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Policies and Pr" sheetId="10" state="visible" r:id="rId10"/>
    <sheet xmlns:r="http://schemas.openxmlformats.org/officeDocument/2006/relationships" name="Cybersecurity Risk Management, " sheetId="11" state="visible" r:id="rId11"/>
    <sheet xmlns:r="http://schemas.openxmlformats.org/officeDocument/2006/relationships" name="Description of Business and Org" sheetId="12" state="visible" r:id="rId12"/>
    <sheet xmlns:r="http://schemas.openxmlformats.org/officeDocument/2006/relationships" name="Summary of Significant Accounti" sheetId="13" state="visible" r:id="rId13"/>
    <sheet xmlns:r="http://schemas.openxmlformats.org/officeDocument/2006/relationships" name="Short-term Investments" sheetId="14" state="visible" r:id="rId14"/>
    <sheet xmlns:r="http://schemas.openxmlformats.org/officeDocument/2006/relationships" name="Prepayments and Other Current A" sheetId="15" state="visible" r:id="rId15"/>
    <sheet xmlns:r="http://schemas.openxmlformats.org/officeDocument/2006/relationships" name="Property and Equipment, Net" sheetId="16" state="visible" r:id="rId16"/>
    <sheet xmlns:r="http://schemas.openxmlformats.org/officeDocument/2006/relationships" name="Long-term Investments" sheetId="17" state="visible" r:id="rId17"/>
    <sheet xmlns:r="http://schemas.openxmlformats.org/officeDocument/2006/relationships" name="Other Assets" sheetId="18" state="visible" r:id="rId18"/>
    <sheet xmlns:r="http://schemas.openxmlformats.org/officeDocument/2006/relationships" name="Operating Lease" sheetId="19" state="visible" r:id="rId19"/>
    <sheet xmlns:r="http://schemas.openxmlformats.org/officeDocument/2006/relationships" name="Accrued Expenses and Other Curr" sheetId="20" state="visible" r:id="rId20"/>
    <sheet xmlns:r="http://schemas.openxmlformats.org/officeDocument/2006/relationships" name="Ordinary Shares" sheetId="21" state="visible" r:id="rId21"/>
    <sheet xmlns:r="http://schemas.openxmlformats.org/officeDocument/2006/relationships" name="Share Repurchase Program" sheetId="22" state="visible" r:id="rId22"/>
    <sheet xmlns:r="http://schemas.openxmlformats.org/officeDocument/2006/relationships" name="Share-Based Compensation" sheetId="23" state="visible" r:id="rId23"/>
    <sheet xmlns:r="http://schemas.openxmlformats.org/officeDocument/2006/relationships" name="Income Tax" sheetId="24" state="visible" r:id="rId24"/>
    <sheet xmlns:r="http://schemas.openxmlformats.org/officeDocument/2006/relationships" name="Earnings Per Share" sheetId="25" state="visible" r:id="rId25"/>
    <sheet xmlns:r="http://schemas.openxmlformats.org/officeDocument/2006/relationships" name="Revenue Informatio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Short-Term Investments (Tables)" sheetId="29" state="visible" r:id="rId29"/>
    <sheet xmlns:r="http://schemas.openxmlformats.org/officeDocument/2006/relationships" name="Prepayments and Other Current_2" sheetId="30" state="visible" r:id="rId30"/>
    <sheet xmlns:r="http://schemas.openxmlformats.org/officeDocument/2006/relationships" name="Property and Equipment, Net (Ta" sheetId="31" state="visible" r:id="rId31"/>
    <sheet xmlns:r="http://schemas.openxmlformats.org/officeDocument/2006/relationships" name="Long-term Investments (Tables)" sheetId="32" state="visible" r:id="rId32"/>
    <sheet xmlns:r="http://schemas.openxmlformats.org/officeDocument/2006/relationships" name="Operating Lease (Tables)" sheetId="33" state="visible" r:id="rId33"/>
    <sheet xmlns:r="http://schemas.openxmlformats.org/officeDocument/2006/relationships" name="Accrued Expenses and Other Cu_2" sheetId="34" state="visible" r:id="rId34"/>
    <sheet xmlns:r="http://schemas.openxmlformats.org/officeDocument/2006/relationships" name="Share-Based Compensation (Table" sheetId="35" state="visible" r:id="rId35"/>
    <sheet xmlns:r="http://schemas.openxmlformats.org/officeDocument/2006/relationships" name="Income Tax (Tables)" sheetId="36" state="visible" r:id="rId36"/>
    <sheet xmlns:r="http://schemas.openxmlformats.org/officeDocument/2006/relationships" name="Earnings Per Share (Tables)" sheetId="37" state="visible" r:id="rId37"/>
    <sheet xmlns:r="http://schemas.openxmlformats.org/officeDocument/2006/relationships" name="Revenue Information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hort-term Investments - Schedu" sheetId="47" state="visible" r:id="rId47"/>
    <sheet xmlns:r="http://schemas.openxmlformats.org/officeDocument/2006/relationships" name="Short-term Investments - Additi" sheetId="48" state="visible" r:id="rId48"/>
    <sheet xmlns:r="http://schemas.openxmlformats.org/officeDocument/2006/relationships" name="Prepayments and Other Current_3" sheetId="49" state="visible" r:id="rId49"/>
    <sheet xmlns:r="http://schemas.openxmlformats.org/officeDocument/2006/relationships" name="Property and Equipment, Net - S" sheetId="50" state="visible" r:id="rId50"/>
    <sheet xmlns:r="http://schemas.openxmlformats.org/officeDocument/2006/relationships" name="Property and Equipment, Net - A" sheetId="51" state="visible" r:id="rId51"/>
    <sheet xmlns:r="http://schemas.openxmlformats.org/officeDocument/2006/relationships" name="Long-term Investments - Schedul" sheetId="52" state="visible" r:id="rId52"/>
    <sheet xmlns:r="http://schemas.openxmlformats.org/officeDocument/2006/relationships" name="Long-term Investments - Additio" sheetId="53" state="visible" r:id="rId53"/>
    <sheet xmlns:r="http://schemas.openxmlformats.org/officeDocument/2006/relationships" name="Operating Lease - Schedule of O" sheetId="54" state="visible" r:id="rId54"/>
    <sheet xmlns:r="http://schemas.openxmlformats.org/officeDocument/2006/relationships" name="Operating Lease - Additional In" sheetId="55" state="visible" r:id="rId55"/>
    <sheet xmlns:r="http://schemas.openxmlformats.org/officeDocument/2006/relationships" name="Operating Lease - Schedule of_2" sheetId="56" state="visible" r:id="rId56"/>
    <sheet xmlns:r="http://schemas.openxmlformats.org/officeDocument/2006/relationships" name="Operating Lease - Schedule of M" sheetId="57" state="visible" r:id="rId57"/>
    <sheet xmlns:r="http://schemas.openxmlformats.org/officeDocument/2006/relationships" name="Accrued Expenses and Other Cu_3" sheetId="58" state="visible" r:id="rId58"/>
    <sheet xmlns:r="http://schemas.openxmlformats.org/officeDocument/2006/relationships" name="Ordinary Shares - Additional In" sheetId="59" state="visible" r:id="rId59"/>
    <sheet xmlns:r="http://schemas.openxmlformats.org/officeDocument/2006/relationships" name="Share Repurchase Program - Addi" sheetId="60" state="visible" r:id="rId60"/>
    <sheet xmlns:r="http://schemas.openxmlformats.org/officeDocument/2006/relationships" name="Share-Based Compensation - Summ" sheetId="61" state="visible" r:id="rId61"/>
    <sheet xmlns:r="http://schemas.openxmlformats.org/officeDocument/2006/relationships" name="Share-Based Compensation - Su_2" sheetId="62" state="visible" r:id="rId62"/>
    <sheet xmlns:r="http://schemas.openxmlformats.org/officeDocument/2006/relationships" name="Share-Based Compensation - Addi" sheetId="63" state="visible" r:id="rId63"/>
    <sheet xmlns:r="http://schemas.openxmlformats.org/officeDocument/2006/relationships" name="Share-Based Compensation - Su_3" sheetId="64" state="visible" r:id="rId64"/>
    <sheet xmlns:r="http://schemas.openxmlformats.org/officeDocument/2006/relationships" name="Income Tax - Summary of Income_" sheetId="65" state="visible" r:id="rId65"/>
    <sheet xmlns:r="http://schemas.openxmlformats.org/officeDocument/2006/relationships" name="Income Tax - Summary of Income " sheetId="66" state="visible" r:id="rId66"/>
    <sheet xmlns:r="http://schemas.openxmlformats.org/officeDocument/2006/relationships" name="Income Tax - Summary of Reconci" sheetId="67" state="visible" r:id="rId67"/>
    <sheet xmlns:r="http://schemas.openxmlformats.org/officeDocument/2006/relationships" name="Income Tax - Summary of Incom_2" sheetId="68" state="visible" r:id="rId68"/>
    <sheet xmlns:r="http://schemas.openxmlformats.org/officeDocument/2006/relationships" name="Income Tax - Summary of Changes" sheetId="69" state="visible" r:id="rId69"/>
    <sheet xmlns:r="http://schemas.openxmlformats.org/officeDocument/2006/relationships" name="Income Tax - Additional Informa" sheetId="70" state="visible" r:id="rId70"/>
    <sheet xmlns:r="http://schemas.openxmlformats.org/officeDocument/2006/relationships" name="Earnings Per Share - Schedule o" sheetId="71" state="visible" r:id="rId71"/>
    <sheet xmlns:r="http://schemas.openxmlformats.org/officeDocument/2006/relationships" name="Revenue Information - Disaggreg"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_(&quot;£ &quot;#,##0_);_(&quot;£ &quot;(#,##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4</t>
        </is>
      </c>
    </row>
    <row r="7">
      <c r="A7" s="4" t="inlineStr">
        <is>
          <t>Document Fiscal Year Focus</t>
        </is>
      </c>
      <c r="B7" s="4" t="inlineStr">
        <is>
          <t>2024</t>
        </is>
      </c>
    </row>
    <row r="8">
      <c r="A8" s="4" t="inlineStr">
        <is>
          <t>Document Fiscal Period Focus</t>
        </is>
      </c>
      <c r="B8" s="4" t="inlineStr">
        <is>
          <t>FY</t>
        </is>
      </c>
    </row>
    <row r="9">
      <c r="A9" s="4" t="inlineStr">
        <is>
          <t>Entity Registrant Name</t>
        </is>
      </c>
      <c r="B9" s="4" t="inlineStr">
        <is>
          <t>YALLA GROUP LIMITED</t>
        </is>
      </c>
    </row>
    <row r="10">
      <c r="A10" s="4" t="inlineStr">
        <is>
          <t>Entity Central Index Key</t>
        </is>
      </c>
      <c r="B10" s="4" t="inlineStr">
        <is>
          <t>0001794350</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Accelerated Filer</t>
        </is>
      </c>
    </row>
    <row r="15">
      <c r="A15" s="4" t="inlineStr">
        <is>
          <t>Entity Emerging Growth Company</t>
        </is>
      </c>
      <c r="B15" s="4" t="inlineStr">
        <is>
          <t>false</t>
        </is>
      </c>
    </row>
    <row r="16">
      <c r="A16" s="4" t="inlineStr">
        <is>
          <t>Entity Shell Company</t>
        </is>
      </c>
      <c r="B16" s="4" t="inlineStr">
        <is>
          <t>false</t>
        </is>
      </c>
    </row>
    <row r="17">
      <c r="A17" s="4" t="inlineStr">
        <is>
          <t>Document Financial Statement Error Correction [Flag]</t>
        </is>
      </c>
      <c r="B17" s="4" t="inlineStr">
        <is>
          <t>false</t>
        </is>
      </c>
    </row>
    <row r="18">
      <c r="A18" s="4" t="inlineStr">
        <is>
          <t>Entity Voluntary Filers</t>
        </is>
      </c>
      <c r="B18" s="4" t="inlineStr">
        <is>
          <t>No</t>
        </is>
      </c>
    </row>
    <row r="19">
      <c r="A19" s="4" t="inlineStr">
        <is>
          <t>Entity Interactive Data Current</t>
        </is>
      </c>
      <c r="B19" s="4" t="inlineStr">
        <is>
          <t>Yes</t>
        </is>
      </c>
    </row>
    <row r="20">
      <c r="A20" s="4" t="inlineStr">
        <is>
          <t>Entity Incorporation, State or Country Code</t>
        </is>
      </c>
      <c r="B20" s="4" t="inlineStr">
        <is>
          <t>E9</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Document Registration Statement</t>
        </is>
      </c>
      <c r="B24" s="4" t="inlineStr">
        <is>
          <t>false</t>
        </is>
      </c>
    </row>
    <row r="25">
      <c r="A25" s="4" t="inlineStr">
        <is>
          <t>Document Accounting Standard</t>
        </is>
      </c>
      <c r="B25" s="4" t="inlineStr">
        <is>
          <t>U.S. GAAP</t>
        </is>
      </c>
    </row>
    <row r="26">
      <c r="A26" s="4" t="inlineStr">
        <is>
          <t>Entity Address, Address Line One</t>
        </is>
      </c>
      <c r="B26" s="4" t="inlineStr">
        <is>
          <t>#226, Building 16, Dubai Internet City</t>
        </is>
      </c>
    </row>
    <row r="27">
      <c r="A27" s="4" t="inlineStr">
        <is>
          <t>Entity Address, City or Town</t>
        </is>
      </c>
      <c r="B27" s="4" t="inlineStr">
        <is>
          <t>Dubai</t>
        </is>
      </c>
    </row>
    <row r="28">
      <c r="A28" s="4" t="inlineStr">
        <is>
          <t>Entity Address, Postal Zip Code</t>
        </is>
      </c>
      <c r="B28" s="4" t="inlineStr">
        <is>
          <t>501913</t>
        </is>
      </c>
    </row>
    <row r="29">
      <c r="A29" s="4" t="inlineStr">
        <is>
          <t>Securities Act File Number</t>
        </is>
      </c>
      <c r="B29" s="4" t="inlineStr">
        <is>
          <t>001-39552</t>
        </is>
      </c>
    </row>
    <row r="30">
      <c r="A30" s="4" t="inlineStr">
        <is>
          <t>Entity Address, Country</t>
        </is>
      </c>
      <c r="B30" s="4" t="inlineStr">
        <is>
          <t>AE</t>
        </is>
      </c>
    </row>
    <row r="31">
      <c r="A31" s="4" t="inlineStr">
        <is>
          <t>ICFR Auditor Attestation Flag</t>
        </is>
      </c>
      <c r="B31" s="4" t="inlineStr">
        <is>
          <t>true</t>
        </is>
      </c>
    </row>
    <row r="32">
      <c r="A32" s="4" t="inlineStr">
        <is>
          <t>Auditor Opinion [Text Block]</t>
        </is>
      </c>
      <c r="B32" s="4" t="inlineStr">
        <is>
          <t>Opinions on the Consolidated Financial Statements and Internal Control Over Financial Reporting We have audited the accompanying consolidated balance sheets of Yalla Group Limited and subsidiaries (the “Company”) as of December 31, 2023 and 2024, the related consolidated statements of comprehensive income, changes in equity, and cash flows for each of the years in the three‑year period ended December 31, 2024, and the related notes (collectively,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In our opinion, the consolidated financial statements referred to above present fairly, in all material respects, the financial position of the Company as of December 31, 2023 and 2024, and the results of its operations and its cash flows for each of the years in the three-year period ended December 31, 2024, in conformity with U.S. generally accepted accounting principles. Also in our opinion, the Company maintained, in all material respects, effective internal control over financial reporting as of December 31, 2024 based on criteria established in Internal Control – Integrated Framework (2013) issued by the Committee of Sponsoring Organizations of the Treadway Commission.</t>
        </is>
      </c>
    </row>
    <row r="33">
      <c r="A33" s="4" t="inlineStr">
        <is>
          <t>Auditor Name</t>
        </is>
      </c>
      <c r="B33" s="4" t="inlineStr">
        <is>
          <t>KPMG Huazhen LLP</t>
        </is>
      </c>
    </row>
    <row r="34">
      <c r="A34" s="4" t="inlineStr">
        <is>
          <t>Auditor Firm ID</t>
        </is>
      </c>
      <c r="B34" s="4" t="inlineStr">
        <is>
          <t>1186</t>
        </is>
      </c>
    </row>
    <row r="35">
      <c r="A35" s="4" t="inlineStr">
        <is>
          <t>Auditor Location</t>
        </is>
      </c>
      <c r="B35" s="4" t="inlineStr">
        <is>
          <t>Beijing, China</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Contact Personnel Name</t>
        </is>
      </c>
      <c r="B38" s="4" t="inlineStr">
        <is>
          <t>Yang Hu</t>
        </is>
      </c>
    </row>
    <row r="39">
      <c r="A39" s="4" t="inlineStr">
        <is>
          <t>Entity Address, Address Line One</t>
        </is>
      </c>
      <c r="B39" s="4" t="inlineStr">
        <is>
          <t>#226, Building 16, Dubai Internet City</t>
        </is>
      </c>
    </row>
    <row r="40">
      <c r="A40" s="4" t="inlineStr">
        <is>
          <t>Entity Address, City or Town</t>
        </is>
      </c>
      <c r="B40" s="4" t="inlineStr">
        <is>
          <t>Dubai</t>
        </is>
      </c>
    </row>
    <row r="41">
      <c r="A41" s="4" t="inlineStr">
        <is>
          <t>Entity Address, Postal Zip Code</t>
        </is>
      </c>
      <c r="B41" s="4" t="inlineStr">
        <is>
          <t>501913</t>
        </is>
      </c>
    </row>
    <row r="42">
      <c r="A42" s="4" t="inlineStr">
        <is>
          <t>City Area Code</t>
        </is>
      </c>
      <c r="B42" s="4" t="inlineStr">
        <is>
          <t>971</t>
        </is>
      </c>
    </row>
    <row r="43">
      <c r="A43" s="4" t="inlineStr">
        <is>
          <t>Local Phone Number</t>
        </is>
      </c>
      <c r="B43" s="4" t="inlineStr">
        <is>
          <t xml:space="preserve"> 4587 7388</t>
        </is>
      </c>
    </row>
    <row r="44">
      <c r="A44" s="4" t="inlineStr">
        <is>
          <t>Contact Personnel Email Address</t>
        </is>
      </c>
      <c r="B44" s="4" t="inlineStr">
        <is>
          <t>hu.yang@yalla.com</t>
        </is>
      </c>
    </row>
    <row r="45">
      <c r="A45" s="4" t="inlineStr">
        <is>
          <t>Entity Address, Country</t>
        </is>
      </c>
      <c r="B45" s="4" t="inlineStr">
        <is>
          <t>AE</t>
        </is>
      </c>
    </row>
    <row r="46">
      <c r="A46" s="4" t="inlineStr">
        <is>
          <t>American Depositary Shares [Member]</t>
        </is>
      </c>
      <c r="B46" s="4" t="inlineStr">
        <is>
          <t xml:space="preserve"> </t>
        </is>
      </c>
    </row>
    <row r="47">
      <c r="A47" s="3" t="inlineStr">
        <is>
          <t>Document Information [Line Items]</t>
        </is>
      </c>
      <c r="B47" s="4" t="inlineStr">
        <is>
          <t xml:space="preserve"> </t>
        </is>
      </c>
    </row>
    <row r="48">
      <c r="A48" s="4" t="inlineStr">
        <is>
          <t>Title of 12(b) Security</t>
        </is>
      </c>
      <c r="B48" s="4" t="inlineStr">
        <is>
          <t>American Depositary Shares, each representing one Class A ordinary share</t>
        </is>
      </c>
    </row>
    <row r="49">
      <c r="A49" s="4" t="inlineStr">
        <is>
          <t>Trading Symbol</t>
        </is>
      </c>
      <c r="B49" s="4" t="inlineStr">
        <is>
          <t>YALA</t>
        </is>
      </c>
    </row>
    <row r="50">
      <c r="A50" s="4" t="inlineStr">
        <is>
          <t>Security Exchange Name</t>
        </is>
      </c>
      <c r="B50" s="4" t="inlineStr">
        <is>
          <t>NYSE</t>
        </is>
      </c>
    </row>
    <row r="51">
      <c r="A51" s="4" t="inlineStr">
        <is>
          <t>Class A Common Shares [Member]</t>
        </is>
      </c>
      <c r="B51" s="4" t="inlineStr">
        <is>
          <t xml:space="preserve"> </t>
        </is>
      </c>
    </row>
    <row r="52">
      <c r="A52" s="3" t="inlineStr">
        <is>
          <t>Document Information [Line Items]</t>
        </is>
      </c>
      <c r="B52" s="4" t="inlineStr">
        <is>
          <t xml:space="preserve"> </t>
        </is>
      </c>
    </row>
    <row r="53">
      <c r="A53" s="4" t="inlineStr">
        <is>
          <t>Title of 12(b) Security</t>
        </is>
      </c>
      <c r="B53" s="4" t="inlineStr">
        <is>
          <t>Class A ordinary shares, par value US$0.0001 per share*</t>
        </is>
      </c>
    </row>
    <row r="54">
      <c r="A54" s="4" t="inlineStr">
        <is>
          <t>Security Exchange Name</t>
        </is>
      </c>
      <c r="B54" s="4" t="inlineStr">
        <is>
          <t>NYSE</t>
        </is>
      </c>
    </row>
    <row r="55">
      <c r="A55" s="4" t="inlineStr">
        <is>
          <t>Entity Common Stock, Shares Outstanding</t>
        </is>
      </c>
      <c r="B55" s="5" t="n">
        <v>133336411</v>
      </c>
    </row>
    <row r="56">
      <c r="A56" s="4" t="inlineStr">
        <is>
          <t>No Trading Symbol Flag</t>
        </is>
      </c>
      <c r="B56" s="4" t="inlineStr">
        <is>
          <t>true</t>
        </is>
      </c>
    </row>
    <row r="57">
      <c r="A57" s="4" t="inlineStr">
        <is>
          <t>Class B Common Shares [Member]</t>
        </is>
      </c>
      <c r="B57" s="4" t="inlineStr">
        <is>
          <t xml:space="preserve"> </t>
        </is>
      </c>
    </row>
    <row r="58">
      <c r="A58" s="3" t="inlineStr">
        <is>
          <t>Document Information [Line Items]</t>
        </is>
      </c>
      <c r="B58" s="4" t="inlineStr">
        <is>
          <t xml:space="preserve"> </t>
        </is>
      </c>
    </row>
    <row r="59">
      <c r="A59" s="4" t="inlineStr">
        <is>
          <t>Entity Common Stock, Shares Outstanding</t>
        </is>
      </c>
      <c r="B59" s="5" t="n">
        <v>247340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6K. C YBERSECURITY Risk Management and Strategy We have adopted a comprehensive risk management system to manage various risks that we face, including financial risks, operational risks, compliance risks, risks associated with stability of information technology systems, cybersecurity risks and supplier management risks. We have established an array of risk management procedures to identify, assess and manage such risks, including risk identification, risk assessment, risk control and risk monitoring. We have also implemented procedural design, evaluation mechanism as well as risk grading and liability assessment mechanism to enhance our risk management. Set forth below are measures that we undertake to manage cybersecurity risks. Three-tier Cybersecurity Risk Management Structure Based on the characteristics of our businesses, application services and system scale, we have established a three-tier management to prevent and manage cybersecurity risks. We formed the Network and Information Security Leadership Group, or the Leadership Group, which is led by our chief executive officer and comprised of the head of the security department and heads of all other first-level departments such as our legal department, internal audit department and various business departments, to function as the decision-making body for our network and information security. The Leadership Group is responsible for overseeing the overall network and information security initiatives of the company. We also formed the Network and Information Security Execution Group, or the Execution Group, which is responsible for implementing the Leadership Group’s deployment and assessment of overall network and information security plans, evaluating, disposing of and preventing network and information security risks, and coordinating with various departments to carry out internal network and information security management work. The Execution Group is a subordinate organization of the Leadership Group and is composed of members appointed by the Leadership Group. In addition, we set up the security department consisting of specialized network and information security technicians as a permanent functional organization and technical support team to manage our network and information security risks. The security department is responsible for the day-to-day detection, prevention and implementation of network and information security and reporting to the Execution Group. Internal Policies We have established comprehensive internal network and information security management policies and standards based on ISO/IEC 27001:2013 at the corporate level. We continuously update and enhance these policies and standards in accordance with the evolving regulations, requirements and actual situations of our business and our cybersecurity management. Set forth below are internal policies and standards that we undertake to manage network and information security risks: Preventive Policies We have adopted the following major internal policies and procedures to manage cybersecurity risks and prevent cybersecurity incidents: • Yalla Network and Information Security Management Standards, which prevent unauthorized access, use and control of network and information system resources to enhance the safety and stability of our network space and information system; • Yalla Operation and Maintenance Management Standards, which enhance the safety and reliability of our network operation and maintenance and ensure our compliance with relevant standards; and • Yalla Data Security Management Standards, which use scientific methods to systematically analyze the data security risks faced by us, and propose effective measures to improve our prevention and handling of data security risks in order to control the risks at an acceptable level. • Yalla Employment Network and Information Security Awareness Enhancement Mechanism, which enhances our employees’ awareness of network and information security by promoting internal publicity, organizing training, security drills and other activities to create a network and information security atmosphere with the full participation of all employees. Remediation Policies We have also adopted the following major internal policies and procedures to remediate cybersecurity incidents if any: • Yalla Security Vulnerability Management Policies, which set out the procedures for swift handling of security vulnerabilities and emergency response in order to minimize the impact of security vulnerabilities; and • Yalla Information Security Incidents Management Policies, which set out the procedures for reporting, response and handling of cybersecurity incidents to reduce losses caused by cybersecurity incidents and enhance business continuity. Technical Measures We have implemented various technical measures, such as Zero Trust Network Access, or ZTNA, real-time monitoring of traffic logs, host-based vulnerability scanning, transmission encryption and authentication, data loss prevention and code leakage monitoring systems, in order to timely identify and address cybersecurity threats and protect the security and integrity of our information technology systems and data stored in our systems. Engagement of Third Parties We obtained ISO/IEC 27001:2013 certification in 2022 and have undergone annual reviews conducted by the certifying body. ISO/IEC 27001:2013 is a standard for establishing and maintaining an information security management system. It requires organizations to undertake a series of procedures including defining the scope of the information security management system, formulating information security policies and strategies, delineating management responsibilities, and selecting control objectives and measures based on risk assessment. We have adopted third-party security assessment measures and procedures to manage risks posed by cybersecurity threats associated with our use of any third-party service providers. In selecting third parties for collaboration, we prioritize those with international certification in compliance and security standards and conduct annual reviews of the compliance certification of our major suppliers. In addition, we have implemented strict visitor management and introduced ZTNA system to restrict outsiders’ access to our internal network and information system. We segregate the guest network from our internal network, and outsiders are not allowed to use the guest network unless they have applied to our internal reception department in the system and have been authorized to use it. We may enter into a Data Security Agreement with third-party service providers or include data security-related provisions in our contracts to stipulate the cybersecurity responsibilities of such third parties and remediation measures to be taken in the event of cybersecurity incidents, depending on the level of sensitivity of the collaboration and the potential information security risks posed by the service. Risks from Cybersecurity Threats In 2024, we had not been subject to any punishment due to cybersecurity, and there were no incidents of material risks arising from cybersecurity or personal data protection. However, despite our efforts, as we generate and process a large amount of data through our applications and rely on our information technology systems for our business operations, we cannot eliminate all risks from cybersecurity threats, or provide assurances that we have not experienced an undetected cybersecurity incident. For more details, see “Item 4. Information on the Company—D. Risk Factors—Risks Relating to Our Business and Industry—Concerns about collection, use, retention, transfer, disclosure, processing and security of personal data could damage our reputation and deter current and potential users from using our platform and services, or subject us to significant compliance costs or penalties, which could materially and adversely affect our business, financial condition and results of operations”; and “—If we fail to prevent security breaches, cyber-attacks or other unauthorized access to our systems or our users’ data, we may be exposed to significant consequences, including legal and financial exposure and loss of users, and our reputation, business and operating results may be materially and adversely affected.” Governance Our board of directors is responsible for and engaged in the oversight of our continuous efforts in monitoring, assessing and managing the risks associated with cybersecurity threats or incidents. Our management is informed about and monitors the prevention, detection, mitigation, and remediation of cybersecurity risks and incidents primarily through (i) the Leadership Group and the Execution Group, and (ii) our security, legal and internal audit departments. The Leadership Group, led by our chief executive officer, is in charge of oversighting and determining cybersecurity risk management. The Leadership Group, upon assessing the nature of cybersecurity risks or threats and confirming such risks or threats constituting significant cybersecurity incidents, reports to the audit committee of our board of directors regarding the incidents’ nature, scope, timing, response, and remediation plan, as well as the actual or anticipated impact on our business strategy, operational performance, and financial conditions. The Execution Group, as a subordinate body of the Leadership Group, is responsible for cybersecurity risk assessment as well as prevention (through implementation of policies and procedures), detection, mitigation and remediation of cybersecurity incidents. The Execution Group classifies cybersecurity incidents based on the extent of their impact on our operating systems, defining response timelines and formulating corresponding emergency plans. The Execution Group also establishes a unified and formal hierarchical reporting mechanism for cybersecurity incidents, specifying reporting methods, scope and content requirements. Furthermore, the Execution Group leads post-incident summaries, analyzing cybersecurity incidents from technical and managerial perspectives, developing corrective measures and identifying those responsible for security incidents resulting from individual violations and holding them accountable in accordance with the company’s internal policies. Our security, legal and internal audit departments also perform different functions with respect to cybersecurity management. The security department focuses on enhancing overall cybersecurity practices, offering cybersecurity-related training and education, and serves as the front-end cybersecurity implementation department. The employees of the security department are all professionals with experience in network and information security. The head of the security department is also listed as a member of the Leadership Group. The head of the security department majored in computer science and has more than a decade of experience in network and information system security. Currently, the head of the security department is in charge of assessing, managing and disposing of our cybersecurity risks, organizing and administering our cybersecurity management team, and leading the implementation of our information technology architecture and construction. Prior to joining our company, he served as an information security director in a financial technology company and as a security engineer in an application security products and services technology company, and he was deeply involved in the establishment and management of network and information system security framework at these companies. The legal department is responsible for interpreting cybersecurity-related laws and regulations and reviewing cybersecurity-related internal policies. The internal audit department is responsible for internal audits on the implementation of cybersecurity-related policies and procedures.</t>
        </is>
      </c>
    </row>
    <row r="5">
      <c r="A5" s="4" t="inlineStr">
        <is>
          <t>Cybersecurity Risk Management Processes Integrated [Flag]</t>
        </is>
      </c>
      <c r="B5" s="4" t="inlineStr">
        <is>
          <t>true</t>
        </is>
      </c>
    </row>
    <row r="6">
      <c r="A6" s="4" t="inlineStr">
        <is>
          <t>Cybersecurity Risk Management Processes Integrated [Text Block]</t>
        </is>
      </c>
      <c r="B6" s="4" t="inlineStr">
        <is>
          <t>We have adopted a comprehensive risk management system to manage various risks that we face, including financial risks, operational risks, compliance risks, risks associated with stability of information technology systems, cybersecurity risks and supplier management risks. We have established an array of risk management procedures to identify, assess and manage such risks, including risk identification, risk assessment, risk control and risk monitoring. We have also implemented procedural design, evaluation mechanism as well as risk grading and liability assessment mechanism to enhance our risk management. Set forth below are measures that we undertake to manage cybersecurity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s responsible for and engaged in the oversight of our continuous efforts in monitoring, assessing and managing the risks associated with cybersecurity threats or incidents.</t>
        </is>
      </c>
    </row>
    <row r="11">
      <c r="A11" s="4" t="inlineStr">
        <is>
          <t>Cybersecurity Risk Board Committee or Subcommittee Responsible for Oversight [Text Block]</t>
        </is>
      </c>
      <c r="B11" s="4" t="inlineStr">
        <is>
          <t>The Leadership Group, upon assessing the nature of cybersecurity risks or threats and confirming such risks or threats constituting significant cybersecurity incidents, reports to the audit committee of our board of directors regarding the incidents’ nature, scope, timing, response, and remediation plan, as well as the actual or anticipated impact on our business strategy, operational performance, and financial conditions.</t>
        </is>
      </c>
    </row>
    <row r="12">
      <c r="A12" s="4" t="inlineStr">
        <is>
          <t>Cybersecurity Risk Role of Management [Text Block]</t>
        </is>
      </c>
      <c r="B12" s="4" t="inlineStr">
        <is>
          <t>Our management is informed about and monitors the prevention, detection, mitigation, and remediation of cybersecurity risks and incidents primarily through (i) the Leadership Group and the Execution Group, and (ii) our security, legal and internal audit departments. The Leadership Group, led by our chief executive officer, is in charge of oversighting and determining cybersecurity risk management. The Leadership Group, upon assessing the nature of cybersecurity risks or threats and confirming such risks or threats constituting significant cybersecurity incidents, reports to the audit committee of our board of directors regarding the incidents’ nature, scope, timing, response, and remediation plan, as well as the actual or anticipated impact on our business strategy, operational performance, and financial condition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The Execution Group classifies cybersecurity incidents based on the extent of their impact on our operating systems, defining response timelines and formulating corresponding emergency plans. The Execution Group also establishes a unified and formal hierarchical reporting mechanism for cybersecurity incidents, specifying reporting methods, scope and content requirements. Furthermore, the Execution Group leads post-incident summaries, analyzing cybersecurity incidents from technical and managerial perspectives, developing corrective measures and identifying those responsible for security incidents resulting from individual violations and holding them accountable in accordance with the company’s internal policies. Our security, legal and internal audit departments also perform different functions with respect to cybersecurity management. The security department focuses on enhancing overall cybersecurity practices, offering cybersecurity-related training and education, and serves as the front-end cybersecurity implementation department.</t>
        </is>
      </c>
    </row>
    <row r="15">
      <c r="A15" s="4" t="inlineStr">
        <is>
          <t>Cybersecurity Risk Management Expertise of Management Responsible [Text Block]</t>
        </is>
      </c>
      <c r="B15" s="4" t="inlineStr">
        <is>
          <t>The employees of the security department are all professionals with experience in network and information security. The head of the security department is also listed as a member of the Leadership Group. The head of the security department majored in computer science and has more than a decade of experience in network and information system security. Currently, the head of the security department is in charge of assessing, managing and disposing of our cybersecurity risks, organizing and administering our cybersecurity management team, and leading the implementation of our information technology architecture and construction. Prior to joining our company, he served as an information security director in a financial technology company and as a security engineer in an application security products and services technology company, and he was deeply involved in the establishment and management of network and information system security framework at these companies.</t>
        </is>
      </c>
    </row>
    <row r="16">
      <c r="A16" s="4" t="inlineStr">
        <is>
          <t>Cybersecurity Risk Process for Informing Management or Committees Responsible [Text Block]</t>
        </is>
      </c>
      <c r="B16" s="4" t="inlineStr">
        <is>
          <t>Our management is informed about and monitors the prevention, detection, mitigation, and remediation of cybersecurity risks and incidents primarily through (i) the Leadership Group and the Execution Group, and (ii) our security, legal and internal audit depar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sation</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Organisation</t>
        </is>
      </c>
      <c r="B4" s="4" t="inlineStr">
        <is>
          <t xml:space="preserve">1. DESCRIPTION OF BUSINESS AND ORGANIZATION Description of Business Yalla Group Limited (the “Company”), through its subsidiaries (collectively referred to as the “Group”) operates online social networking and gaming platform mainly in the Middle East and North Africa region. The platform allows individual users free access to the basic functions on the platform. It also provides enhanced experiences for individual users by sales of virtual items and provision of upgrade services on the platfor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The accompanying consolidated financial statements of the Group have been prepared in accordance with accounting principles generally accepted in the United States of America (“U.S. GAAP”). (b) Principles of Consolidation The consolidated financial statements include the financial statements of the Company and its subsidiaries. All intercompany transactions and balances among the Company and its subsidiaries have been eliminated upon consolidation. (c) Reclassification The Company has reclassified certain amount relating to its prior period results to conform to its current period presentation. Income taxes payable as of December 31, 2023 was included in accrued expenses and other current liabilities in prior year’s consolidated balance sheet, which has been reclassified to income taxes payable to conform to current period presentation. The reclassification has not changed the results of operations of prior period. (d)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 Significant accounting estimates include, but not limited to, fair value of share-based compensation awards. Changes in facts and circumstances may result in revised estimates. Actual results could differ from those estimates, and as such, differences may be material to the consolidated financial statements. (e) Commitment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f) Cash and Cash Equivalents Cash and cash equivalents consist of cash at bank and highly liquid investments placed with financial institutions, which have original maturities of three months or less and are readily convertible to known amounts of cash. The Group’s cash and cash equivalents are deposited in financial institutions at below locations:
As of December 31,
2023 2024
US$ US$
Financial institutions in the mainland China
—Denominated in Chinese Renminbi (“RMB”) 5,766,176 20,758,937
—Denominated in U.S. Dollar (“USD”) 33,287,688 34,098,908
Total cash and cash equivalents balances held at mainland China financial institutions 39,053,864 54,857,845
Financial institutions in Hong Kong Special Administrative Region (“HK S.A.R.”)
—Denominated in USD 112,226,871 332,054,790
—Denominated in Hong Kong Dollar (“HKD”) 54,584 76,857
—Denominated in RMB 10,122 9,937
Total cash and cash equivalents balances held at the HK S.A.R. financial institutions 112,291,577 332,141,584
Financial institutions in UAE
—Denominated in United Arab Emirates Dirham (“AED”) 5,636,696 2,856,191
—Denominated in USD 128,818,035 89,180,624
—Denominated in RMB 3,572,231 1,273,258
Total cash and cash equivalents balances held at the UAE financial institutions 138,026,962 93,310,073
Financial institutions in United States
—Denominated in USD 20,110,736 99,836
Total cash and cash equivalents balances held at the United States financial institutions 20,110,736 99,836
Financial institutions in Singapore
—Denominated in USD 1,616,771 5,924,674
—Denominated in Singapore Dollar (“SGD”) 93,284 97,024
—Denominated in RMB 690,269 794,858
Total cash and cash equivalents balances held at the Singapore financial institutions 2,400,324 6,816,556
Financial institutions in United Kingdom
—Denominated in USD — 1,154,000
Total cash and cash equivalents balances held at the United Kingdom financial institutions — 1,154,000
Total cash and cash equivalents balances held at financial institutions 311,883,463 488,379,894 Cash and cash equivalents, restricted cash and term deposits, with financial institutions in the mainland China, HK S.A.R., United States, Singapore and United Kingdom are insured by the government authorities up to RMB 500,000 , HKD 800,000 , US$ 250,000, SGD 100,000 and 85,000 British pound sterling per bank, respectively. Cash and cash equivalents, restricted cash and term deposits are insured by the government authorities with amounts up to US$ 2,726,340 and US$ 4,229,767 as of December 31, 2023 and 2024, respectively. The Company has not experienced any losses in uninsured bank deposits and does not believe that it is exposed to any significant risks on cash and term deposits held in bank accounts. To limit exposure to credit risk, the Company primarily places bank deposits with large financial institutions in the mainland China, HK S.A.R., United Arab Emirates, United States, Singapore and United Kingdom with acceptable credit rating. (g) Restricted Cash Cash that is restricted to withdrawal or for use is reported separately on the consolidated balance sheets. The Group’s restricted cash mainly represents deposits restricted for use for certain purposes and restricted deposit used as security against a lawsuit. (h) Term Deposits Term deposits represent deposits placed with banks with original maturities of more than three months but less than one year. The Group’s term deposits as of December 31, 2023 and 2024 were denominated in USD and were deposited at financial institutions in United Kingdom and HK S.A.R.. (i) Investments Debt securities Debt securities consist of held-to-maturity debt securities that the Company has positive intent and ability to hold to maturity, and debt securities measured at fair value under fair value option. The Company accounts for the held-to-maturity debt security at amortized cost less allowance for credit losses. Credit loss of held-to-maturity debt securities was nil as of December 31, 2023 and 2024. As of December 31, 2024, the fair value of the held-to-maturity debt securities included in short-term investments was US$ 52,026,000 , with gross unrecognized holding gains of US$ 304,075 . As of December 31, 2023 and 2024, the fair value of the held-to-maturity debt securities included in long-term investments was US$ 50,401,000 and US$ 51,213,134 , respectively, with gross unrecognized holding gains of US$ 37,273 and US$ 142,549 respectively. The Company elects to apply fair value option for its investments in non-listed notes issued by financial institutions, which were included in short-term investments and long-term investments in the consolidated balance sheets based on their expected maturities. Changes in the fair value of the debt securities are recorded in investment income (loss) in the consolidated statements of comprehensive income. Debt securities with expected maturity of over one year are classified as long-term investments. Debt securities with expected maturity within one year are classified as short-term investments. Equity securities All equity securities with readily determinable fair values, other than those accounted for under equity method of accounting or those that result in consolidation of the investee, are measured at fair value with changes in the fair value recognized through net income. As of December 31, 2023, the unrealized gains on the equity securities with readily determinable fair values were US$ 282,329 . The Group’s investments in entities in which the Group can exercise significant influence but does not own a majority equity interest or control are accounted for using the equity method of accounting in accordance with ASC Topic 323, Investments-Equity Method and Joint Ventures (“ASC 323”). The Group’s investments in limited partnerships as a limited partner, in which the Group has more than virtually no influence, are also accounted for under the equity method. Under the equity method, the Company initially records its investment at cost and prospectively recognizes its proportionate share of each equity investee’s net profit or loss into its consolidated statements of comprehensive income. The difference between the cost of the equity investee and the amount of the underlying equity in the net assets of the equity investee is recognized as equity method goodwill included in equity method investments on the consolidated balance sheets. The Group evaluates its equity method investments for impairment under ASC 323. An impairment loss on the equity method investments is recognized in the consolidated statements of comprehensive income when the decline in value is determined to be other-than-temporary. Equity securities without readily determinable fair values which do not qualify for net asset value per share (or its equivalent) practical expedient and over which the Group does not have the ability to exercise significant influence through the investments in common stock, are accounted for under the measurement alternative. The carrying values of equity investments without readily determinable fair values are measured at cost, less any impairment, plus or minus changes resulting from observable price changes in orderly transactions for identical or similar investments of the same issuer. All gains and losses on these investments, realized and unrealized, are recognized through net income. The Group makes assessment of whether an investment is impaired at each reporting date, and recognizes an impairment loss equal to the difference between the carrying value and fair value through net income. The carrying amount of equity securities without readily determinable fair value were US$ 3,869,895 and US$ 1,336,073 as of December 31, 2023 and 2024, respectively. Impairment loss of US$ 2,509,480 and nil were recognized for the years ended December 31, 2023 and 2024, respectively. (i) Investments (continued) Insurance contract Investment in insurance contract is recorded at the amount that could be realized under the insurance contract as of the balance sheet date. The change in cash surrender or contract value during each period is recorded as investment income (loss) in the consolidated statements of comprehensive income. (j) Property and Equipment, Net Property and equipment are stated at cost less depreciation and any impairment. Property and equipment are depreciated using the straight-line method over the estimated useful lives of the assets, as follows:
Category Estimated Useful Life
Building 29 years
Electronic equipment and office furniture 3 - 5 years
Vehicle 4 years
Leasehold improvements Shorter of the lease term or the estimated useful life of the assets Ordinary maintenance and repairs are charged to expenses as incurred, while replacements and betterments are capitalized. When items are retired or otherwise disposed of, income is charged or credited for the difference between net book value of the item disposed and proceeds realized thereon. Property and equipment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loss is recognized by the amount that the carrying value exceeds the estimated fair value of the asset or asset group. Fair value is determined through various valuation techniques including discounted cash flow models, quoted market values and third party independent appraisals, as considered necessary. Assets to be disposed are reported at the lower of carrying amount or fair value less costs to sell, and are no longer depreciated. No impairment of long-lived assets was recognized for the years presented. (k) Intangible Asset, Net Intangible asset represents domain names purchased and trademarks registered, which are stated at cost on the date of acquisition or registration less accumulated amortization. Intangible asset is amortized using the straight-line method over the estimated useful lives of the asset, as follows:
Category Estimated Useful Life
Domain names 3 - 5 years
Trademarks 10 years (l) Value Added Taxes The Company’s PRC subsidiaries and UAE subsidiaries are subject to value added tax (“VAT”). Revenue from providing services is generally subject to VAT at the rate of 6 % for PRC subsidiaries and 5 % for UAE subsidiaries, respectively. The Group paid to local tax authorities after netting input VAT on purchases. The excess of output VAT over input VAT is reflected in accrued expenses and other current liabilities, and the excess of input VAT over output VAT is reflected in prepayments and other current assets in the consolidated balance sheets. (m) Fair Value Measurements Fair value represent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ccounting Standards Codification (“ASC”) 820, Fair Value Measurements and Disclosures (“ASC 820”) defines fair value, establishes a framework for measuring fair value and expands disclosures about fair value measurements. Accounting guidance establishes a three‑level fair value hierarchy an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cost approach is based on the amount that would currently be required to replace an asset. Financial assets and liabilities of the Group primarily consist of cash and cash equivalents, term deposits, short-term investments, long-term investments, accounts payable, accrued expenses and other current liabilities. The Group measures money market funds, equity securities and debt securities measured at fair value under fair value option included in short-term investments and long-term investments at fair value on a recurring basis. The Group values its money market funds using quoted prices in active markets for these investments, and accordingly, the Group classifies the valuation techniques that use these inputs as Level 1. The fair value of short-term and long-term investments were valued based on price per unit quoted by financial institutions and categorized in Level 2 of the fair value hierarchy. As of December 31, 2023 and 2024, the carrying values of financial instruments other than the following assets that are measured at fair value and equity securities without readily determinable fair value approximated to their fair values. The following table sets forth the Company’s assets that are measured at fair value on a recurring basis and are categorized under the fair value hierarchy:
Fair value measurement as of December 31, 2023 using
Level 1 Level 2 Level 3 Total fair value as of December 31, 2023
US$ US$ US$ US$
Assets
Cash and cash equivalents:
Money market funds 55,010,000 — — 55,010,000
Short-term investments:
Equity securities with readily determinable fair values — 10,282,329 — 10,282,329
Total 55,010,000 10,282,329 — 65,292,329 (m) Fair Value Measurements (continued)
Fair value measurement as of December 31, 2024 using
Level 1 Level 2 Level 3 Total fair value as of December 31, 2024
US$ US$ US$ US$
Assets
Cash and cash equivalents:
Money market funds 161,104,715 — — 161,104,715
Short-term investments:
Debt securities measured at fair value under fair value option — 19,210,788 — 19,210,788
Long-term investments:
Debt securities measured at fair value under fair value option — 8,948,600 — 8,948,600
Total 161,104,715 28,159,388 — 189,264,103 (n) Revenue Recognition The Group recognizes revenue when control of the promised services are transferred to the customers, in an amount that reflects the consideration that the Group expects to receive in exchange for those services. The revenues of the Group were primarily derived from its online social networking and gaming platform, which provides group chatting and games services through mobile applications. Group chatting service The Group provides group chatting service to individual users with free access to the basic functions on the platform. It also provides enhanced experience by sales of virtual items and provision of upgrade service on the platform. The Group has the sole discretion in designing the specifications and establishing pricing of virtual items and upgrade service. Individual user purchases virtual items and upgrade service using the Group’s virtual currencies which are in turn acquired through third party payment platforms. The Group recognizes revenue relating to virtual items at the point-in-time when they are consumed. Upgrade service primarily consists of VIP rights or premium membership in chat rooms over a specified limited service period or the service period the users are registered on the platform. Revenues from the upgrade service with limited service period are recognized ratably over the period the service is made available to the users. Revenues from the upgrade service without any time limits are recognized ratably over the estimated service period of the relevant user groups. Games service The Group provides games service to individual users through its mobile game applications. Individual users consume virtual currencies to play a game, purchase virtual items which can be used to enjoy one time privileges in the game, and upgrade service. Each game is completed within several minutes. The Group charges individual users virtual currencies to play a game, which currently accounts for a small portion of games service revenue. The Group has determined that each of these games represents a distinct performance obligation. The related revenue is recognized over the period of the gameplay which takes several minutes. The Group recognizes revenue relating to virtual items upon consumption. Upgrade service primarily consists of premium rights over the period the users are registered on the platform. Revenues from the upgrade service are recognized ratably over the estimated service period of the relevant user groups. The estimated service period of upgrade services in both the group chatting service and games service is determined based on the expected service period derived from historical users’ behavioral pattern. This estimate is re-assessed on a quarterly basis. Adjustments arising from the changes of estimated period of the users are applied prospectively as such changes are resulted from new information indicating a change in the users’ behavior. (n) Revenue Recognition (continued) Deferred revenue Virtual currencies are non-refundable and does not have expiration date. Proceeds received from users’ purchase of virtual currencies are recorded as deferred revenue. Deferred revenue (a contract liability) is recognized when the Group has an obligation to transfer services to a customer for which the Group has received consideration related to the Group’s group chatting and games services from the customer through mobile applications. The balance of deferred revenue as of January 1, 2022, 2023, and 2024 was US$ 24,971,203 , US$ 35,957,485 and US$ 46,558,571 , respectively, of which US$ 24,971,203 , US$ 35,147,512 and US$ 43,610,021 were recognized as revenue for the years ended December 31, 2022, 2023, and 2024, respectively. US$ 55,795,948 and US$ 2,285,701 of the balance of deferred revenue as of December 31, 2024 is expected to be recognized as revenues in 2025 and 2026 , respectively. (o) Cost of Revenues Cost of revenues consists primarily of (i) commission fees paid to third party payment platforms, and (ii) staff cost and expenses related to the operations of the mobile platforms. (p) Selling and Marketing Expenses Selling and marketing expenses mainly consist of (i) advertising costs and market promotion expenses, and (ii) staff cost, rental and depreciation related to selling and marketing functions. Advertising costs, which consist primarily of online advertisements, are expensed as incurred. The advertising costs were US$ 37,972,955 , US$ 33,769,334 and US$ 23,127,064 for the years ended December 31, 2022, 2023 and 2024, respectively. (q) General and Administrative Expenses General and administrative expenses mainly consist of (i) staff cost, rental and depreciation related to general and administrative personnel, (ii) professional service fees; and (iii) other corporate expenses. (r) Technology and Product Development Expenses Technology and product development expenses consist primarily of (i) staff cost, and (ii) related expenses for the employees involved in designing and developing new features for the mobile platforms and self-developed mobile games. All technology and product development expenditures are expensed as incurred. (s) Government Grants Government grants generally consist of financial subsidies received from local governments for operating a business in their jurisdictions and compliance with specific policies promoted by the local governments. The eligibility to receive such benefits and amount of financial subsidy to be granted are determined at the discretion of the relevant government authorities. Government grants are recognized when there are reasonable assurances that the Group will comply with the conditions attach to them and the grants will be received. Government grants for the purpose of giving immediate financial support to the Group with no future related costs or obligation are recognized in the Group’s consolidated statements of comprehensive income when the grants become receivable. US$ 322,273 , US$ 337,355 and US$ 800,160 were recognized in government grants for the years ended December 31, 2022, 2023, and 2024, respectively. There were no significant commitment or contingencies for the government subsidies received for the years ended December 31, 2022, 2023 and 2024. (t) Share‑based Compensation The Group periodically grants share-based awards, mainly including share options to eligible employees and management. The Group recognizes compensation cost for an equity classified award on a tranche-by-tranche basis. The Group’s equity awards contain service condition. The Group recognized the compensation cost over the requisite service period. The Group elects to recognize the effect of forfeitures in compensation costs when they occur. To the extent the required vesting conditions are not met resulting in the forfeiture of the share-based awards, previously recognized compensation expense relating to those awards is reversed. (u) Employee Benefits The Company’s subsidiaries in mainland China participate in a government mandated, defined contribution plan, pursuant to which certain retirement, medical, housing and other welfare benefits are provided to employees. PRC labor laws require the entities incorporated in mainland China to pay a monthly contribution calculated at a stated contribution rate on the compensation of qualified employees. The Group has no further commitments beyond its monthly contribution. Employee social benefits US$ 6,484,213 , US$ 7,051,506 and US$ 7,346,797 were recognized for the years ended December 31, 2022, 2023 and 2024, respectively. (v) Income Taxes Current income taxes are provided on the basis of income before income taxes for financial reporting purposes, and adjusted for income and expense items which are not assessable or deductible for income tax purposes, in accordance with the regulations of the relevant tax jurisdictions. Deferred income taxes are provided using the liability method. Under this method, deferred income tax assets and liabilities are recognized for the tax effects of temporary differences and are determined by applying enacted tax rates expected to apply to taxable income in the periods in which those temporary differences are expected to be recovered or settled. The effect on deferred income tax assets and liabilities of a change in tax rates or tax laws is recognized in the consolidated statements of comprehensive income in the period the change in tax rates or tax laws is enacted. A valuation allowance is provided to reduce the amount of deferred income tax assets if based on the weight of available evidence, it is more‑likely‑than‑not that some portion, or all, of the deferred income tax assets will not be realized. The Group applies a “more likely than not” recognition threshold in the evaluation of uncertain tax positions. The Group recognizes the benefit of a tax position in its consolidated financial statements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Unrecognized tax benefits may be affected by changes in interpretation of laws, rulings of tax authorities, tax audits, and expiry of statutory limitations. In addition, changes in facts, circumstances and new information may require the Group to adjust the recognition and measurement estimates with regard to individual tax positions. Accordingly, unrecognized tax benefits are periodically reviewed and re‑assessed. Adjustments, if required, are recorded in the Group’s consolidated financial statements in the period in which the change that necessities the adjustments occurs. The ultimate outcome for a particular tax position may not be determined with certainty prior to the conclusion of a tax audit and, in certain circumstances, a tax appeal or litigation process. The Group records interest and penalties related to unrecognized tax benefits (if any) in interest expenses and general and administrative expenses, respectively. (w) Leases The Group leases premise for offices under non-cancellable operating leases. There were no capital improvement funding, lease concessions or contingent rent in the lease agreements. The Group has no legal or contractual asset retirement obligations at the end of the lease terms. The Group determines if an arrangement is a lease at inception. The operating lease liabilities are recognized upon lease commencement for operating leases based on the present value of lease payments over the lease terms. The operating lease right-of-use assets are initially measured at cost, which comprises the initial amount of the operating lease liability adjusted for lease payments made at or before the lease commencement date, plus any initial direct costs incurred less any lease incentives received. As the rate implicit in the lease cannot be readily determined, the incremental borrowing rate at the lease commencement date is used in determining the imputed interest and present value of lease payments. The incremental borrowing rate was determined using a portfolio approach based on the rate of interest that the Group would have to borrow an amount equal to the lease payments on a collateralized basis over a similar term. The Group recognizes the single lease cost on a straight-line basis over the remaining lease terms for operating leases. The Group has elected not to recognize operating lease right-of-use assets or operating lease liabilities for leases with an initial term of 12 months or less. Expenses for these leases are recognized on a straight-line basis over the lease term. (x) Foreign Currency The Company’s reporting currency is United States Dollars (“US$”). The functional currency of the Company and its subsidiaries incorporated in UAE, HK S.A.R., Singapore and British Virgin Islands is US$. The functional currency of the Company’s PRC subsidiaries is RMB. Transactions denominated in currencies other than the functional currency are remeasured into the functional currency at the exchange rates prevailing at the date of the transaction. Monetary assets and liabilities denominated in foreign currency are remeasured into the functional currency using the applicable exchange rate at the balance sheet date. The resulted exchange differences are recorded in general and administrative expenses in the consolidated statements of comprehensive income. The financial statements of the Company’s PRC subsidiaries are translated from RMB into US$. Assets and liabilities are translated into US$ using the applicable exchange rates at the balance sheet date. Equity accounts other than earnings or deficits generated in the current period are translated into US$ using the appropriate historical rates. Revenues, expenses, gains and losses are translated into US$ using the average exchange rates for the relevant period. The resulted foreign currency translation adjustments are recorded as a component of other comprehensive income or loss in the consolidated statements of comprehensive income, and the accumulated foreign currency translation adjustments are recorded in accumulated other comprehensive income (loss) as a component of consolidated statements of changes in equity. (y) Concentration and Risk The Group’s cost of revenues mainly included commission fees paid to third party payment platforms, among which two, two and three third party payment platforms individually represent greater than 10% of the Group’s cost of revenues excluding payroll and welfare and depreciation for the years ended December 31, 2022, 2023 and 2024 are as follows:
For the Year Ended December 31,
2022 2023 2024
A 41 % 32 % 22 %
B 20 % 24 % 25 %
C * * 24 % * represents less than 10% (z) Earnings per Share Basic earnings per share is computed by dividing net income attributable to ordinary shareholders by the weighted average number of ordinary shares outstanding during the year using the two-class method. Under the two-class method, net income is allocated between ordinary shares and other participating securities based on their participating rights. Shares issuable for little to no consideration upon the satisfaction of certain conditions are considered as outstanding shares and included in the computation of basic earnings per share as of the date that all necessary conditions have been satisfied. Net losses are not allocated to other participating securities if based on their contractual terms they are not obligated to share the losses. Diluted earnings per share is calculated by dividing net income attributable to ordinary shareholders, as adjusted for the effect of dilutive ordinary equivalent shares, if any, by the weighted average number of ordinary and dilutive ordinary equivalent shares outstanding during the year. Ordinary equivalent shares consist of ordinary shares issuable upon the exercise of share options using the treasury stock method. Ordinary equivalent shares are not included in the denominator of the diluted earnings per share calculation when inclusion of such share would be anti-dilutive. (aa) Segment Reporting The Group uses the management approach in determining its operating segments. The Group’s chief operating decision maker (“CODM”) has been identified as th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4</t>
        </is>
      </c>
    </row>
    <row r="3">
      <c r="A3" s="3" t="inlineStr">
        <is>
          <t>Short-Term Investments [Abstract]</t>
        </is>
      </c>
      <c r="B3" s="4" t="inlineStr">
        <is>
          <t xml:space="preserve"> </t>
        </is>
      </c>
    </row>
    <row r="4">
      <c r="A4" s="4" t="inlineStr">
        <is>
          <t>Short-term Investments</t>
        </is>
      </c>
      <c r="B4" s="4" t="inlineStr">
        <is>
          <t>3. SHORT-TERM INVESTMENTS Short-term investments consisted of the following:
As of December 31,
2023 2024
US$ US$
Held-to-maturity debt securities — 51,721,925
Debt securities measured at fair value under fair value option — 19,210,788
Equity securities with readily determinable fair values 10,282,329 —
Short-term investments 10,282,329 70,932,713 As of December 31, 2024, the cost of the debt securities measured at fair value under fair value option was US$ 20,000,000 with unrealized losses of US$ 789,2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yments and Other Current Assets</t>
        </is>
      </c>
      <c r="B4" s="4" t="inlineStr">
        <is>
          <t xml:space="preserve">4. PREPAYMENTS AND OTHER CURRENT ASSETS Prepayments and other current assets consisted of the following:
As of December 31,
2023 2024
US$ US$
Amounts due from third party payment platforms 22,294,906 27,870,659
Interest receivables 6,710,717 4,044,643
Others 4,334,979 3,514,686
Prepayments and other current assets 33,340,602 35,429,9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ed of the following:
As of December 31,
2023 2024
US$ US$
Building — 12,824,343
Electronic equipment and office furniture 1,680,446 2,051,517
Vehicle 733,344 457,594
Leasehold improvements 501,089 285,353
Property and equipment 2,914,879 15,618,807
Less: Accumulated depreciation ( 1,331,275 ) ( 1,656,414 )
Property and equipment, net 1,583,604 13,962,393 Depreciation expense was US$ 1,102,014 , US$ 1,752,785 and US$ 1,080,267 for the years ended December 31, 2022, 2023 and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4</t>
        </is>
      </c>
    </row>
    <row r="3">
      <c r="A3" s="3" t="inlineStr">
        <is>
          <t>Long-Term Investments [Abstract]</t>
        </is>
      </c>
      <c r="B3" s="4" t="inlineStr">
        <is>
          <t xml:space="preserve"> </t>
        </is>
      </c>
    </row>
    <row r="4">
      <c r="A4" s="4" t="inlineStr">
        <is>
          <t>Long-term Investments</t>
        </is>
      </c>
      <c r="B4" s="4" t="inlineStr">
        <is>
          <t>6. LONG-TERM INVESTMENTS Long-term investments consist of the following:
As of December 31,
2023 2024
US$ US$
Held-to-maturity debt securities 50,363,727 51,070,585
Investment in insurance contract — 29,750,000
Debt securities measured at fair value under fair value option — 8,948,600
Others 1,328,491 3,929,739
Long-term investments 51,692,218 93,698,924 As of December 31, 2024, the cost of the debt securities measured at fair value under fair value option was US$ 10,000,000 with unrealized losses of US$ 1,051,400 . As of December 31, 2024, the debt securities measured at fair value under fair value option were with contractual maturities of 14.8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7. OTHER ASSETS Other assets as of December 31, 2023 primarily consist of prepayments for two commercial real estates as the Group’s office spaces in mainland China. These office spaces became ready for its intended use and were reclassified from other assets to property and equipment in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12 Months Ended</t>
        </is>
      </c>
    </row>
    <row r="2">
      <c r="B2" s="2" t="inlineStr">
        <is>
          <t>Dec. 31, 2024</t>
        </is>
      </c>
    </row>
    <row r="3">
      <c r="A3" s="3" t="inlineStr">
        <is>
          <t>Leases [Abstract]</t>
        </is>
      </c>
      <c r="B3" s="4" t="inlineStr">
        <is>
          <t xml:space="preserve"> </t>
        </is>
      </c>
    </row>
    <row r="4">
      <c r="A4" s="4" t="inlineStr">
        <is>
          <t>Operating Leases</t>
        </is>
      </c>
      <c r="B4" s="4" t="inlineStr">
        <is>
          <t>8. OPERATING LEASE The Company leases its offices under non-cancelable operating lease agreements. These leases expire through 2026 and are renewable upon negotiation. The operating lease right-of-use assets and the operating lease liabilities as of December 31, 2023 and 2024 were as follows:
As of December 31,
2023 2024
US$ US$
Operating lease right-of-use assets 2,382,026 1,370,914
Operating lease liabilities, current 1,153,691 1,012,481
Operating lease liabilities, non-current 949,970 13,495
Total operating lease liabilities 2,103,661 1,025,976 Cash paid for amounts included in the measurement of operating lease liabilities for the years ended December 31, 2022, 2023 and 2024 was US$ 1,075,939 , US$ 1,341,466 and US$ 1,210,301 , respectively. The operating lease cost and short-term lease cost for the years ended December 31, 2022, 2023 and 2024 were as follows:
For the Year Ended December 31,
2022 2023 2024
US$ US$ US$
Operating lease cost 908,008 1,400,798 1,138,187
Short-term lease cost 1,032,818 703,521 457,956
Total lease cost 1,940,826 2,104,319 1,596,143 The weighted average remaining lease term as of December 31, 2023 and 2024 was 2.23 years and 1.32 years, respectively. The weighted average discount rate of the operating leases was 4.3 % as of December 31, 2023 and 2024. Maturities of operating lease liabilities as of December 31, 2024 were as follows:
December 31, 2024
US$
2025 1,033,728
2026 14,023
2027 and thereafter —
Total undiscounted lease payments 1,047,751
Less: imputed interest ( 21,775 )
Total operating lease liabilities 1,025,976 As of December 31, 2023 and 2024, the Group had US$ 232,052 and US$ 219,009 of short-term lease commitments under non-cancellable operating lease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88379894</v>
      </c>
      <c r="C3" s="6" t="n">
        <v>311883463</v>
      </c>
    </row>
    <row r="4">
      <c r="A4" s="4" t="inlineStr">
        <is>
          <t>Restricted cash</t>
        </is>
      </c>
      <c r="B4" s="5" t="n">
        <v>1975616</v>
      </c>
      <c r="C4" s="5" t="n">
        <v>423567</v>
      </c>
    </row>
    <row r="5">
      <c r="A5" s="4" t="inlineStr">
        <is>
          <t>Term deposits</t>
        </is>
      </c>
      <c r="B5" s="5" t="n">
        <v>94983813</v>
      </c>
      <c r="C5" s="5" t="n">
        <v>213105501</v>
      </c>
    </row>
    <row r="6">
      <c r="A6" s="4" t="inlineStr">
        <is>
          <t>Short-term investments</t>
        </is>
      </c>
      <c r="B6" s="5" t="n">
        <v>70932713</v>
      </c>
      <c r="C6" s="5" t="n">
        <v>10282329</v>
      </c>
    </row>
    <row r="7">
      <c r="A7" s="4" t="inlineStr">
        <is>
          <t>Prepayments and other current assets</t>
        </is>
      </c>
      <c r="B7" s="5" t="n">
        <v>35429988</v>
      </c>
      <c r="C7" s="5" t="n">
        <v>33340602</v>
      </c>
    </row>
    <row r="8">
      <c r="A8" s="4" t="inlineStr">
        <is>
          <t>Total current assets</t>
        </is>
      </c>
      <c r="B8" s="5" t="n">
        <v>691702024</v>
      </c>
      <c r="C8" s="5" t="n">
        <v>569144969</v>
      </c>
    </row>
    <row r="9">
      <c r="A9" s="3" t="inlineStr">
        <is>
          <t>Non-current assets</t>
        </is>
      </c>
      <c r="B9" s="4" t="inlineStr">
        <is>
          <t xml:space="preserve"> </t>
        </is>
      </c>
      <c r="C9" s="4" t="inlineStr">
        <is>
          <t xml:space="preserve"> </t>
        </is>
      </c>
    </row>
    <row r="10">
      <c r="A10" s="4" t="inlineStr">
        <is>
          <t>Property and equipment, net</t>
        </is>
      </c>
      <c r="B10" s="5" t="n">
        <v>13962393</v>
      </c>
      <c r="C10" s="5" t="n">
        <v>1583604</v>
      </c>
    </row>
    <row r="11">
      <c r="A11" s="4" t="inlineStr">
        <is>
          <t>Intangible asset, net</t>
        </is>
      </c>
      <c r="B11" s="5" t="n">
        <v>896005</v>
      </c>
      <c r="C11" s="5" t="n">
        <v>1133715</v>
      </c>
    </row>
    <row r="12">
      <c r="A12" s="4" t="inlineStr">
        <is>
          <t>Operating lease right-of-use assets</t>
        </is>
      </c>
      <c r="B12" s="5" t="n">
        <v>1370914</v>
      </c>
      <c r="C12" s="5" t="n">
        <v>2382026</v>
      </c>
    </row>
    <row r="13">
      <c r="A13" s="4" t="inlineStr">
        <is>
          <t>Long-term investments</t>
        </is>
      </c>
      <c r="B13" s="5" t="n">
        <v>93698924</v>
      </c>
      <c r="C13" s="5" t="n">
        <v>51692218</v>
      </c>
    </row>
    <row r="14">
      <c r="A14" s="4" t="inlineStr">
        <is>
          <t>Other assets</t>
        </is>
      </c>
      <c r="B14" s="5" t="n">
        <v>0</v>
      </c>
      <c r="C14" s="5" t="n">
        <v>13015729</v>
      </c>
    </row>
    <row r="15">
      <c r="A15" s="4" t="inlineStr">
        <is>
          <t>Total non-current assets</t>
        </is>
      </c>
      <c r="B15" s="5" t="n">
        <v>109928236</v>
      </c>
      <c r="C15" s="5" t="n">
        <v>69807292</v>
      </c>
    </row>
    <row r="16">
      <c r="A16" s="4" t="inlineStr">
        <is>
          <t>Total assets</t>
        </is>
      </c>
      <c r="B16" s="5" t="n">
        <v>801630260</v>
      </c>
      <c r="C16" s="5" t="n">
        <v>638952261</v>
      </c>
    </row>
    <row r="17">
      <c r="A17" s="3" t="inlineStr">
        <is>
          <t>Current liabilities</t>
        </is>
      </c>
      <c r="B17" s="4" t="inlineStr">
        <is>
          <t xml:space="preserve"> </t>
        </is>
      </c>
      <c r="C17" s="4" t="inlineStr">
        <is>
          <t xml:space="preserve"> </t>
        </is>
      </c>
    </row>
    <row r="18">
      <c r="A18" s="4" t="inlineStr">
        <is>
          <t>Accounts payable</t>
        </is>
      </c>
      <c r="B18" s="5" t="n">
        <v>957717</v>
      </c>
      <c r="C18" s="5" t="n">
        <v>928055</v>
      </c>
    </row>
    <row r="19">
      <c r="A19" s="4" t="inlineStr">
        <is>
          <t>Deferred revenue</t>
        </is>
      </c>
      <c r="B19" s="5" t="n">
        <v>58081649</v>
      </c>
      <c r="C19" s="5" t="n">
        <v>46558571</v>
      </c>
    </row>
    <row r="20">
      <c r="A20" s="4" t="inlineStr">
        <is>
          <t>Operating lease liabilities, current</t>
        </is>
      </c>
      <c r="B20" s="5" t="n">
        <v>1012481</v>
      </c>
      <c r="C20" s="5" t="n">
        <v>1153691</v>
      </c>
    </row>
    <row r="21">
      <c r="A21" s="4" t="inlineStr">
        <is>
          <t>Amounts due to a related party</t>
        </is>
      </c>
      <c r="B21" s="5" t="n">
        <v>87156</v>
      </c>
      <c r="C21" s="5" t="n">
        <v>0</v>
      </c>
    </row>
    <row r="22">
      <c r="A22" s="4" t="inlineStr">
        <is>
          <t>Income taxes payable</t>
        </is>
      </c>
      <c r="B22" s="5" t="n">
        <v>9117261</v>
      </c>
      <c r="C22" s="5" t="n">
        <v>929661</v>
      </c>
    </row>
    <row r="23">
      <c r="A23" s="4" t="inlineStr">
        <is>
          <t>Accrued expenses and other current liabilities</t>
        </is>
      </c>
      <c r="B23" s="5" t="n">
        <v>32404872</v>
      </c>
      <c r="C23" s="5" t="n">
        <v>25765338</v>
      </c>
    </row>
    <row r="24">
      <c r="A24" s="4" t="inlineStr">
        <is>
          <t>Total current liabilities</t>
        </is>
      </c>
      <c r="B24" s="5" t="n">
        <v>101661136</v>
      </c>
      <c r="C24" s="5" t="n">
        <v>75335316</v>
      </c>
    </row>
    <row r="25">
      <c r="A25" s="3" t="inlineStr">
        <is>
          <t>Non-current liabilities</t>
        </is>
      </c>
      <c r="B25" s="4" t="inlineStr">
        <is>
          <t xml:space="preserve"> </t>
        </is>
      </c>
      <c r="C25" s="4" t="inlineStr">
        <is>
          <t xml:space="preserve"> </t>
        </is>
      </c>
    </row>
    <row r="26">
      <c r="A26" s="4" t="inlineStr">
        <is>
          <t>Operating lease liabilities, non-current</t>
        </is>
      </c>
      <c r="B26" s="5" t="n">
        <v>13495</v>
      </c>
      <c r="C26" s="5" t="n">
        <v>949970</v>
      </c>
    </row>
    <row r="27">
      <c r="A27" s="4" t="inlineStr">
        <is>
          <t>Deferred income tax liabilities</t>
        </is>
      </c>
      <c r="B27" s="5" t="n">
        <v>2148022</v>
      </c>
      <c r="C27" s="4" t="inlineStr">
        <is>
          <t xml:space="preserve"> </t>
        </is>
      </c>
    </row>
    <row r="28">
      <c r="A28" s="4" t="inlineStr">
        <is>
          <t>Total non-current liabilities</t>
        </is>
      </c>
      <c r="B28" s="5" t="n">
        <v>2161517</v>
      </c>
      <c r="C28" s="5" t="n">
        <v>949970</v>
      </c>
    </row>
    <row r="29">
      <c r="A29" s="4" t="inlineStr">
        <is>
          <t>Total liabilities</t>
        </is>
      </c>
      <c r="B29" s="5" t="n">
        <v>103822653</v>
      </c>
      <c r="C29" s="5" t="n">
        <v>76285286</v>
      </c>
    </row>
    <row r="30">
      <c r="A30" s="3" t="inlineStr">
        <is>
          <t>Shareholders' equity of Yalla Group Limited</t>
        </is>
      </c>
      <c r="B30" s="4" t="inlineStr">
        <is>
          <t xml:space="preserve"> </t>
        </is>
      </c>
      <c r="C30" s="4" t="inlineStr">
        <is>
          <t xml:space="preserve"> </t>
        </is>
      </c>
    </row>
    <row r="31">
      <c r="A31" s="4" t="inlineStr">
        <is>
          <t>Additional paid-in capital</t>
        </is>
      </c>
      <c r="B31" s="5" t="n">
        <v>328883061</v>
      </c>
      <c r="C31" s="5" t="n">
        <v>313306523</v>
      </c>
    </row>
    <row r="32">
      <c r="A32" s="4" t="inlineStr">
        <is>
          <t>Treasury stock</t>
        </is>
      </c>
      <c r="B32" s="5" t="n">
        <v>-49438661</v>
      </c>
      <c r="C32" s="5" t="n">
        <v>-35527305</v>
      </c>
    </row>
    <row r="33">
      <c r="A33" s="4" t="inlineStr">
        <is>
          <t>Accumulated other comprehensive loss</t>
        </is>
      </c>
      <c r="B33" s="5" t="n">
        <v>-3016579</v>
      </c>
      <c r="C33" s="5" t="n">
        <v>-2341740</v>
      </c>
    </row>
    <row r="34">
      <c r="A34" s="4" t="inlineStr">
        <is>
          <t xml:space="preserve">Retained earnings </t>
        </is>
      </c>
      <c r="B34" s="5" t="n">
        <v>427907766</v>
      </c>
      <c r="C34" s="5" t="n">
        <v>292223525</v>
      </c>
    </row>
    <row r="35">
      <c r="A35" s="4" t="inlineStr">
        <is>
          <t>Total shareholders' equity of Yalla Group Limited</t>
        </is>
      </c>
      <c r="B35" s="5" t="n">
        <v>704352124</v>
      </c>
      <c r="C35" s="5" t="n">
        <v>567677254</v>
      </c>
    </row>
    <row r="36">
      <c r="A36" s="4" t="inlineStr">
        <is>
          <t>Non-controlling interests</t>
        </is>
      </c>
      <c r="B36" s="5" t="n">
        <v>-6544517</v>
      </c>
      <c r="C36" s="5" t="n">
        <v>-5010279</v>
      </c>
    </row>
    <row r="37">
      <c r="A37" s="4" t="inlineStr">
        <is>
          <t>Total equity</t>
        </is>
      </c>
      <c r="B37" s="5" t="n">
        <v>697807607</v>
      </c>
      <c r="C37" s="5" t="n">
        <v>562666975</v>
      </c>
    </row>
    <row r="38">
      <c r="A38" s="4" t="inlineStr">
        <is>
          <t>Total liabilities and equity</t>
        </is>
      </c>
      <c r="B38" s="5" t="n">
        <v>801630260</v>
      </c>
      <c r="C38" s="5" t="n">
        <v>638952261</v>
      </c>
    </row>
    <row r="39">
      <c r="A39" s="4" t="inlineStr">
        <is>
          <t>Related Party [Member]</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Amounts due from a related party</t>
        </is>
      </c>
      <c r="B41" s="4" t="inlineStr">
        <is>
          <t xml:space="preserve"> </t>
        </is>
      </c>
      <c r="C41" s="5" t="n">
        <v>109507</v>
      </c>
    </row>
    <row r="42">
      <c r="A42" s="4" t="inlineStr">
        <is>
          <t>Class A Ordinary shares [Member]</t>
        </is>
      </c>
      <c r="B42" s="4" t="inlineStr">
        <is>
          <t xml:space="preserve"> </t>
        </is>
      </c>
      <c r="C42" s="4" t="inlineStr">
        <is>
          <t xml:space="preserve"> </t>
        </is>
      </c>
    </row>
    <row r="43">
      <c r="A43" s="3" t="inlineStr">
        <is>
          <t>Shareholders' equity of Yalla Group Limited</t>
        </is>
      </c>
      <c r="B43" s="4" t="inlineStr">
        <is>
          <t xml:space="preserve"> </t>
        </is>
      </c>
      <c r="C43" s="4" t="inlineStr">
        <is>
          <t xml:space="preserve"> </t>
        </is>
      </c>
    </row>
    <row r="44">
      <c r="A44" s="4" t="inlineStr">
        <is>
          <t>Ordinary Shares</t>
        </is>
      </c>
      <c r="B44" s="5" t="n">
        <v>14064</v>
      </c>
      <c r="C44" s="5" t="n">
        <v>13778</v>
      </c>
    </row>
    <row r="45">
      <c r="A45" s="4" t="inlineStr">
        <is>
          <t>Class B Ordinary shares [Member]</t>
        </is>
      </c>
      <c r="B45" s="4" t="inlineStr">
        <is>
          <t xml:space="preserve"> </t>
        </is>
      </c>
      <c r="C45" s="4" t="inlineStr">
        <is>
          <t xml:space="preserve"> </t>
        </is>
      </c>
    </row>
    <row r="46">
      <c r="A46" s="3" t="inlineStr">
        <is>
          <t>Shareholders' equity of Yalla Group Limited</t>
        </is>
      </c>
      <c r="B46" s="4" t="inlineStr">
        <is>
          <t xml:space="preserve"> </t>
        </is>
      </c>
      <c r="C46" s="4" t="inlineStr">
        <is>
          <t xml:space="preserve"> </t>
        </is>
      </c>
    </row>
    <row r="47">
      <c r="A47" s="4" t="inlineStr">
        <is>
          <t>Ordinary Shares</t>
        </is>
      </c>
      <c r="B47" s="6" t="n">
        <v>2473</v>
      </c>
      <c r="C47" s="6" t="n">
        <v>24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9. ACCRUED EXPENSES AND OTHER CURRENT LIABILITIES Accrued expenses and other current liabilities consist of the following:
As of December 31,
2023 2024
US$ US$
Accrued payroll and welfare 22,173,790 25,221,153
Advertising expenses payable 1,844,115 1,713,841
Other taxes payable 572,878 740,975
Others 1,174,555 4,728,903
Accrued expenses and other current liabilities 25,765,338 32,404,8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dinary Shares</t>
        </is>
      </c>
      <c r="B1" s="2" t="inlineStr">
        <is>
          <t>12 Months Ended</t>
        </is>
      </c>
    </row>
    <row r="2">
      <c r="B2" s="2" t="inlineStr">
        <is>
          <t>Dec. 31, 2024</t>
        </is>
      </c>
    </row>
    <row r="3">
      <c r="A3" s="3" t="inlineStr">
        <is>
          <t>Stockholders' Equity Note [Abstract]</t>
        </is>
      </c>
      <c r="B3" s="4" t="inlineStr">
        <is>
          <t xml:space="preserve"> </t>
        </is>
      </c>
    </row>
    <row r="4">
      <c r="A4" s="4" t="inlineStr">
        <is>
          <t>Ordinary Shares</t>
        </is>
      </c>
      <c r="B4" s="4" t="inlineStr">
        <is>
          <t>10. ORDINARY SHARES The Company’s authorized share capital is US$ 50,000 divided into 500,000,000 shares comprising of (i) 400,000,000 Class A ordinary shares with a par value of US$ 0.0001 each, and (ii) 100,000,000 Class B ordinary shares with a par value of US$ 0.0001 each. Holders of Class A ordinary shares and Class B ordinary shares have the same rights except for voting and conversion rights. Each Class A ordinary share entitles the holder to one vote on all matters subject to vote at general meetings of the Company, and each Class B ordinary share entitles the holder to twenty votes on all matters subject to vote at general meetings of the Company. Each Class B ordinary share is convertible into one Class A ordinary share. Class A ordinary shares are not convertible into Class B ordinary shares under any circumstances. The Company has issued 30,000,000 Class A ordinary shares in aggregate as reserve for share options exercise during 2021 and 2022. The shares issued as reserve are not entitled to voting right and dividend right and therefore are not treated as outstanding. As of December 31, 2024, t here were 133,336,411 Class A ordinary shares and 24,734,013 Class B ordinary shares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4</t>
        </is>
      </c>
    </row>
    <row r="3">
      <c r="A3" s="3" t="inlineStr">
        <is>
          <t>Equity [Abstract]</t>
        </is>
      </c>
      <c r="B3" s="4" t="inlineStr">
        <is>
          <t xml:space="preserve"> </t>
        </is>
      </c>
    </row>
    <row r="4">
      <c r="A4" s="4" t="inlineStr">
        <is>
          <t>Share Repurchase Program</t>
        </is>
      </c>
      <c r="B4" s="4" t="inlineStr">
        <is>
          <t>11. SHARE REPURCHASE PROGRAM In May 2021, the Company announced that its Board of Directors had approved a share repurchase program of up to US$ 150 million of the Company’s outstanding ADSs over the next 12 months . From 2022 to March 2025, the Board of Directors of the Company has approved multiple extensions of the expiration date of the share repurchase program, which was extended to May 21, 2026. Under the terms of this program, the Company may repurchase its issued and outstanding ADSs in open-market transactions on the New York Stock Exchange. As of December 31, 2024, the Company has repurchased 7,305,138 ADSs (equivalent to 7,305,138 Class A ordinary shares) for approximately US$ 49,438,661 under this program. The Company accounts for repurchased ordinary shares under the cost method and includes such treasury stock as a component of the shareholders’ equ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 Based Compensation</t>
        </is>
      </c>
      <c r="B4" s="4" t="inlineStr">
        <is>
          <t>12. SHARE‑BASED COMPENSATION On June 22, 2018, the Board of Directors of the Company approved and adopted the 2018 Share Incentive Plan (the “2018 Plan”), under which the Company reserves 11,733,506 ordinary shares to motivate employees of the Group. On June 25, 2019, the Board of Directors of the Company approved the reservation of additional 15,000,000 ordinary shares for issuance under the 2018 Plan. On June 16, 2020, the Board of Directors of the Company approved the reservation of additional 15,000,000 ordinary shares for issuance under the 2018 Plan. Under the 2018 plan, the options are generally subject to a four-year service schedule, under which an employee earns an entitlement to vest 25 % of his/her option at the end of each year of complete service. On August 31, 2020, the Board of Directors of the Company approved and adopted the 2020 equity Incentive Plan (the “2020 Plan”). Under the 2020 Plan, the maximum aggregate number of ordinary shares available for issuance is 3,779,862 for the year of 2024. If the aggregate number of ordinary shares reserved and available for issuance pursuant to awards granted under the 2020 Plan falls below 2 % of the total number of ordinary shares issued and outstanding on the last day of the immediately preceding fiscal year (the “Limit”), the aggregate number of ordinary shares reserved and available for issuance pursuant to awards granted under the 2020 Plan shall be automatically increased to the Limit on January 1 thereafter. For purposes of determining the number of shares outstanding on such date, all preferred shares, options, warrants and other equity securities that are convertible into or exercisable or exchangeable for shares (whether or not by their terms then currently convertible, exercisable or exchangeable) and were outstanding on such date, are deemed to have been so converted, exercised or exchanged. Under the 2020 plan, the options are generally subjec t to a four-year service schedule, under which an employee earns an entitlement to vest 25 % of his/her option at the end of each year of complete service. Prior to the Company’s IPO, stock options granted to employees will be exercisable upon the Company’s completion of IPO and all the stock options granted to an employee shall be forfeited at the time of employee terminated his employment with the Company. After the Company’s IPO, vested options not exercised by an employee shall be forfeited at the time the employee terminates of cause and breaches of the employees’ obligations, three months after termination of employment of the employee or twelve months after employee terminates of death or disability. The options have a contractual term of ten years. A summary of the share options activities for the year ended December 31, 2024 is presented below:
Number of shares Weighted average exercise price Weighted remaining contractual years Aggregate intrinsic value
US$ US$
Outstanding as of January 1, 2024 30,450,028 0.30 6.70 177,455,134
Granted 2,300,000 0.22
Exercised ( 2,859,579 ) 0.31
Forfeited ( 81,125 ) 0.68
Outstanding as of December 31, 2024 29,809,324 0.29 5.25 112,256,569
Vested and expect to vest as of December 31, 2024 29,809,324 0.29 5.25 112,256,569
Exercisable as of December 31, 2024 23,299,823 0.29 5.22 87,862,456 12. SHARE‑BASED COMPENSATION (continued) The fair value of the options granted is estimated on the date of grant using the binomial option pricing model with the following key assumptions used:
2022 2023 2024
Risk-free rate of return (per annum) 2.94 %- 4.12 % 3.93 %- 4.49 % 3.99 %- 4.59 %
Volatility 60.21 %- 62.51 % 60.42 %- 62.36 % 61.73 %- 62.50 %
Expected dividend yield 0 % 0 % 0 %
Exercise multiple 2.2 - 2.8 2.2 - 2.8 2.2 - 2.8
Fair value of underlying ordinary share 2.62 - 3.51 4.26 - 5.91 4.15 - 4.16
Expected term 10 10 10 The fair value of the underlying ordinary share is the closing price of the Company’s ordinary shares traded in the open market as of the grant date. The expected volatility was estimated based on the historical volatility of the Company and its comparable peer public companies with a time horizon close to the expected term of the Company’s options. The risk-free interest rate was estimated based on the yield to maturity of U.S. treasury bonds denominated in USD for a term consistent with the expected term of the Company’s options in effect at the option valuation date. The expected exercise multiple was the average ratio of the stock price to the exercise price of when employees would decide to voluntarily exercise their vested options, which was estimated by referencing to a widely-accepted academic research publication. Expected dividend yield is zero as the Company does not anticipate any dividend payments in the foreseeable future. Expected term is the contract life of the option. The weighted average grant date fair value of the share options for the years ended December 31, 2022, 2023 and 2024 was US$ 3.10 , US$ 5.28 and US$ 3.96 , respectively. The total fair value of share options vested during the years ended December 31, 2022, 2023 and 2024 was US$ 36,026,103 , US$ 38,493,814 and US$ 26,366,455 , respectively. The total intrinsic value of share options exercised for the years ended December 31, 2022, 2023 and 2024, was US$ 33,356,308 , US$ 18,299,428 and US$ 11,899,891 , respectively. Total recognized share-based compensation expenses for the years ended December 31, 2022, 2023 and 2024, were allocated to following expense items :
For the Year Ended December 31,
2022 2023 2024
US$ US$ US$
Cost of revenues 4,798,901 4,061,122 7,220,748
Selling and marketing expenses 5,774,985 3,210,434 1,822,939
General and administrative expenses 14,752,580 9,539,356 5,005,853
Technology and product development expenses 1,364,504 1,118,930 642,197
Total share-based compensation expenses 26,690,970 17,929,842 14,691,737 As of December 31, 2024, US$ 16,217,647 of total unrecognized compensation expense related to non-vested share options is expected to be recognized over a weighted average period of approximately 1.14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13. INCOME TAX Cayman Islands Under the current laws of the Cayman Islands, the Company is not subject to tax on income or capital gain. Additionally, the Cayman Islands does not impose a withholding tax on payments of dividends to shareholders. British Virgin Islands (“BVI”) Under the current laws of the BVI, the Company’s subsidiaries incorporated in the BVI are not subject to tax on income or capital gains. In addition, upon payments of dividends by the subsidiaries to their shareholders, no BVI withholding tax will be imposed. 13. INCOME TAX (continued) UAE For the years ended December 31, 2022 and 2023, the Company’s subsidiaries incorporated in the UAE were not subject to tax on income or capital gain. The UAE has introduced Federal Decree-Law No.47 of 2022 on the Taxation of Corporations and Businesses (the “CT Law”), which applies to financial years beginning on or after June 1, 2023. Under the CT Law, corporate tax is applicable to (amongst others) legal persons in the UAE at the rate of 9 % on taxable income above AED 375,000 . However, entities incorporated or registered in free zones that are considered qualifying free zone persons are subject to 0 % tax on their qualifying income. One of the Company’s UAE subsidiaries applies 0 % tax rate on its qualifying income, as a qualifying free zone person (“QZFP”) for the year ended December 31, 2024, while other UAE subsidiaries are subject to the corporate tax at a rate of 9 %. The Company believes that the subsidiary is more likely than not that satisfying all the conditions for QFZP prescribed in the CT Law. If a free zone person does not meet all the conditions, it will be subject to a rate of 9 % on its taxable income. Additionally, although a withholding tax framework has been introduced in the UAE, the applicable rate is currently set at 0 % and although this is subject to change, the UAE does not currently impose a withholding tax on payments of dividends to shareholders. Hong Kong Under the current Hong Kong Inland Revenue Ordinance, the Company’s Hong Kong subsidiaries are subject to Hong Kong profits tax at the rate of 16.5 % on their taxable income generated from the operations in Hong Kong. Payments of dividends by the Hong Kong subsidiaries to the Company are not subject to withholding tax in Hong Kong. A two-tiered profits tax rates regime was introduced in 2018 where the first HK$ 2 million of assessable profits earned by a company will be taxed at half of the current tax rate ( 8.25 %) whilst the remaining profits will continue to be taxed at 16.5 %. There is an anti-fragmentation measure where each group will have to nominate only one company in the group to benefit from the progressive rates. Mainland China The Company’s mainland China subsidiaries are subject to the PRC Enterprise Income Tax Law (“EIT Law”) and are taxed at the statutory income tax rate of 25 %, unless otherwise specified. Under the EIT Law and its implementation rules, an enterprise established outside China with a “de facto management body” within mainland China is considered a PRC resident enterprise for Chinese enterprise income tax purposes. A PRC resident enterprise is generally subject to certain Chinese tax reporting obligations and a uniform 25 % enterprise income tax rate on its global income. The implementation rules to the EIT Law provide that non-resident legal entities are considered PRC residents if substantial and overall management and control over the production and business operations, personnel, accounting, properties, etc., occurs within the mainland China. The Company is a company incorporated outside the mainland China and is not an offshore entity controlled by mainland China enterprises. As a holding company, its key assets are its ownership interests of its subsidiaries, and its key assets and operation are located outside the mainland China. The Company does not believe that it is more likely than not that the Company and its subsidiaries registered outside the mainland China should be treated as residents for EIT Law purposes. If the PRC tax authorities subsequently determine that the Company and its subsidiaries registered outside the mainland China are deemed resident enterprises, the Company and its subsidiaries registered outside the mainland China will be subject to the PRC income tax at a rate of 25 %. As of December 31, 2024, the Group had not received any inquiry or notice from the tax authorities of mainland China in respect of the tax resident status of its offshore entities. Singapore The subsidiary incorporated in Singapore is subject to the Singapore Corporate Tax rate of 17 %. 13. INCOME TAX (continued) Income/(loss) before income taxes were generated in the following jurisdictions:
For the Year Ended December 31,
2022 2023 2024
US$ US$ US$
Domestic component
UAE 99,688,931 114,383,349 126,599,985
Foreign components
BVI ( 3,810 ) ( 20,798 ) ( 1,125,543 )
Mainland China ( 16,736,026 ) ( 11,061,063 ) 1,891,201
HK S.A.R. 593,949 1,468,015 1,133,756
Cayman Islands ( 1,497,198 ) 11,616,105 19,712,137
Singapore ( 409,018 ) ( 641,716 ) ( 141,803 )
Total 81,636,828 115,743,892 148,069,733 Income tax expense consists of the following:
For the Year Ended December 31,
2022 2023 2024
US$ US$ US$
Current income tax expense 2,598,983 2,685,456 11,770,504
Deferred income tax expense — — 2,148,022
Total 2,598,983 2,685,456 13,918,526 The Company is headquartered in the UAE and the subsidiaries incorporated in UAE functions as the Company’s primary business operation center. Therefore, the Company uses the UAE’s income tax rate as applicable statutory income tax rate. Reconciliation of the differences between the UAE statutory income tax rate and the Group’s effective income tax rate for the years ended December 31, 2022, 2023 and 2024 are as follows:
For the Year Ended December 31,
2022 2023 2024
UAE statutory income tax rate 0.0 % 0.0 % 9.0 %
Increase/(decrease) in effective income tax rate resulting from:
Tax rate differential for foreign entities 2.7 % 1.0 % 0.6 %
Effect of preferential tax rate 0.0 % 0.0 % ( 5.4 ) %
Non-deductible expenses 0.0 % 0.0 % 2.9 %
Withholding tax 0.0 % 0.0 % 1.9 %
Change in valuation allowance 0.5 % 1.3 % 0.3 %
Others 0.0 % 0.0 % 0.1 %
Effective income tax rate 3.2 % 2.3 % 9.4 % 13. INCOME TAX (continued) Deferred income tax assets and liabilities are as follows:
As of December 31,
2023 2024
US$ US$
Deferred tax assets
Operating lease liabilities 520,942 255,768
Impairment loss of investments 635,351 626,009
Net operating loss carry forwards 1,358,738 1,799,645
Total gross deferred tax assets 2,515,031 2,681,422
Valuation allowance on deferred tax assets ( 1,994,089 ) ( 2,425,654 )
Deferred tax assets, net of valuation allowance 520,942 255,768
Deferred tax liabilities
Operating lease right-of-use assets 520,942 255,768
Investment in subsidiaries — 2,148,022
Total gross deferred tax liabilities 520,942 2,403,790
Net deferred tax liabilities — 2,148,022 Changes in valuation allowance are as follows:
As of December 31,
2023 2024
US$ US$
Balance at the beginning of the year 466,824 1,994,089
Additions 1,527,265 431,565
Balance at the end of the year 1,994,089 2,425,654 A valuation allowance is provided against deferred income tax assets when the Group determines that it is more likely than not that the deferred income tax assets will not be utilized in the foreseeable future. In making such determination, the Group evaluates a variety of factors including the Group’s operating history, accumulated deficit or retained earnings, existence of taxable temporary differences and reversal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14. EARNINGS PER SHARE The following table sets forth the basic and diluted earnings per share computation and provides a reconciliation of the numerator and denominator for the periods presented. Shares issuable for little consideration relating to the vested share options have been included in the number of outstanding shares used for basic earnings per share:
For the Year Ended December 31,
2022 2023 2024
US$ US$ US$
Numerator:
Net income attributable to Yalla Group Limited’s shareholders 79,756,797 117,342,777 135,684,241
Numerator for basic and diluted earnings per share calculation 79,756,797 117,342,777 135,684,241
Denominator:
Denominator for basic earnings per share calculation 153,526,679 159,264,843 160,429,693
Dilutive effect of outstanding share options 23,112,879 22,535,397 22,726,631
Denominator for diluted earnings per share calculation 176,639,558 181,800,240 183,156,324
Earnings per ordinary share
——Basic 0.52 0.74 0.85
——Diluted 0.45 0.65 0.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Informa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Information</t>
        </is>
      </c>
      <c r="B4" s="4" t="inlineStr">
        <is>
          <t>15. REVENUE INFORMATION Revenues consist of the following:
For the Year Ended December 31,
2022 2023 2024
US$ US$ US$
Revenues generated from group chatting services 214,992,171 211,760,853 225,367,240
Revenues generated from games services 88,611,351 106,742,196 113,639,697
Others — 374,515 668,908
Total revenues 303,603,522 318,877,564 339,675,845 The Company’s platform does not require real-name and country of registration of its users. Therefore, the Company does not disclose the revenue information by geographical region because country information of its users is not available or not verified by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a) Basis of Presentation The accompanying consolidated financial statements of the Group have been prepared in accordance with accounting principles generally accepted in the United States of America (“U.S. GAAP”).</t>
        </is>
      </c>
    </row>
    <row r="5">
      <c r="A5" s="4" t="inlineStr">
        <is>
          <t>Principles of Consolidation</t>
        </is>
      </c>
      <c r="B5" s="4" t="inlineStr">
        <is>
          <t>(b) Principles of Consolidation The consolidated financial statements include the financial statements of the Company and its subsidiaries. All intercompany transactions and balances among the Company and its subsidiaries have been eliminated upon consolidation.</t>
        </is>
      </c>
    </row>
    <row r="6">
      <c r="A6" s="4" t="inlineStr">
        <is>
          <t>Reclassification</t>
        </is>
      </c>
      <c r="B6" s="4" t="inlineStr">
        <is>
          <t>(c) Reclassification The Company has reclassified certain amount relating to its prior period results to conform to its current period presentation. Income taxes payable as of December 31, 2023 was included in accrued expenses and other current liabilities in prior year’s consolidated balance sheet, which has been reclassified to income taxes payable to conform to current period presentation. The reclassification has not changed the results of operations of prior period.</t>
        </is>
      </c>
    </row>
    <row r="7">
      <c r="A7" s="4" t="inlineStr">
        <is>
          <t>Use of Estimates</t>
        </is>
      </c>
      <c r="B7" s="4" t="inlineStr">
        <is>
          <t>(d)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 Significant accounting estimates include, but not limited to, fair value of share-based compensation awards. Changes in facts and circumstances may result in revised estimates. Actual results could differ from those estimates, and as such, differences may be material to the consolidated financial statements.</t>
        </is>
      </c>
    </row>
    <row r="8">
      <c r="A8" s="4" t="inlineStr">
        <is>
          <t>Commitment and Contingencies</t>
        </is>
      </c>
      <c r="B8" s="4" t="inlineStr">
        <is>
          <t>(e) Commitment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is>
      </c>
    </row>
    <row r="9">
      <c r="A9" s="4" t="inlineStr">
        <is>
          <t>Cash and Cash Equivalents</t>
        </is>
      </c>
      <c r="B9" s="4" t="inlineStr">
        <is>
          <t>(f) Cash and Cash Equivalents Cash and cash equivalents consist of cash at bank and highly liquid investments placed with financial institutions, which have original maturities of three months or less and are readily convertible to known amounts of cash. The Group’s cash and cash equivalents are deposited in financial institutions at below locations:
As of December 31,
2023 2024
US$ US$
Financial institutions in the mainland China
—Denominated in Chinese Renminbi (“RMB”) 5,766,176 20,758,937
—Denominated in U.S. Dollar (“USD”) 33,287,688 34,098,908
Total cash and cash equivalents balances held at mainland China financial institutions 39,053,864 54,857,845
Financial institutions in Hong Kong Special Administrative Region (“HK S.A.R.”)
—Denominated in USD 112,226,871 332,054,790
—Denominated in Hong Kong Dollar (“HKD”) 54,584 76,857
—Denominated in RMB 10,122 9,937
Total cash and cash equivalents balances held at the HK S.A.R. financial institutions 112,291,577 332,141,584
Financial institutions in UAE
—Denominated in United Arab Emirates Dirham (“AED”) 5,636,696 2,856,191
—Denominated in USD 128,818,035 89,180,624
—Denominated in RMB 3,572,231 1,273,258
Total cash and cash equivalents balances held at the UAE financial institutions 138,026,962 93,310,073
Financial institutions in United States
—Denominated in USD 20,110,736 99,836
Total cash and cash equivalents balances held at the United States financial institutions 20,110,736 99,836
Financial institutions in Singapore
—Denominated in USD 1,616,771 5,924,674
—Denominated in Singapore Dollar (“SGD”) 93,284 97,024
—Denominated in RMB 690,269 794,858
Total cash and cash equivalents balances held at the Singapore financial institutions 2,400,324 6,816,556
Financial institutions in United Kingdom
—Denominated in USD — 1,154,000
Total cash and cash equivalents balances held at the United Kingdom financial institutions — 1,154,000
Total cash and cash equivalents balances held at financial institutions 311,883,463 488,379,894 Cash and cash equivalents, restricted cash and term deposits, with financial institutions in the mainland China, HK S.A.R., United States, Singapore and United Kingdom are insured by the government authorities up to RMB 500,000 , HKD 800,000 , US$ 250,000, SGD 100,000 and 85,000 British pound sterling per bank, respectively. Cash and cash equivalents, restricted cash and term deposits are insured by the government authorities with amounts up to US$ 2,726,340 and US$ 4,229,767 as of December 31, 2023 and 2024, respectively. The Company has not experienced any losses in uninsured bank deposits and does not believe that it is exposed to any significant risks on cash and term deposits held in bank accounts. To limit exposure to credit risk, the Company primarily places bank deposits with large financial institutions in the mainland China, HK S.A.R., United Arab Emirates, United States, Singapore and United Kingdom with acceptable credit rating.</t>
        </is>
      </c>
    </row>
    <row r="10">
      <c r="A10" s="4" t="inlineStr">
        <is>
          <t>Restricted Cash</t>
        </is>
      </c>
      <c r="B10" s="4" t="inlineStr">
        <is>
          <t>(g) Restricted Cash Cash that is restricted to withdrawal or for use is reported separately on the consolidated balance sheets. The Group’s restricted cash mainly represents deposits restricted for use for certain purposes and restricted deposit used as security against a lawsuit.</t>
        </is>
      </c>
    </row>
    <row r="11">
      <c r="A11" s="4" t="inlineStr">
        <is>
          <t>Term Deposits</t>
        </is>
      </c>
      <c r="B11" s="4" t="inlineStr">
        <is>
          <t>(h) Term Deposits Term deposits represent deposits placed with banks with original maturities of more than three months but less than one year. The Group’s term deposits as of December 31, 2023 and 2024 were denominated in USD and were deposited at financial institutions in United Kingdom and HK S.A.R..</t>
        </is>
      </c>
    </row>
    <row r="12">
      <c r="A12" s="4" t="inlineStr">
        <is>
          <t>Investments</t>
        </is>
      </c>
      <c r="B12" s="4" t="inlineStr">
        <is>
          <t>(i) Investments Debt securities Debt securities consist of held-to-maturity debt securities that the Company has positive intent and ability to hold to maturity, and debt securities measured at fair value under fair value option. The Company accounts for the held-to-maturity debt security at amortized cost less allowance for credit losses. Credit loss of held-to-maturity debt securities was nil as of December 31, 2023 and 2024. As of December 31, 2024, the fair value of the held-to-maturity debt securities included in short-term investments was US$ 52,026,000 , with gross unrecognized holding gains of US$ 304,075 . As of December 31, 2023 and 2024, the fair value of the held-to-maturity debt securities included in long-term investments was US$ 50,401,000 and US$ 51,213,134 , respectively, with gross unrecognized holding gains of US$ 37,273 and US$ 142,549 respectively. The Company elects to apply fair value option for its investments in non-listed notes issued by financial institutions, which were included in short-term investments and long-term investments in the consolidated balance sheets based on their expected maturities. Changes in the fair value of the debt securities are recorded in investment income (loss) in the consolidated statements of comprehensive income. Debt securities with expected maturity of over one year are classified as long-term investments. Debt securities with expected maturity within one year are classified as short-term investments. Equity securities All equity securities with readily determinable fair values, other than those accounted for under equity method of accounting or those that result in consolidation of the investee, are measured at fair value with changes in the fair value recognized through net income. As of December 31, 2023, the unrealized gains on the equity securities with readily determinable fair values were US$ 282,329 . The Group’s investments in entities in which the Group can exercise significant influence but does not own a majority equity interest or control are accounted for using the equity method of accounting in accordance with ASC Topic 323, Investments-Equity Method and Joint Ventures (“ASC 323”). The Group’s investments in limited partnerships as a limited partner, in which the Group has more than virtually no influence, are also accounted for under the equity method. Under the equity method, the Company initially records its investment at cost and prospectively recognizes its proportionate share of each equity investee’s net profit or loss into its consolidated statements of comprehensive income. The difference between the cost of the equity investee and the amount of the underlying equity in the net assets of the equity investee is recognized as equity method goodwill included in equity method investments on the consolidated balance sheets. The Group evaluates its equity method investments for impairment under ASC 323. An impairment loss on the equity method investments is recognized in the consolidated statements of comprehensive income when the decline in value is determined to be other-than-temporary. Equity securities without readily determinable fair values which do not qualify for net asset value per share (or its equivalent) practical expedient and over which the Group does not have the ability to exercise significant influence through the investments in common stock, are accounted for under the measurement alternative. The carrying values of equity investments without readily determinable fair values are measured at cost, less any impairment, plus or minus changes resulting from observable price changes in orderly transactions for identical or similar investments of the same issuer. All gains and losses on these investments, realized and unrealized, are recognized through net income. The Group makes assessment of whether an investment is impaired at each reporting date, and recognizes an impairment loss equal to the difference between the carrying value and fair value through net income. The carrying amount of equity securities without readily determinable fair value were US$ 3,869,895 and US$ 1,336,073 as of December 31, 2023 and 2024, respectively. Impairment loss of US$ 2,509,480 and nil were recognized for the years ended December 31, 2023 and 2024, respectively. (i) Investments (continued) Insurance contract Investment in insurance contract is recorded at the amount that could be realized under the insurance contract as of the balance sheet date. The change in cash surrender or contract value during each period is recorded as investment income (loss) in the consolidated statements of comprehensive income.</t>
        </is>
      </c>
    </row>
    <row r="13">
      <c r="A13" s="4" t="inlineStr">
        <is>
          <t>Property and Equipment, Net</t>
        </is>
      </c>
      <c r="B13" s="4" t="inlineStr">
        <is>
          <t>(j) Property and Equipment, Net Property and equipment are stated at cost less depreciation and any impairment. Property and equipment are depreciated using the straight-line method over the estimated useful lives of the assets, as follows:
Category Estimated Useful Life
Building 29 years
Electronic equipment and office furniture 3 - 5 years
Vehicle 4 years
Leasehold improvements Shorter of the lease term or the estimated useful life of the assets Ordinary maintenance and repairs are charged to expenses as incurred, while replacements and betterments are capitalized. When items are retired or otherwise disposed of, income is charged or credited for the difference between net book value of the item disposed and proceeds realized thereon. Property and equipment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loss is recognized by the amount that the carrying value exceeds the estimated fair value of the asset or asset group. Fair value is determined through various valuation techniques including discounted cash flow models, quoted market values and third party independent appraisals, as considered necessary. Assets to be disposed are reported at the lower of carrying amount or fair value less costs to sell, and are no longer depreciated. No impairment of long-lived assets was recognized for the years presented.</t>
        </is>
      </c>
    </row>
    <row r="14">
      <c r="A14" s="4" t="inlineStr">
        <is>
          <t>Intangible Asset, Net</t>
        </is>
      </c>
      <c r="B14" s="4" t="inlineStr">
        <is>
          <t>(k) Intangible Asset, Net Intangible asset represents domain names purchased and trademarks registered, which are stated at cost on the date of acquisition or registration less accumulated amortization. Intangible asset is amortized using the straight-line method over the estimated useful lives of the asset, as follows:
Category Estimated Useful Life
Domain names 3 - 5 years
Trademarks 10 years</t>
        </is>
      </c>
    </row>
    <row r="15">
      <c r="A15" s="4" t="inlineStr">
        <is>
          <t>Value Added Taxes</t>
        </is>
      </c>
      <c r="B15" s="4" t="inlineStr">
        <is>
          <t>(l) Value Added Taxes The Company’s PRC subsidiaries and UAE subsidiaries are subject to value added tax (“VAT”). Revenue from providing services is generally subject to VAT at the rate of 6 % for PRC subsidiaries and 5 % for UAE subsidiaries, respectively. The Group paid to local tax authorities after netting input VAT on purchases. The excess of output VAT over input VAT is reflected in accrued expenses and other current liabilities, and the excess of input VAT over output VAT is reflected in prepayments and other current assets in the consolidated balance sheets.</t>
        </is>
      </c>
    </row>
    <row r="16">
      <c r="A16" s="4" t="inlineStr">
        <is>
          <t>Fair Value Measurements</t>
        </is>
      </c>
      <c r="B16" s="4" t="inlineStr">
        <is>
          <t xml:space="preserve">(m) Fair Value Measurements Fair value represent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ccounting Standards Codification (“ASC”) 820, Fair Value Measurements and Disclosures (“ASC 820”) defines fair value, establishes a framework for measuring fair value and expands disclosures about fair value measurements. Accounting guidance establishes a three‑level fair value hierarchy an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cost approach is based on the amount that would currently be required to replace an asset. Financial assets and liabilities of the Group primarily consist of cash and cash equivalents, term deposits, short-term investments, long-term investments, accounts payable, accrued expenses and other current liabilities. The Group measures money market funds, equity securities and debt securities measured at fair value under fair value option included in short-term investments and long-term investments at fair value on a recurring basis. The Group values its money market funds using quoted prices in active markets for these investments, and accordingly, the Group classifies the valuation techniques that use these inputs as Level 1. The fair value of short-term and long-term investments were valued based on price per unit quoted by financial institutions and categorized in Level 2 of the fair value hierarchy. As of December 31, 2023 and 2024, the carrying values of financial instruments other than the following assets that are measured at fair value and equity securities without readily determinable fair value approximated to their fair values. The following table sets forth the Company’s assets that are measured at fair value on a recurring basis and are categorized under the fair value hierarchy:
Fair value measurement as of December 31, 2023 using
Level 1 Level 2 Level 3 Total fair value as of December 31, 2023
US$ US$ US$ US$
Assets
Cash and cash equivalents:
Money market funds 55,010,000 — — 55,010,000
Short-term investments:
Equity securities with readily determinable fair values — 10,282,329 — 10,282,329
Total 55,010,000 10,282,329 — 65,292,329 (m) Fair Value Measurements (continued)
Fair value measurement as of December 31, 2024 using
Level 1 Level 2 Level 3 Total fair value as of December 31, 2024
US$ US$ US$ US$
Assets
Cash and cash equivalents:
Money market funds 161,104,715 — — 161,104,715
Short-term investments:
Debt securities measured at fair value under fair value option — 19,210,788 — 19,210,788
Long-term investments:
Debt securities measured at fair value under fair value option — 8,948,600 — 8,948,600
Total 161,104,715 28,159,388 — 189,264,103 </t>
        </is>
      </c>
    </row>
    <row r="17">
      <c r="A17" s="4" t="inlineStr">
        <is>
          <t>Revenue Recognition</t>
        </is>
      </c>
      <c r="B17" s="4" t="inlineStr">
        <is>
          <t>(n) Revenue Recognition The Group recognizes revenue when control of the promised services are transferred to the customers, in an amount that reflects the consideration that the Group expects to receive in exchange for those services. The revenues of the Group were primarily derived from its online social networking and gaming platform, which provides group chatting and games services through mobile applications. Group chatting service The Group provides group chatting service to individual users with free access to the basic functions on the platform. It also provides enhanced experience by sales of virtual items and provision of upgrade service on the platform. The Group has the sole discretion in designing the specifications and establishing pricing of virtual items and upgrade service. Individual user purchases virtual items and upgrade service using the Group’s virtual currencies which are in turn acquired through third party payment platforms. The Group recognizes revenue relating to virtual items at the point-in-time when they are consumed. Upgrade service primarily consists of VIP rights or premium membership in chat rooms over a specified limited service period or the service period the users are registered on the platform. Revenues from the upgrade service with limited service period are recognized ratably over the period the service is made available to the users. Revenues from the upgrade service without any time limits are recognized ratably over the estimated service period of the relevant user groups. Games service The Group provides games service to individual users through its mobile game applications. Individual users consume virtual currencies to play a game, purchase virtual items which can be used to enjoy one time privileges in the game, and upgrade service. Each game is completed within several minutes. The Group charges individual users virtual currencies to play a game, which currently accounts for a small portion of games service revenue. The Group has determined that each of these games represents a distinct performance obligation. The related revenue is recognized over the period of the gameplay which takes several minutes. The Group recognizes revenue relating to virtual items upon consumption. Upgrade service primarily consists of premium rights over the period the users are registered on the platform. Revenues from the upgrade service are recognized ratably over the estimated service period of the relevant user groups. The estimated service period of upgrade services in both the group chatting service and games service is determined based on the expected service period derived from historical users’ behavioral pattern. This estimate is re-assessed on a quarterly basis. Adjustments arising from the changes of estimated period of the users are applied prospectively as such changes are resulted from new information indicating a change in the users’ behavior. (n) Revenue Recognition (continued) Deferred revenue Virtual currencies are non-refundable and does not have expiration date. Proceeds received from users’ purchase of virtual currencies are recorded as deferred revenue. Deferred revenue (a contract liability) is recognized when the Group has an obligation to transfer services to a customer for which the Group has received consideration related to the Group’s group chatting and games services from the customer through mobile applications. The balance of deferred revenue as of January 1, 2022, 2023, and 2024 was US$ 24,971,203 , US$ 35,957,485 and US$ 46,558,571 , respectively, of which US$ 24,971,203 , US$ 35,147,512 and US$ 43,610,021 were recognized as revenue for the years ended December 31, 2022, 2023, and 2024, respectively. US$ 55,795,948 and US$ 2,285,701 of the balance of deferred revenue as of December 31, 2024 is expected to be recognized as revenues in 2025 and 2026 , respectively.</t>
        </is>
      </c>
    </row>
    <row r="18">
      <c r="A18" s="4" t="inlineStr">
        <is>
          <t>Cost of Revenues</t>
        </is>
      </c>
      <c r="B18" s="4" t="inlineStr">
        <is>
          <t>(o) Cost of Revenues Cost of revenues consists primarily of (i) commission fees paid to third party payment platforms, and (ii) staff cost and expenses related to the operations of the mobile platforms.</t>
        </is>
      </c>
    </row>
    <row r="19">
      <c r="A19" s="4" t="inlineStr">
        <is>
          <t>Selling and Marketing Expenses</t>
        </is>
      </c>
      <c r="B19" s="4" t="inlineStr">
        <is>
          <t>(p) Selling and Marketing Expenses Selling and marketing expenses mainly consist of (i) advertising costs and market promotion expenses, and (ii) staff cost, rental and depreciation related to selling and marketing functions. Advertising costs, which consist primarily of online advertisements, are expensed as incurred. The advertising costs were US$ 37,972,955 , US$ 33,769,334 and US$ 23,127,064 for the years ended December 31, 2022, 2023 and 2024, respectively.</t>
        </is>
      </c>
    </row>
    <row r="20">
      <c r="A20" s="4" t="inlineStr">
        <is>
          <t>General and Administrative Expenses</t>
        </is>
      </c>
      <c r="B20" s="4" t="inlineStr">
        <is>
          <t>(q) General and Administrative Expenses General and administrative expenses mainly consist of (i) staff cost, rental and depreciation related to general and administrative personnel, (ii) professional service fees; and (iii) other corporate expenses.</t>
        </is>
      </c>
    </row>
    <row r="21">
      <c r="A21" s="4" t="inlineStr">
        <is>
          <t>Technology and Product Development Expenses</t>
        </is>
      </c>
      <c r="B21" s="4" t="inlineStr">
        <is>
          <t>(r) Technology and Product Development Expenses Technology and product development expenses consist primarily of (i) staff cost, and (ii) related expenses for the employees involved in designing and developing new features for the mobile platforms and self-developed mobile games. All technology and product development expenditures are expensed as incurred.</t>
        </is>
      </c>
    </row>
    <row r="22">
      <c r="A22" s="4" t="inlineStr">
        <is>
          <t>Government Grants</t>
        </is>
      </c>
      <c r="B22" s="4" t="inlineStr">
        <is>
          <t>(s) Government Grants Government grants generally consist of financial subsidies received from local governments for operating a business in their jurisdictions and compliance with specific policies promoted by the local governments. The eligibility to receive such benefits and amount of financial subsidy to be granted are determined at the discretion of the relevant government authorities. Government grants are recognized when there are reasonable assurances that the Group will comply with the conditions attach to them and the grants will be received. Government grants for the purpose of giving immediate financial support to the Group with no future related costs or obligation are recognized in the Group’s consolidated statements of comprehensive income when the grants become receivable. US$ 322,273 , US$ 337,355 and US$ 800,160 were recognized in government grants for the years ended December 31, 2022, 2023, and 2024, respectively. There were no significant commitment or contingencies for the government subsidies received for the years ended December 31, 2022, 2023 and 2024.</t>
        </is>
      </c>
    </row>
    <row r="23">
      <c r="A23" s="4" t="inlineStr">
        <is>
          <t>Share-based Compensation</t>
        </is>
      </c>
      <c r="B23" s="4" t="inlineStr">
        <is>
          <t>(t) Share‑based Compensation The Group periodically grants share-based awards, mainly including share options to eligible employees and management. The Group recognizes compensation cost for an equity classified award on a tranche-by-tranche basis. The Group’s equity awards contain service condition. The Group recognized the compensation cost over the requisite service period. The Group elects to recognize the effect of forfeitures in compensation costs when they occur. To the extent the required vesting conditions are not met resulting in the forfeiture of the share-based awards, previously recognized compensation expense relating to those awards is reversed.</t>
        </is>
      </c>
    </row>
    <row r="24">
      <c r="A24" s="4" t="inlineStr">
        <is>
          <t>Employee Benefits</t>
        </is>
      </c>
      <c r="B24" s="4" t="inlineStr">
        <is>
          <t>(u) Employee Benefits The Company’s subsidiaries in mainland China participate in a government mandated, defined contribution plan, pursuant to which certain retirement, medical, housing and other welfare benefits are provided to employees. PRC labor laws require the entities incorporated in mainland China to pay a monthly contribution calculated at a stated contribution rate on the compensation of qualified employees. The Group has no further commitments beyond its monthly contribution. Employee social benefits US$ 6,484,213 , US$ 7,051,506 and US$ 7,346,797 were recognized for the years ended December 31, 2022, 2023 and 2024, respectively.</t>
        </is>
      </c>
    </row>
    <row r="25">
      <c r="A25" s="4" t="inlineStr">
        <is>
          <t>Income Taxes</t>
        </is>
      </c>
      <c r="B25" s="4" t="inlineStr">
        <is>
          <t>(v) Income Taxes Current income taxes are provided on the basis of income before income taxes for financial reporting purposes, and adjusted for income and expense items which are not assessable or deductible for income tax purposes, in accordance with the regulations of the relevant tax jurisdictions. Deferred income taxes are provided using the liability method. Under this method, deferred income tax assets and liabilities are recognized for the tax effects of temporary differences and are determined by applying enacted tax rates expected to apply to taxable income in the periods in which those temporary differences are expected to be recovered or settled. The effect on deferred income tax assets and liabilities of a change in tax rates or tax laws is recognized in the consolidated statements of comprehensive income in the period the change in tax rates or tax laws is enacted. A valuation allowance is provided to reduce the amount of deferred income tax assets if based on the weight of available evidence, it is more‑likely‑than‑not that some portion, or all, of the deferred income tax assets will not be realized. The Group applies a “more likely than not” recognition threshold in the evaluation of uncertain tax positions. The Group recognizes the benefit of a tax position in its consolidated financial statements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Unrecognized tax benefits may be affected by changes in interpretation of laws, rulings of tax authorities, tax audits, and expiry of statutory limitations. In addition, changes in facts, circumstances and new information may require the Group to adjust the recognition and measurement estimates with regard to individual tax positions. Accordingly, unrecognized tax benefits are periodically reviewed and re‑assessed. Adjustments, if required, are recorded in the Group’s consolidated financial statements in the period in which the change that necessities the adjustments occurs. The ultimate outcome for a particular tax position may not be determined with certainty prior to the conclusion of a tax audit and, in certain circumstances, a tax appeal or litigation process. The Group records interest and penalties related to unrecognized tax benefits (if any) in interest expenses and general and administrative expenses, respectively.</t>
        </is>
      </c>
    </row>
    <row r="26">
      <c r="A26" s="4" t="inlineStr">
        <is>
          <t>Leases</t>
        </is>
      </c>
      <c r="B26" s="4" t="inlineStr">
        <is>
          <t>(w) Leases The Group leases premise for offices under non-cancellable operating leases. There were no capital improvement funding, lease concessions or contingent rent in the lease agreements. The Group has no legal or contractual asset retirement obligations at the end of the lease terms. The Group determines if an arrangement is a lease at inception. The operating lease liabilities are recognized upon lease commencement for operating leases based on the present value of lease payments over the lease terms. The operating lease right-of-use assets are initially measured at cost, which comprises the initial amount of the operating lease liability adjusted for lease payments made at or before the lease commencement date, plus any initial direct costs incurred less any lease incentives received. As the rate implicit in the lease cannot be readily determined, the incremental borrowing rate at the lease commencement date is used in determining the imputed interest and present value of lease payments. The incremental borrowing rate was determined using a portfolio approach based on the rate of interest that the Group would have to borrow an amount equal to the lease payments on a collateralized basis over a similar term. The Group recognizes the single lease cost on a straight-line basis over the remaining lease terms for operating leases. The Group has elected not to recognize operating lease right-of-use assets or operating lease liabilities for leases with an initial term of 12 months or less. Expenses for these leases are recognized on a straight-line basis over the lease term.</t>
        </is>
      </c>
    </row>
    <row r="27">
      <c r="A27" s="4" t="inlineStr">
        <is>
          <t>Foreign Currency</t>
        </is>
      </c>
      <c r="B27" s="4" t="inlineStr">
        <is>
          <t>(x) Foreign Currency The Company’s reporting currency is United States Dollars (“US$”). The functional currency of the Company and its subsidiaries incorporated in UAE, HK S.A.R., Singapore and British Virgin Islands is US$. The functional currency of the Company’s PRC subsidiaries is RMB. Transactions denominated in currencies other than the functional currency are remeasured into the functional currency at the exchange rates prevailing at the date of the transaction. Monetary assets and liabilities denominated in foreign currency are remeasured into the functional currency using the applicable exchange rate at the balance sheet date. The resulted exchange differences are recorded in general and administrative expenses in the consolidated statements of comprehensive income. The financial statements of the Company’s PRC subsidiaries are translated from RMB into US$. Assets and liabilities are translated into US$ using the applicable exchange rates at the balance sheet date. Equity accounts other than earnings or deficits generated in the current period are translated into US$ using the appropriate historical rates. Revenues, expenses, gains and losses are translated into US$ using the average exchange rates for the relevant period. The resulted foreign currency translation adjustments are recorded as a component of other comprehensive income or loss in the consolidated statements of comprehensive income, and the accumulated foreign currency translation adjustments are recorded in accumulated other comprehensive income (loss) as a component of consolidated statements of changes in equity.</t>
        </is>
      </c>
    </row>
    <row r="28">
      <c r="A28" s="4" t="inlineStr">
        <is>
          <t>Concentration and Risk</t>
        </is>
      </c>
      <c r="B28" s="4" t="inlineStr">
        <is>
          <t>(y) Concentration and Risk The Group’s cost of revenues mainly included commission fees paid to third party payment platforms, among which two, two and three third party payment platforms individually represent greater than 10% of the Group’s cost of revenues excluding payroll and welfare and depreciation for the years ended December 31, 2022, 2023 and 2024 are as follows:
For the Year Ended December 31,
2022 2023 2024
A 41 % 32 % 22 %
B 20 % 24 % 25 %
C * * 24 % * represents less than 10%</t>
        </is>
      </c>
    </row>
    <row r="29">
      <c r="A29" s="4" t="inlineStr">
        <is>
          <t>Earnings per Share</t>
        </is>
      </c>
      <c r="B29" s="4" t="inlineStr">
        <is>
          <t>(z) Earnings per Share Basic earnings per share is computed by dividing net income attributable to ordinary shareholders by the weighted average number of ordinary shares outstanding during the year using the two-class method. Under the two-class method, net income is allocated between ordinary shares and other participating securities based on their participating rights. Shares issuable for little to no consideration upon the satisfaction of certain conditions are considered as outstanding shares and included in the computation of basic earnings per share as of the date that all necessary conditions have been satisfied. Net losses are not allocated to other participating securities if based on their contractual terms they are not obligated to share the losses. Diluted earnings per share is calculated by dividing net income attributable to ordinary shareholders, as adjusted for the effect of dilutive ordinary equivalent shares, if any, by the weighted average number of ordinary and dilutive ordinary equivalent shares outstanding during the year. Ordinary equivalent shares consist of ordinary shares issuable upon the exercise of share options using the treasury stock method. Ordinary equivalent shares are not included in the denominator of the diluted earnings per share calculation when inclusion of such share would be anti-dilutive.</t>
        </is>
      </c>
    </row>
    <row r="30">
      <c r="A30" s="4" t="inlineStr">
        <is>
          <t>Segment Reporting</t>
        </is>
      </c>
      <c r="B30" s="4" t="inlineStr">
        <is>
          <t>(aa) Segment Reporting The Group uses the management approach in determining its operating segments. The Group’s chief operating decision maker (“CODM”) has been identified as the Chief Executive Officer , who reviews consolidated results when making decisions about allocating resources and assessing performance of the Group. For the purpose of internal reporting and management’s operation review, the Group’s Chief Executive Officer does not segregate the Group’s business by product or service lines. Management has determined that the Group has one operating segment, which is the social networking and entertainment platform. The CODM assesses performance and decides how to allocate resources based on consolidated net income as reported in the consolidated statements of comprehensive income. There are no other expense categories regularly provided to the CODM that are not already included in the consolidated statements of comprehensive income. The measure of segment assets is reported on the balance sheets as total consolidated assets.</t>
        </is>
      </c>
    </row>
    <row r="31">
      <c r="A31" s="4" t="inlineStr">
        <is>
          <t>Geographic Information</t>
        </is>
      </c>
      <c r="B31" s="4" t="inlineStr">
        <is>
          <t xml:space="preserve">(bb) Geographic Information Long-lived assets consist of property and equipment, operating lease right-of-use assets, intangible asset and other assets. The geographic information for long-lived assets of the Group’s for the years ended December 31, 2023 and 2024 are as follows:
As of December 31,
2023 2024
US$ US$
Domestic component
UAE 397,377 369,258
Foreign components
Mainland China 16,714,825 15,141,941
HK S.A.R. 62,872 18,113
Cayman Islands 940,000 700,000
Total long-lived assets 18,115,074 16,229,312 </t>
        </is>
      </c>
    </row>
    <row r="32">
      <c r="A32" s="4" t="inlineStr">
        <is>
          <t>Statutory Reserve</t>
        </is>
      </c>
      <c r="B32" s="4" t="inlineStr">
        <is>
          <t>(cc) Statutory Reserve In accordance with the PRC Company Laws, the PRC subsidiaries must make appropriations from their after-tax profits as determined under the generally accepted accounting principles in the PRC (“PRC GAAP”) to non-distributable reserve funds including statutory surplus fund and discretionary surplus fund. The appropriation to the statutory surplus fund must be 10 % of the after-tax profits as determined under PRC GAAP. Appropriation is not required if the statutory surplus fund has reached 50 % of the registered capital of the PRC companies. Appropriation to the discretionary surplus fund is made at the discretion of the PRC companies. The statutory surplus fund and discretionary surplus fund are restricted for use. They may only be applied to offset losses or increase the registered capital of the respective companies. These reserves are not allowed to be transferred to the Company by way of cash dividends, loans or advances, nor can they be distributed except for liquidation. As of December 31, 2023 and 2024, the statutory reserve of the Company’s PRC subsidiaries was US$ 2,206,638 and US$ 2,985,659 , respectively. UAE Company Laws requires 5 % of the UAE subsidiaries’ annual net profits to be set aside as a statutory reserve. This allocation may be suspended by a shareholders’ decision once the reserve has reached an amount equal to 50 % of the share capital of the company. As of December 31, 2023 and 2024, the statutory reserve of the Company’s UAE subsidiaries was US$ 137,023 and US$ 138,384 , respectively.</t>
        </is>
      </c>
    </row>
    <row r="33">
      <c r="A33" s="4" t="inlineStr">
        <is>
          <t>Recent Accounting Pronouncements</t>
        </is>
      </c>
      <c r="B33" s="4" t="inlineStr">
        <is>
          <t xml:space="preserve">(dd) Recent Accounting Pronouncements In November 2023, the Financial Accounting Standard Board (“FASB”) issued ASU 2023-07, Segment Reporting (Topic 280), Improvements to Reportable Segment Disclosures, which expands annual and interim disclosure requirements for reportable segments, primarily through enhanced disclosures about significant segment expenses. In addition, it provides new segment disclosure requirements for entities with a single reportable segment. The guidance is effective for the Company for annual periods beginning January 1, 2024. Early adoption is permitted. The Company has adopted the accounting standard update on January 1, 2024 and it has no material impact on the consolidated financial statements. In December 2023, the FASB issued ASU 2023-09, Income Taxes (Topic 740), Improvements to Income Tax Disclosures, which requires disaggregated information about the effective tax rate reconciliation as well as information on income taxes paid. The guidance will be effective for the Company for annual periods beginning January 1, 2025, with early adoption permitted. The Company does not expect the adoption of ASU 2023-09 to have a material impact on its consolidated financial statements other than the expanded footnote disclosure. In November 2024, the FASB issued ASU 2024-03, Income Statement - Reporting Comprehensive Income - Expense Disaggregation Disclosures (Subtopic 220-40): Disaggregation of Income Statement Expenses (ASU 2024-03), which requires additional disclosures about the nature of expenses included in the income statement, such as purchases of inventory, employee compensation and depreciation. ASU 2024-03 will be effective for fiscal years beginning after December 15, 2026. Early adoption is permitted. The Company is currently evaluating the impact of adopting the standard on its consolidated financial statements and related disclosu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ignificant Of Accounting Policies [Line Items]</t>
        </is>
      </c>
      <c r="B3" s="4" t="inlineStr">
        <is>
          <t xml:space="preserve"> </t>
        </is>
      </c>
    </row>
    <row r="4">
      <c r="A4" s="4" t="inlineStr">
        <is>
          <t>Schedule of Cash and Cash Equivalents are Deposited in Financial Institutions</t>
        </is>
      </c>
      <c r="B4" s="4" t="inlineStr">
        <is>
          <t xml:space="preserve">The Group’s cash and cash equivalents are deposited in financial institutions at below locations:
As of December 31,
2023 2024
US$ US$
Financial institutions in the mainland China
—Denominated in Chinese Renminbi (“RMB”) 5,766,176 20,758,937
—Denominated in U.S. Dollar (“USD”) 33,287,688 34,098,908
Total cash and cash equivalents balances held at mainland China financial institutions 39,053,864 54,857,845
Financial institutions in Hong Kong Special Administrative Region (“HK S.A.R.”)
—Denominated in USD 112,226,871 332,054,790
—Denominated in Hong Kong Dollar (“HKD”) 54,584 76,857
—Denominated in RMB 10,122 9,937
Total cash and cash equivalents balances held at the HK S.A.R. financial institutions 112,291,577 332,141,584
Financial institutions in UAE
—Denominated in United Arab Emirates Dirham (“AED”) 5,636,696 2,856,191
—Denominated in USD 128,818,035 89,180,624
—Denominated in RMB 3,572,231 1,273,258
Total cash and cash equivalents balances held at the UAE financial institutions 138,026,962 93,310,073
Financial institutions in United States
—Denominated in USD 20,110,736 99,836
Total cash and cash equivalents balances held at the United States financial institutions 20,110,736 99,836
Financial institutions in Singapore
—Denominated in USD 1,616,771 5,924,674
—Denominated in Singapore Dollar (“SGD”) 93,284 97,024
—Denominated in RMB 690,269 794,858
Total cash and cash equivalents balances held at the Singapore financial institutions 2,400,324 6,816,556
Financial institutions in United Kingdom
—Denominated in USD — 1,154,000
Total cash and cash equivalents balances held at the United Kingdom financial institutions — 1,154,000
Total cash and cash equivalents balances held at financial institutions 311,883,463 488,379,894 </t>
        </is>
      </c>
    </row>
    <row r="5">
      <c r="A5" s="4" t="inlineStr">
        <is>
          <t>Schedule of Useful Life of Property Plant and Equipment</t>
        </is>
      </c>
      <c r="B5" s="4" t="inlineStr">
        <is>
          <t>Property and equipment are stated at cost less depreciation and any impairment. Property and equipment are depreciated using the straight-line method over the estimated useful lives of the assets, as follows:
Category Estimated Useful Life
Building 29 years
Electronic equipment and office furniture 3 - 5 years
Vehicle 4 years
Leasehold improvements Shorter of the lease term or the estimated useful life of the assets</t>
        </is>
      </c>
    </row>
    <row r="6">
      <c r="A6" s="4" t="inlineStr">
        <is>
          <t>Summary of Intangible Assets Amortized using Straight Line Method over Estimated Useful Lives</t>
        </is>
      </c>
      <c r="B6" s="4" t="inlineStr">
        <is>
          <t>Intangible asset is amortized using the straight-line method over the estimated useful lives of the asset, as follows:
Category Estimated Useful Life
Domain names 3 - 5 years
Trademarks 10 years</t>
        </is>
      </c>
    </row>
    <row r="7">
      <c r="A7" s="4" t="inlineStr">
        <is>
          <t>Summary of Company's Assets Measured at Fair Value on Reccurring Basis</t>
        </is>
      </c>
      <c r="B7" s="4" t="inlineStr">
        <is>
          <t xml:space="preserve">The following table sets forth the Company’s assets that are measured at fair value on a recurring basis and are categorized under the fair value hierarchy:
Fair value measurement as of December 31, 2023 using
Level 1 Level 2 Level 3 Total fair value as of December 31, 2023
US$ US$ US$ US$
Assets
Cash and cash equivalents:
Money market funds 55,010,000 — — 55,010,000
Short-term investments:
Equity securities with readily determinable fair values — 10,282,329 — 10,282,329
Total 55,010,000 10,282,329 — 65,292,329 (m) Fair Value Measurements (continued)
Fair value measurement as of December 31, 2024 using
Level 1 Level 2 Level 3 Total fair value as of December 31, 2024
US$ US$ US$ US$
Assets
Cash and cash equivalents:
Money market funds 161,104,715 — — 161,104,715
Short-term investments:
Debt securities measured at fair value under fair value option — 19,210,788 — 19,210,788
Long-term investments:
Debt securities measured at fair value under fair value option — 8,948,600 — 8,948,600
Total 161,104,715 28,159,388 — 189,264,103 </t>
        </is>
      </c>
    </row>
    <row r="8">
      <c r="A8" s="4" t="inlineStr">
        <is>
          <t>Schedules of Concentration of Risk by Risk Factor</t>
        </is>
      </c>
      <c r="B8" s="4" t="inlineStr">
        <is>
          <t>The Group’s cost of revenues mainly included commission fees paid to third party payment platforms, among which two, two and three third party payment platforms individually represent greater than 10% of the Group’s cost of revenues excluding payroll and welfare and depreciation for the years ended December 31, 2022, 2023 and 2024 are as follows:
For the Year Ended December 31,
2022 2023 2024
A 41 % 32 % 22 %
B 20 % 24 % 25 %
C * * 24 % * represents less than 10%</t>
        </is>
      </c>
    </row>
    <row r="9">
      <c r="A9" s="4" t="inlineStr">
        <is>
          <t>Summary of Geographic Information for Long-lived Assets</t>
        </is>
      </c>
      <c r="B9" s="4" t="inlineStr">
        <is>
          <t xml:space="preserve">The geographic information for long-lived assets of the Group’s for the years ended December 31, 2023 and 2024 are as follows:
As of December 31,
2023 2024
US$ US$
Domestic component
UAE 397,377 369,258
Foreign components
Mainland China 16,714,825 15,141,941
HK S.A.R. 62,872 18,113
Cayman Islands 940,000 700,000
Total long-lived assets 18,115,074 16,229,3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Dec. 31, 2024</t>
        </is>
      </c>
    </row>
    <row r="3">
      <c r="A3" s="3" t="inlineStr">
        <is>
          <t>Short-Term Investments [Abstract]</t>
        </is>
      </c>
      <c r="B3" s="4" t="inlineStr">
        <is>
          <t xml:space="preserve"> </t>
        </is>
      </c>
    </row>
    <row r="4">
      <c r="A4" s="4" t="inlineStr">
        <is>
          <t>Schedule of Short-term investments</t>
        </is>
      </c>
      <c r="B4" s="4" t="inlineStr">
        <is>
          <t>Short-term investments consisted of the following:
As of December 31,
2023 2024
US$ US$
Held-to-maturity debt securities — 51,721,925
Debt securities measured at fair value under fair value option — 19,210,788
Equity securities with readily determinable fair values 10,282,329 —
Short-term investments 10,282,329 70,932,713 As of December 31, 2024, the cost of the debt securities measured at fair value under fair value option was US$ 20,000,000 with unrealized losses of US$ 789,2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lass A Ordinary shares [Member]</t>
        </is>
      </c>
      <c r="B2" s="4" t="inlineStr">
        <is>
          <t xml:space="preserve"> </t>
        </is>
      </c>
      <c r="C2" s="4" t="inlineStr">
        <is>
          <t xml:space="preserve"> </t>
        </is>
      </c>
    </row>
    <row r="3">
      <c r="A3" s="4" t="inlineStr">
        <is>
          <t>Ordinary shares, par or stated value per share</t>
        </is>
      </c>
      <c r="B3" s="7" t="n">
        <v>0.0001</v>
      </c>
      <c r="C3" s="7" t="n">
        <v>0.0001</v>
      </c>
    </row>
    <row r="4">
      <c r="A4" s="4" t="inlineStr">
        <is>
          <t>Ordinary shares, shares authorized</t>
        </is>
      </c>
      <c r="B4" s="5" t="n">
        <v>400000000</v>
      </c>
      <c r="C4" s="5" t="n">
        <v>400000000</v>
      </c>
    </row>
    <row r="5">
      <c r="A5" s="4" t="inlineStr">
        <is>
          <t>Ordinary shares, shares issued</t>
        </is>
      </c>
      <c r="B5" s="5" t="n">
        <v>149196117</v>
      </c>
      <c r="C5" s="5" t="n">
        <v>149196117</v>
      </c>
    </row>
    <row r="6">
      <c r="A6" s="4" t="inlineStr">
        <is>
          <t>Ordinary shares, shares outstanding</t>
        </is>
      </c>
      <c r="B6" s="5" t="n">
        <v>133336411</v>
      </c>
      <c r="C6" s="5" t="n">
        <v>137781970</v>
      </c>
    </row>
    <row r="7">
      <c r="A7" s="4" t="inlineStr">
        <is>
          <t>Class B Ordinary shares [Member]</t>
        </is>
      </c>
      <c r="B7" s="4" t="inlineStr">
        <is>
          <t xml:space="preserve"> </t>
        </is>
      </c>
      <c r="C7" s="4" t="inlineStr">
        <is>
          <t xml:space="preserve"> </t>
        </is>
      </c>
    </row>
    <row r="8">
      <c r="A8" s="4" t="inlineStr">
        <is>
          <t>Ordinary shares, par or stated value per share</t>
        </is>
      </c>
      <c r="B8" s="7" t="n">
        <v>0.0001</v>
      </c>
      <c r="C8" s="7" t="n">
        <v>0.0001</v>
      </c>
    </row>
    <row r="9">
      <c r="A9" s="4" t="inlineStr">
        <is>
          <t>Ordinary shares, shares authorized</t>
        </is>
      </c>
      <c r="B9" s="5" t="n">
        <v>100000000</v>
      </c>
      <c r="C9" s="5" t="n">
        <v>100000000</v>
      </c>
    </row>
    <row r="10">
      <c r="A10" s="4" t="inlineStr">
        <is>
          <t>Ordinary shares, shares issued</t>
        </is>
      </c>
      <c r="B10" s="5" t="n">
        <v>24734013</v>
      </c>
      <c r="C10" s="5" t="n">
        <v>24734013</v>
      </c>
    </row>
    <row r="11">
      <c r="A11" s="4" t="inlineStr">
        <is>
          <t>Ordinary shares, shares outstanding</t>
        </is>
      </c>
      <c r="B11" s="5" t="n">
        <v>24734013</v>
      </c>
      <c r="C11" s="5" t="n">
        <v>247340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id Expense And Other Assets Current</t>
        </is>
      </c>
      <c r="B4" s="4" t="inlineStr">
        <is>
          <t xml:space="preserve">Prepayments and other current assets consisted of the following:
As of December 31,
2023 2024
US$ US$
Amounts due from third party payment platforms 22,294,906 27,870,659
Interest receivables 6,710,717 4,044,643
Others 4,334,979 3,514,686
Prepayments and other current assets 33,340,602 35,429,9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As of December 31,
2023 2024
US$ US$
Building — 12,824,343
Electronic equipment and office furniture 1,680,446 2,051,517
Vehicle 733,344 457,594
Leasehold improvements 501,089 285,353
Property and equipment 2,914,879 15,618,807
Less: Accumulated depreciation ( 1,331,275 ) ( 1,656,414 )
Property and equipment, net 1,583,604 13,962,3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Dec. 31, 2024</t>
        </is>
      </c>
    </row>
    <row r="3">
      <c r="A3" s="3" t="inlineStr">
        <is>
          <t>Long-Term Investments [Abstract]</t>
        </is>
      </c>
      <c r="B3" s="4" t="inlineStr">
        <is>
          <t xml:space="preserve"> </t>
        </is>
      </c>
    </row>
    <row r="4">
      <c r="A4" s="4" t="inlineStr">
        <is>
          <t>Schedule of Long Term Investments</t>
        </is>
      </c>
      <c r="B4" s="4" t="inlineStr">
        <is>
          <t xml:space="preserve">Long-term investments consist of the following:
As of December 31,
2023 2024
US$ US$
Held-to-maturity debt securities 50,363,727 51,070,585
Investment in insurance contract — 29,750,000
Debt securities measured at fair value under fair value option — 8,948,600
Others 1,328,491 3,929,739
Long-term investments 51,692,218 93,698,9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Operating Lease (Tables)</t>
        </is>
      </c>
      <c r="B1" s="2" t="inlineStr">
        <is>
          <t>12 Months Ended</t>
        </is>
      </c>
    </row>
    <row r="2">
      <c r="B2" s="2" t="inlineStr">
        <is>
          <t>Dec. 31, 2024</t>
        </is>
      </c>
    </row>
    <row r="3">
      <c r="A3" s="3" t="inlineStr">
        <is>
          <t>Leases [Abstract]</t>
        </is>
      </c>
      <c r="B3" s="4" t="inlineStr">
        <is>
          <t xml:space="preserve"> </t>
        </is>
      </c>
    </row>
    <row r="4">
      <c r="A4" s="4" t="inlineStr">
        <is>
          <t>Summary of Operating Lease Right-of-use Assets and Operating Lease Liabilities</t>
        </is>
      </c>
      <c r="B4" s="4" t="inlineStr">
        <is>
          <t xml:space="preserve">The operating lease right-of-use assets and the operating lease liabilities as of December 31, 2023 and 2024 were as follows:
As of December 31,
2023 2024
US$ US$
Operating lease right-of-use assets 2,382,026 1,370,914
Operating lease liabilities, current 1,153,691 1,012,481
Operating lease liabilities, non-current 949,970 13,495
Total operating lease liabilities 2,103,661 1,025,976 </t>
        </is>
      </c>
    </row>
    <row r="5">
      <c r="A5" s="4" t="inlineStr">
        <is>
          <t>Summary of Operating Lease Cost and Short-term Lease Cost</t>
        </is>
      </c>
      <c r="B5" s="4" t="inlineStr">
        <is>
          <t xml:space="preserve">The operating lease cost and short-term lease cost for the years ended December 31, 2022, 2023 and 2024 were as follows:
For the Year Ended December 31,
2022 2023 2024
US$ US$ US$
Operating lease cost 908,008 1,400,798 1,138,187
Short-term lease cost 1,032,818 703,521 457,956
Total lease cost 1,940,826 2,104,319 1,596,143 </t>
        </is>
      </c>
    </row>
    <row r="6">
      <c r="A6" s="4" t="inlineStr">
        <is>
          <t>Summary of Maturities of Operating Lease Liabilities</t>
        </is>
      </c>
      <c r="B6" s="4" t="inlineStr">
        <is>
          <t xml:space="preserve">Maturities of operating lease liabilities as of December 31, 2024 were as follows:
December 31, 2024
US$
2025 1,033,728
2026 14,023
2027 and thereafter —
Total undiscounted lease payments 1,047,751
Less: imputed interest ( 21,775 )
Total operating lease liabilities 1,025,9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As of December 31,
2023 2024
US$ US$
Accrued payroll and welfare 22,173,790 25,221,153
Advertising expenses payable 1,844,115 1,713,841
Other taxes payable 572,878 740,975
Others 1,174,555 4,728,903
Accrued expenses and other current liabilities 25,765,338 32,404,8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s</t>
        </is>
      </c>
      <c r="B4" s="4" t="inlineStr">
        <is>
          <t xml:space="preserve">A summary of the share options activities for the year ended December 31, 2024 is presented below:
Number of shares Weighted average exercise price Weighted remaining contractual years Aggregate intrinsic value
US$ US$
Outstanding as of January 1, 2024 30,450,028 0.30 6.70 177,455,134
Granted 2,300,000 0.22
Exercised ( 2,859,579 ) 0.31
Forfeited ( 81,125 ) 0.68
Outstanding as of December 31, 2024 29,809,324 0.29 5.25 112,256,569
Vested and expect to vest as of December 31, 2024 29,809,324 0.29 5.25 112,256,569
Exercisable as of December 31, 2024 23,299,823 0.29 5.22 87,862,456 </t>
        </is>
      </c>
    </row>
    <row r="5">
      <c r="A5" s="4" t="inlineStr">
        <is>
          <t>Summary of Stock Option Pricing Model Assumption</t>
        </is>
      </c>
      <c r="B5" s="4" t="inlineStr">
        <is>
          <t>The fair value of the options granted is estimated on the date of grant using the binomial option pricing model with the following key assumptions used:
2022 2023 2024
Risk-free rate of return (per annum) 2.94 %- 4.12 % 3.93 %- 4.49 % 3.99 %- 4.59 %
Volatility 60.21 %- 62.51 % 60.42 %- 62.36 % 61.73 %- 62.50 %
Expected dividend yield 0 % 0 % 0 %
Exercise multiple 2.2 - 2.8 2.2 - 2.8 2.2 - 2.8
Fair value of underlying ordinary share 2.62 - 3.51 4.26 - 5.91 4.15 - 4.16
Expected term 10 10 10</t>
        </is>
      </c>
    </row>
    <row r="6">
      <c r="A6" s="4" t="inlineStr">
        <is>
          <t>Summary of Recognized Share-Based Compensation Expenses</t>
        </is>
      </c>
      <c r="B6" s="4" t="inlineStr">
        <is>
          <t xml:space="preserve">Total recognized share-based compensation expenses for the years ended December 31, 2022, 2023 and 2024, were allocated to following expense items :
For the Year Ended December 31,
2022 2023 2024
US$ US$ US$
Cost of revenues 4,798,901 4,061,122 7,220,748
Selling and marketing expenses 5,774,985 3,210,434 1,822,939
General and administrative expenses 14,752,580 9,539,356 5,005,853
Technology and product development expenses 1,364,504 1,118,930 642,197
Total share-based compensation expenses 26,690,970 17,929,842 14,691,7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Income/(loss) Before Income Taxes</t>
        </is>
      </c>
      <c r="B4" s="4" t="inlineStr">
        <is>
          <t xml:space="preserve">Income/(loss) before income taxes were generated in the following jurisdictions:
For the Year Ended December 31,
2022 2023 2024
US$ US$ US$
Domestic component
UAE 99,688,931 114,383,349 126,599,985
Foreign components
BVI ( 3,810 ) ( 20,798 ) ( 1,125,543 )
Mainland China ( 16,736,026 ) ( 11,061,063 ) 1,891,201
HK S.A.R. 593,949 1,468,015 1,133,756
Cayman Islands ( 1,497,198 ) 11,616,105 19,712,137
Singapore ( 409,018 ) ( 641,716 ) ( 141,803 )
Total 81,636,828 115,743,892 148,069,733 </t>
        </is>
      </c>
    </row>
    <row r="5">
      <c r="A5" s="4" t="inlineStr">
        <is>
          <t>Summary of Income Tax Expense</t>
        </is>
      </c>
      <c r="B5" s="4" t="inlineStr">
        <is>
          <t xml:space="preserve">Income tax expense consists of the following:
For the Year Ended December 31,
2022 2023 2024
US$ US$ US$
Current income tax expense 2,598,983 2,685,456 11,770,504
Deferred income tax expense — — 2,148,022
Total 2,598,983 2,685,456 13,918,526 </t>
        </is>
      </c>
    </row>
    <row r="6">
      <c r="A6" s="4" t="inlineStr">
        <is>
          <t>Summary of Reconciliation of the Differences Between the UAE Statutory Income Tax Rate and the Group's Effective Income Tax Rate</t>
        </is>
      </c>
      <c r="B6" s="4" t="inlineStr">
        <is>
          <t xml:space="preserve">Reconciliation of the differences between the UAE statutory income tax rate and the Group’s effective income tax rate for the years ended December 31, 2022, 2023 and 2024 are as follows:
For the Year Ended December 31,
2022 2023 2024
UAE statutory income tax rate 0.0 % 0.0 % 9.0 %
Increase/(decrease) in effective income tax rate resulting from:
Tax rate differential for foreign entities 2.7 % 1.0 % 0.6 %
Effect of preferential tax rate 0.0 % 0.0 % ( 5.4 ) %
Non-deductible expenses 0.0 % 0.0 % 2.9 %
Withholding tax 0.0 % 0.0 % 1.9 %
Change in valuation allowance 0.5 % 1.3 % 0.3 %
Others 0.0 % 0.0 % 0.1 %
Effective income tax rate 3.2 % 2.3 % 9.4 % </t>
        </is>
      </c>
    </row>
    <row r="7">
      <c r="A7" s="4" t="inlineStr">
        <is>
          <t>Summary of Income Tax Assets and Liabilities</t>
        </is>
      </c>
      <c r="B7" s="4" t="inlineStr">
        <is>
          <t xml:space="preserve">Deferred income tax assets and liabilities are as follows:
As of December 31,
2023 2024
US$ US$
Deferred tax assets
Operating lease liabilities 520,942 255,768
Impairment loss of investments 635,351 626,009
Net operating loss carry forwards 1,358,738 1,799,645
Total gross deferred tax assets 2,515,031 2,681,422
Valuation allowance on deferred tax assets ( 1,994,089 ) ( 2,425,654 )
Deferred tax assets, net of valuation allowance 520,942 255,768
Deferred tax liabilities
Operating lease right-of-use assets 520,942 255,768
Investment in subsidiaries — 2,148,022
Total gross deferred tax liabilities 520,942 2,403,790
Net deferred tax liabilities — 2,148,022 </t>
        </is>
      </c>
    </row>
    <row r="8">
      <c r="A8" s="4" t="inlineStr">
        <is>
          <t>Summary of Changes in Valuation Allowance</t>
        </is>
      </c>
      <c r="B8" s="4" t="inlineStr">
        <is>
          <t xml:space="preserve">Changes in valuation allowance are as follows:
As of December 31,
2023 2024
US$ US$
Balance at the beginning of the year 466,824 1,994,089
Additions 1,527,265 431,565
Balance at the end of the year 1,994,089 2,425,6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basic and diluted earnings per share computation and provides a reconciliation of the numerator and denominator for the periods presented. Shares issuable for little consideration relating to the vested share options have been included in the number of outstanding shares used for basic earnings per share:
For the Year Ended December 31,
2022 2023 2024
US$ US$ US$
Numerator:
Net income attributable to Yalla Group Limited’s shareholders 79,756,797 117,342,777 135,684,241
Numerator for basic and diluted earnings per share calculation 79,756,797 117,342,777 135,684,241
Denominator:
Denominator for basic earnings per share calculation 153,526,679 159,264,843 160,429,693
Dilutive effect of outstanding share options 23,112,879 22,535,397 22,726,631
Denominator for diluted earnings per share calculation 176,639,558 181,800,240 183,156,324
Earnings per ordinary share
——Basic 0.52 0.74 0.85
——Diluted 0.45 0.65 0.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Informa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Revenues consist of the following:
For the Year Ended December 31,
2022 2023 2024
US$ US$ US$
Revenues generated from group chatting services 214,992,171 211,760,853 225,367,240
Revenues generated from games services 88,611,351 106,742,196 113,639,697
Others — 374,515 668,908
Total revenues 303,603,522 318,877,564 339,675,8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ash and Cash Equivalents are Deposited in Financial Institutions (Detail) - USD ($)</t>
        </is>
      </c>
      <c r="B1" s="2" t="inlineStr">
        <is>
          <t>Dec. 31, 2024</t>
        </is>
      </c>
      <c r="C1" s="2" t="inlineStr">
        <is>
          <t>Dec. 31, 2023</t>
        </is>
      </c>
      <c r="D1" s="2" t="inlineStr">
        <is>
          <t>Dec. 31, 2022</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t>
        </is>
      </c>
      <c r="B3" s="6" t="n">
        <v>488379894</v>
      </c>
      <c r="C3" s="6" t="n">
        <v>311883463</v>
      </c>
      <c r="D3" s="6" t="n">
        <v>407256837</v>
      </c>
    </row>
    <row r="4">
      <c r="A4" s="4" t="inlineStr">
        <is>
          <t>Mainland China</t>
        </is>
      </c>
      <c r="B4" s="4" t="inlineStr">
        <is>
          <t xml:space="preserve"> </t>
        </is>
      </c>
      <c r="C4" s="4" t="inlineStr">
        <is>
          <t xml:space="preserve"> </t>
        </is>
      </c>
      <c r="D4" s="4" t="inlineStr">
        <is>
          <t xml:space="preserve"> </t>
        </is>
      </c>
    </row>
    <row r="5">
      <c r="A5" s="3" t="inlineStr">
        <is>
          <t>Cash and Cash Equivalents [Line Items]</t>
        </is>
      </c>
      <c r="B5" s="4" t="inlineStr">
        <is>
          <t xml:space="preserve"> </t>
        </is>
      </c>
      <c r="C5" s="4" t="inlineStr">
        <is>
          <t xml:space="preserve"> </t>
        </is>
      </c>
      <c r="D5" s="4" t="inlineStr">
        <is>
          <t xml:space="preserve"> </t>
        </is>
      </c>
    </row>
    <row r="6">
      <c r="A6" s="4" t="inlineStr">
        <is>
          <t>Cash and cash equivalents</t>
        </is>
      </c>
      <c r="B6" s="5" t="n">
        <v>54857845</v>
      </c>
      <c r="C6" s="5" t="n">
        <v>39053864</v>
      </c>
      <c r="D6" s="4" t="inlineStr">
        <is>
          <t xml:space="preserve"> </t>
        </is>
      </c>
    </row>
    <row r="7">
      <c r="A7" s="4" t="inlineStr">
        <is>
          <t>Mainland China | RMB [Member]</t>
        </is>
      </c>
      <c r="B7" s="4" t="inlineStr">
        <is>
          <t xml:space="preserve"> </t>
        </is>
      </c>
      <c r="C7" s="4" t="inlineStr">
        <is>
          <t xml:space="preserve"> </t>
        </is>
      </c>
      <c r="D7" s="4" t="inlineStr">
        <is>
          <t xml:space="preserve"> </t>
        </is>
      </c>
    </row>
    <row r="8">
      <c r="A8" s="3" t="inlineStr">
        <is>
          <t>Cash and Cash Equivalents [Line Items]</t>
        </is>
      </c>
      <c r="B8" s="4" t="inlineStr">
        <is>
          <t xml:space="preserve"> </t>
        </is>
      </c>
      <c r="C8" s="4" t="inlineStr">
        <is>
          <t xml:space="preserve"> </t>
        </is>
      </c>
      <c r="D8" s="4" t="inlineStr">
        <is>
          <t xml:space="preserve"> </t>
        </is>
      </c>
    </row>
    <row r="9">
      <c r="A9" s="4" t="inlineStr">
        <is>
          <t>Cash and cash equivalents</t>
        </is>
      </c>
      <c r="B9" s="5" t="n">
        <v>20758937</v>
      </c>
      <c r="C9" s="5" t="n">
        <v>5766176</v>
      </c>
      <c r="D9" s="4" t="inlineStr">
        <is>
          <t xml:space="preserve"> </t>
        </is>
      </c>
    </row>
    <row r="10">
      <c r="A10" s="4" t="inlineStr">
        <is>
          <t>Mainland China | USD [Member]</t>
        </is>
      </c>
      <c r="B10" s="4" t="inlineStr">
        <is>
          <t xml:space="preserve"> </t>
        </is>
      </c>
      <c r="C10" s="4" t="inlineStr">
        <is>
          <t xml:space="preserve"> </t>
        </is>
      </c>
      <c r="D10" s="4" t="inlineStr">
        <is>
          <t xml:space="preserve"> </t>
        </is>
      </c>
    </row>
    <row r="11">
      <c r="A11" s="3" t="inlineStr">
        <is>
          <t>Cash and Cash Equivalents [Line Items]</t>
        </is>
      </c>
      <c r="B11" s="4" t="inlineStr">
        <is>
          <t xml:space="preserve"> </t>
        </is>
      </c>
      <c r="C11" s="4" t="inlineStr">
        <is>
          <t xml:space="preserve"> </t>
        </is>
      </c>
      <c r="D11" s="4" t="inlineStr">
        <is>
          <t xml:space="preserve"> </t>
        </is>
      </c>
    </row>
    <row r="12">
      <c r="A12" s="4" t="inlineStr">
        <is>
          <t>Cash and cash equivalents</t>
        </is>
      </c>
      <c r="B12" s="5" t="n">
        <v>34098908</v>
      </c>
      <c r="C12" s="5" t="n">
        <v>33287688</v>
      </c>
      <c r="D12" s="4" t="inlineStr">
        <is>
          <t xml:space="preserve"> </t>
        </is>
      </c>
    </row>
    <row r="13">
      <c r="A13" s="4" t="inlineStr">
        <is>
          <t>HK</t>
        </is>
      </c>
      <c r="B13" s="4" t="inlineStr">
        <is>
          <t xml:space="preserve"> </t>
        </is>
      </c>
      <c r="C13" s="4" t="inlineStr">
        <is>
          <t xml:space="preserve"> </t>
        </is>
      </c>
      <c r="D13" s="4" t="inlineStr">
        <is>
          <t xml:space="preserve"> </t>
        </is>
      </c>
    </row>
    <row r="14">
      <c r="A14" s="3" t="inlineStr">
        <is>
          <t>Cash and Cash Equivalents [Line Items]</t>
        </is>
      </c>
      <c r="B14" s="4" t="inlineStr">
        <is>
          <t xml:space="preserve"> </t>
        </is>
      </c>
      <c r="C14" s="4" t="inlineStr">
        <is>
          <t xml:space="preserve"> </t>
        </is>
      </c>
      <c r="D14" s="4" t="inlineStr">
        <is>
          <t xml:space="preserve"> </t>
        </is>
      </c>
    </row>
    <row r="15">
      <c r="A15" s="4" t="inlineStr">
        <is>
          <t>Cash and cash equivalents</t>
        </is>
      </c>
      <c r="B15" s="5" t="n">
        <v>332141584</v>
      </c>
      <c r="C15" s="5" t="n">
        <v>112291577</v>
      </c>
      <c r="D15" s="4" t="inlineStr">
        <is>
          <t xml:space="preserve"> </t>
        </is>
      </c>
    </row>
    <row r="16">
      <c r="A16" s="4" t="inlineStr">
        <is>
          <t>HK | RMB [Member]</t>
        </is>
      </c>
      <c r="B16" s="4" t="inlineStr">
        <is>
          <t xml:space="preserve"> </t>
        </is>
      </c>
      <c r="C16" s="4" t="inlineStr">
        <is>
          <t xml:space="preserve"> </t>
        </is>
      </c>
      <c r="D16" s="4" t="inlineStr">
        <is>
          <t xml:space="preserve"> </t>
        </is>
      </c>
    </row>
    <row r="17">
      <c r="A17" s="3" t="inlineStr">
        <is>
          <t>Cash and Cash Equivalents [Line Items]</t>
        </is>
      </c>
      <c r="B17" s="4" t="inlineStr">
        <is>
          <t xml:space="preserve"> </t>
        </is>
      </c>
      <c r="C17" s="4" t="inlineStr">
        <is>
          <t xml:space="preserve"> </t>
        </is>
      </c>
      <c r="D17" s="4" t="inlineStr">
        <is>
          <t xml:space="preserve"> </t>
        </is>
      </c>
    </row>
    <row r="18">
      <c r="A18" s="4" t="inlineStr">
        <is>
          <t>Cash and cash equivalents</t>
        </is>
      </c>
      <c r="B18" s="5" t="n">
        <v>9937</v>
      </c>
      <c r="C18" s="5" t="n">
        <v>10122</v>
      </c>
      <c r="D18" s="4" t="inlineStr">
        <is>
          <t xml:space="preserve"> </t>
        </is>
      </c>
    </row>
    <row r="19">
      <c r="A19" s="4" t="inlineStr">
        <is>
          <t>HK | USD [Member]</t>
        </is>
      </c>
      <c r="B19" s="4" t="inlineStr">
        <is>
          <t xml:space="preserve"> </t>
        </is>
      </c>
      <c r="C19" s="4" t="inlineStr">
        <is>
          <t xml:space="preserve"> </t>
        </is>
      </c>
      <c r="D19" s="4" t="inlineStr">
        <is>
          <t xml:space="preserve"> </t>
        </is>
      </c>
    </row>
    <row r="20">
      <c r="A20" s="3" t="inlineStr">
        <is>
          <t>Cash and Cash Equivalents [Line Items]</t>
        </is>
      </c>
      <c r="B20" s="4" t="inlineStr">
        <is>
          <t xml:space="preserve"> </t>
        </is>
      </c>
      <c r="C20" s="4" t="inlineStr">
        <is>
          <t xml:space="preserve"> </t>
        </is>
      </c>
      <c r="D20" s="4" t="inlineStr">
        <is>
          <t xml:space="preserve"> </t>
        </is>
      </c>
    </row>
    <row r="21">
      <c r="A21" s="4" t="inlineStr">
        <is>
          <t>Cash and cash equivalents</t>
        </is>
      </c>
      <c r="B21" s="5" t="n">
        <v>332054790</v>
      </c>
      <c r="C21" s="5" t="n">
        <v>112226871</v>
      </c>
      <c r="D21" s="4" t="inlineStr">
        <is>
          <t xml:space="preserve"> </t>
        </is>
      </c>
    </row>
    <row r="22">
      <c r="A22" s="4" t="inlineStr">
        <is>
          <t>HK | HKD [Member]</t>
        </is>
      </c>
      <c r="B22" s="4" t="inlineStr">
        <is>
          <t xml:space="preserve"> </t>
        </is>
      </c>
      <c r="C22" s="4" t="inlineStr">
        <is>
          <t xml:space="preserve"> </t>
        </is>
      </c>
      <c r="D22" s="4" t="inlineStr">
        <is>
          <t xml:space="preserve"> </t>
        </is>
      </c>
    </row>
    <row r="23">
      <c r="A23" s="3" t="inlineStr">
        <is>
          <t>Cash and Cash Equivalents [Line Items]</t>
        </is>
      </c>
      <c r="B23" s="4" t="inlineStr">
        <is>
          <t xml:space="preserve"> </t>
        </is>
      </c>
      <c r="C23" s="4" t="inlineStr">
        <is>
          <t xml:space="preserve"> </t>
        </is>
      </c>
      <c r="D23" s="4" t="inlineStr">
        <is>
          <t xml:space="preserve"> </t>
        </is>
      </c>
    </row>
    <row r="24">
      <c r="A24" s="4" t="inlineStr">
        <is>
          <t>Cash and cash equivalents</t>
        </is>
      </c>
      <c r="B24" s="5" t="n">
        <v>76857</v>
      </c>
      <c r="C24" s="5" t="n">
        <v>54584</v>
      </c>
      <c r="D24" s="4" t="inlineStr">
        <is>
          <t xml:space="preserve"> </t>
        </is>
      </c>
    </row>
    <row r="25">
      <c r="A25" s="4" t="inlineStr">
        <is>
          <t>AE</t>
        </is>
      </c>
      <c r="B25" s="4" t="inlineStr">
        <is>
          <t xml:space="preserve"> </t>
        </is>
      </c>
      <c r="C25" s="4" t="inlineStr">
        <is>
          <t xml:space="preserve"> </t>
        </is>
      </c>
      <c r="D25" s="4" t="inlineStr">
        <is>
          <t xml:space="preserve"> </t>
        </is>
      </c>
    </row>
    <row r="26">
      <c r="A26" s="3" t="inlineStr">
        <is>
          <t>Cash and Cash Equivalents [Line Items]</t>
        </is>
      </c>
      <c r="B26" s="4" t="inlineStr">
        <is>
          <t xml:space="preserve"> </t>
        </is>
      </c>
      <c r="C26" s="4" t="inlineStr">
        <is>
          <t xml:space="preserve"> </t>
        </is>
      </c>
      <c r="D26" s="4" t="inlineStr">
        <is>
          <t xml:space="preserve"> </t>
        </is>
      </c>
    </row>
    <row r="27">
      <c r="A27" s="4" t="inlineStr">
        <is>
          <t>Cash and cash equivalents</t>
        </is>
      </c>
      <c r="B27" s="5" t="n">
        <v>93310073</v>
      </c>
      <c r="C27" s="5" t="n">
        <v>138026962</v>
      </c>
      <c r="D27" s="4" t="inlineStr">
        <is>
          <t xml:space="preserve"> </t>
        </is>
      </c>
    </row>
    <row r="28">
      <c r="A28" s="4" t="inlineStr">
        <is>
          <t>AE | RMB [Member]</t>
        </is>
      </c>
      <c r="B28" s="4" t="inlineStr">
        <is>
          <t xml:space="preserve"> </t>
        </is>
      </c>
      <c r="C28" s="4" t="inlineStr">
        <is>
          <t xml:space="preserve"> </t>
        </is>
      </c>
      <c r="D28" s="4" t="inlineStr">
        <is>
          <t xml:space="preserve"> </t>
        </is>
      </c>
    </row>
    <row r="29">
      <c r="A29" s="3" t="inlineStr">
        <is>
          <t>Cash and Cash Equivalents [Line Items]</t>
        </is>
      </c>
      <c r="B29" s="4" t="inlineStr">
        <is>
          <t xml:space="preserve"> </t>
        </is>
      </c>
      <c r="C29" s="4" t="inlineStr">
        <is>
          <t xml:space="preserve"> </t>
        </is>
      </c>
      <c r="D29" s="4" t="inlineStr">
        <is>
          <t xml:space="preserve"> </t>
        </is>
      </c>
    </row>
    <row r="30">
      <c r="A30" s="4" t="inlineStr">
        <is>
          <t>Cash and cash equivalents</t>
        </is>
      </c>
      <c r="B30" s="5" t="n">
        <v>1273258</v>
      </c>
      <c r="C30" s="5" t="n">
        <v>3572231</v>
      </c>
      <c r="D30" s="4" t="inlineStr">
        <is>
          <t xml:space="preserve"> </t>
        </is>
      </c>
    </row>
    <row r="31">
      <c r="A31" s="4" t="inlineStr">
        <is>
          <t>AE | USD [Member]</t>
        </is>
      </c>
      <c r="B31" s="4" t="inlineStr">
        <is>
          <t xml:space="preserve"> </t>
        </is>
      </c>
      <c r="C31" s="4" t="inlineStr">
        <is>
          <t xml:space="preserve"> </t>
        </is>
      </c>
      <c r="D31" s="4" t="inlineStr">
        <is>
          <t xml:space="preserve"> </t>
        </is>
      </c>
    </row>
    <row r="32">
      <c r="A32" s="3" t="inlineStr">
        <is>
          <t>Cash and Cash Equivalents [Line Items]</t>
        </is>
      </c>
      <c r="B32" s="4" t="inlineStr">
        <is>
          <t xml:space="preserve"> </t>
        </is>
      </c>
      <c r="C32" s="4" t="inlineStr">
        <is>
          <t xml:space="preserve"> </t>
        </is>
      </c>
      <c r="D32" s="4" t="inlineStr">
        <is>
          <t xml:space="preserve"> </t>
        </is>
      </c>
    </row>
    <row r="33">
      <c r="A33" s="4" t="inlineStr">
        <is>
          <t>Cash and cash equivalents</t>
        </is>
      </c>
      <c r="B33" s="5" t="n">
        <v>89180624</v>
      </c>
      <c r="C33" s="5" t="n">
        <v>128818035</v>
      </c>
      <c r="D33" s="4" t="inlineStr">
        <is>
          <t xml:space="preserve"> </t>
        </is>
      </c>
    </row>
    <row r="34">
      <c r="A34" s="4" t="inlineStr">
        <is>
          <t>AE | United Arab Emirates Dirham [Member]</t>
        </is>
      </c>
      <c r="B34" s="4" t="inlineStr">
        <is>
          <t xml:space="preserve"> </t>
        </is>
      </c>
      <c r="C34" s="4" t="inlineStr">
        <is>
          <t xml:space="preserve"> </t>
        </is>
      </c>
      <c r="D34" s="4" t="inlineStr">
        <is>
          <t xml:space="preserve"> </t>
        </is>
      </c>
    </row>
    <row r="35">
      <c r="A35" s="3" t="inlineStr">
        <is>
          <t>Cash and Cash Equivalents [Line Items]</t>
        </is>
      </c>
      <c r="B35" s="4" t="inlineStr">
        <is>
          <t xml:space="preserve"> </t>
        </is>
      </c>
      <c r="C35" s="4" t="inlineStr">
        <is>
          <t xml:space="preserve"> </t>
        </is>
      </c>
      <c r="D35" s="4" t="inlineStr">
        <is>
          <t xml:space="preserve"> </t>
        </is>
      </c>
    </row>
    <row r="36">
      <c r="A36" s="4" t="inlineStr">
        <is>
          <t>Cash and cash equivalents</t>
        </is>
      </c>
      <c r="B36" s="5" t="n">
        <v>2856191</v>
      </c>
      <c r="C36" s="5" t="n">
        <v>5636696</v>
      </c>
      <c r="D36" s="4" t="inlineStr">
        <is>
          <t xml:space="preserve"> </t>
        </is>
      </c>
    </row>
    <row r="37">
      <c r="A37" s="4" t="inlineStr">
        <is>
          <t>US</t>
        </is>
      </c>
      <c r="B37" s="4" t="inlineStr">
        <is>
          <t xml:space="preserve"> </t>
        </is>
      </c>
      <c r="C37" s="4" t="inlineStr">
        <is>
          <t xml:space="preserve"> </t>
        </is>
      </c>
      <c r="D37" s="4" t="inlineStr">
        <is>
          <t xml:space="preserve"> </t>
        </is>
      </c>
    </row>
    <row r="38">
      <c r="A38" s="3" t="inlineStr">
        <is>
          <t>Cash and Cash Equivalents [Line Items]</t>
        </is>
      </c>
      <c r="B38" s="4" t="inlineStr">
        <is>
          <t xml:space="preserve"> </t>
        </is>
      </c>
      <c r="C38" s="4" t="inlineStr">
        <is>
          <t xml:space="preserve"> </t>
        </is>
      </c>
      <c r="D38" s="4" t="inlineStr">
        <is>
          <t xml:space="preserve"> </t>
        </is>
      </c>
    </row>
    <row r="39">
      <c r="A39" s="4" t="inlineStr">
        <is>
          <t>Cash and cash equivalents</t>
        </is>
      </c>
      <c r="B39" s="5" t="n">
        <v>99836</v>
      </c>
      <c r="C39" s="5" t="n">
        <v>20110736</v>
      </c>
      <c r="D39" s="4" t="inlineStr">
        <is>
          <t xml:space="preserve"> </t>
        </is>
      </c>
    </row>
    <row r="40">
      <c r="A40" s="4" t="inlineStr">
        <is>
          <t>US | USD [Member]</t>
        </is>
      </c>
      <c r="B40" s="4" t="inlineStr">
        <is>
          <t xml:space="preserve"> </t>
        </is>
      </c>
      <c r="C40" s="4" t="inlineStr">
        <is>
          <t xml:space="preserve"> </t>
        </is>
      </c>
      <c r="D40" s="4" t="inlineStr">
        <is>
          <t xml:space="preserve"> </t>
        </is>
      </c>
    </row>
    <row r="41">
      <c r="A41" s="3" t="inlineStr">
        <is>
          <t>Cash and Cash Equivalents [Line Items]</t>
        </is>
      </c>
      <c r="B41" s="4" t="inlineStr">
        <is>
          <t xml:space="preserve"> </t>
        </is>
      </c>
      <c r="C41" s="4" t="inlineStr">
        <is>
          <t xml:space="preserve"> </t>
        </is>
      </c>
      <c r="D41" s="4" t="inlineStr">
        <is>
          <t xml:space="preserve"> </t>
        </is>
      </c>
    </row>
    <row r="42">
      <c r="A42" s="4" t="inlineStr">
        <is>
          <t>Cash and cash equivalents</t>
        </is>
      </c>
      <c r="B42" s="5" t="n">
        <v>99836</v>
      </c>
      <c r="C42" s="5" t="n">
        <v>20110736</v>
      </c>
      <c r="D42" s="4" t="inlineStr">
        <is>
          <t xml:space="preserve"> </t>
        </is>
      </c>
    </row>
    <row r="43">
      <c r="A43" s="4" t="inlineStr">
        <is>
          <t>SG</t>
        </is>
      </c>
      <c r="B43" s="4" t="inlineStr">
        <is>
          <t xml:space="preserve"> </t>
        </is>
      </c>
      <c r="C43" s="4" t="inlineStr">
        <is>
          <t xml:space="preserve"> </t>
        </is>
      </c>
      <c r="D43" s="4" t="inlineStr">
        <is>
          <t xml:space="preserve"> </t>
        </is>
      </c>
    </row>
    <row r="44">
      <c r="A44" s="3" t="inlineStr">
        <is>
          <t>Cash and Cash Equivalents [Line Items]</t>
        </is>
      </c>
      <c r="B44" s="4" t="inlineStr">
        <is>
          <t xml:space="preserve"> </t>
        </is>
      </c>
      <c r="C44" s="4" t="inlineStr">
        <is>
          <t xml:space="preserve"> </t>
        </is>
      </c>
      <c r="D44" s="4" t="inlineStr">
        <is>
          <t xml:space="preserve"> </t>
        </is>
      </c>
    </row>
    <row r="45">
      <c r="A45" s="4" t="inlineStr">
        <is>
          <t>Cash and cash equivalents</t>
        </is>
      </c>
      <c r="B45" s="5" t="n">
        <v>6816556</v>
      </c>
      <c r="C45" s="5" t="n">
        <v>2400324</v>
      </c>
      <c r="D45" s="4" t="inlineStr">
        <is>
          <t xml:space="preserve"> </t>
        </is>
      </c>
    </row>
    <row r="46">
      <c r="A46" s="4" t="inlineStr">
        <is>
          <t>SG | RMB [Member]</t>
        </is>
      </c>
      <c r="B46" s="4" t="inlineStr">
        <is>
          <t xml:space="preserve"> </t>
        </is>
      </c>
      <c r="C46" s="4" t="inlineStr">
        <is>
          <t xml:space="preserve"> </t>
        </is>
      </c>
      <c r="D46" s="4" t="inlineStr">
        <is>
          <t xml:space="preserve"> </t>
        </is>
      </c>
    </row>
    <row r="47">
      <c r="A47" s="3" t="inlineStr">
        <is>
          <t>Cash and Cash Equivalents [Line Items]</t>
        </is>
      </c>
      <c r="B47" s="4" t="inlineStr">
        <is>
          <t xml:space="preserve"> </t>
        </is>
      </c>
      <c r="C47" s="4" t="inlineStr">
        <is>
          <t xml:space="preserve"> </t>
        </is>
      </c>
      <c r="D47" s="4" t="inlineStr">
        <is>
          <t xml:space="preserve"> </t>
        </is>
      </c>
    </row>
    <row r="48">
      <c r="A48" s="4" t="inlineStr">
        <is>
          <t>Cash and cash equivalents</t>
        </is>
      </c>
      <c r="B48" s="5" t="n">
        <v>794858</v>
      </c>
      <c r="C48" s="5" t="n">
        <v>690269</v>
      </c>
      <c r="D48" s="4" t="inlineStr">
        <is>
          <t xml:space="preserve"> </t>
        </is>
      </c>
    </row>
    <row r="49">
      <c r="A49" s="4" t="inlineStr">
        <is>
          <t>SG | USD [Member]</t>
        </is>
      </c>
      <c r="B49" s="4" t="inlineStr">
        <is>
          <t xml:space="preserve"> </t>
        </is>
      </c>
      <c r="C49" s="4" t="inlineStr">
        <is>
          <t xml:space="preserve"> </t>
        </is>
      </c>
      <c r="D49" s="4" t="inlineStr">
        <is>
          <t xml:space="preserve"> </t>
        </is>
      </c>
    </row>
    <row r="50">
      <c r="A50" s="3" t="inlineStr">
        <is>
          <t>Cash and Cash Equivalents [Line Items]</t>
        </is>
      </c>
      <c r="B50" s="4" t="inlineStr">
        <is>
          <t xml:space="preserve"> </t>
        </is>
      </c>
      <c r="C50" s="4" t="inlineStr">
        <is>
          <t xml:space="preserve"> </t>
        </is>
      </c>
      <c r="D50" s="4" t="inlineStr">
        <is>
          <t xml:space="preserve"> </t>
        </is>
      </c>
    </row>
    <row r="51">
      <c r="A51" s="4" t="inlineStr">
        <is>
          <t>Cash and cash equivalents</t>
        </is>
      </c>
      <c r="B51" s="5" t="n">
        <v>5924674</v>
      </c>
      <c r="C51" s="5" t="n">
        <v>1616771</v>
      </c>
      <c r="D51" s="4" t="inlineStr">
        <is>
          <t xml:space="preserve"> </t>
        </is>
      </c>
    </row>
    <row r="52">
      <c r="A52" s="4" t="inlineStr">
        <is>
          <t>SG | SGD [Member]</t>
        </is>
      </c>
      <c r="B52" s="4" t="inlineStr">
        <is>
          <t xml:space="preserve"> </t>
        </is>
      </c>
      <c r="C52" s="4" t="inlineStr">
        <is>
          <t xml:space="preserve"> </t>
        </is>
      </c>
      <c r="D52" s="4" t="inlineStr">
        <is>
          <t xml:space="preserve"> </t>
        </is>
      </c>
    </row>
    <row r="53">
      <c r="A53" s="3" t="inlineStr">
        <is>
          <t>Cash and Cash Equivalents [Line Items]</t>
        </is>
      </c>
      <c r="B53" s="4" t="inlineStr">
        <is>
          <t xml:space="preserve"> </t>
        </is>
      </c>
      <c r="C53" s="4" t="inlineStr">
        <is>
          <t xml:space="preserve"> </t>
        </is>
      </c>
      <c r="D53" s="4" t="inlineStr">
        <is>
          <t xml:space="preserve"> </t>
        </is>
      </c>
    </row>
    <row r="54">
      <c r="A54" s="4" t="inlineStr">
        <is>
          <t>Cash and cash equivalents</t>
        </is>
      </c>
      <c r="B54" s="5" t="n">
        <v>97024</v>
      </c>
      <c r="C54" s="6" t="n">
        <v>93284</v>
      </c>
      <c r="D54" s="4" t="inlineStr">
        <is>
          <t xml:space="preserve"> </t>
        </is>
      </c>
    </row>
    <row r="55">
      <c r="A55" s="4" t="inlineStr">
        <is>
          <t>GB</t>
        </is>
      </c>
      <c r="B55" s="4" t="inlineStr">
        <is>
          <t xml:space="preserve"> </t>
        </is>
      </c>
      <c r="C55" s="4" t="inlineStr">
        <is>
          <t xml:space="preserve"> </t>
        </is>
      </c>
      <c r="D55" s="4" t="inlineStr">
        <is>
          <t xml:space="preserve"> </t>
        </is>
      </c>
    </row>
    <row r="56">
      <c r="A56" s="3" t="inlineStr">
        <is>
          <t>Cash and Cash Equivalents [Line Items]</t>
        </is>
      </c>
      <c r="B56" s="4" t="inlineStr">
        <is>
          <t xml:space="preserve"> </t>
        </is>
      </c>
      <c r="C56" s="4" t="inlineStr">
        <is>
          <t xml:space="preserve"> </t>
        </is>
      </c>
      <c r="D56" s="4" t="inlineStr">
        <is>
          <t xml:space="preserve"> </t>
        </is>
      </c>
    </row>
    <row r="57">
      <c r="A57" s="4" t="inlineStr">
        <is>
          <t>Cash and cash equivalents</t>
        </is>
      </c>
      <c r="B57" s="5" t="n">
        <v>1154000</v>
      </c>
      <c r="C57" s="4" t="inlineStr">
        <is>
          <t xml:space="preserve"> </t>
        </is>
      </c>
      <c r="D57" s="4" t="inlineStr">
        <is>
          <t xml:space="preserve"> </t>
        </is>
      </c>
    </row>
    <row r="58">
      <c r="A58" s="4" t="inlineStr">
        <is>
          <t>GB | USD [Member]</t>
        </is>
      </c>
      <c r="B58" s="4" t="inlineStr">
        <is>
          <t xml:space="preserve"> </t>
        </is>
      </c>
      <c r="C58" s="4" t="inlineStr">
        <is>
          <t xml:space="preserve"> </t>
        </is>
      </c>
      <c r="D58" s="4" t="inlineStr">
        <is>
          <t xml:space="preserve"> </t>
        </is>
      </c>
    </row>
    <row r="59">
      <c r="A59" s="3" t="inlineStr">
        <is>
          <t>Cash and Cash Equivalents [Line Items]</t>
        </is>
      </c>
      <c r="B59" s="4" t="inlineStr">
        <is>
          <t xml:space="preserve"> </t>
        </is>
      </c>
      <c r="C59" s="4" t="inlineStr">
        <is>
          <t xml:space="preserve"> </t>
        </is>
      </c>
      <c r="D59" s="4" t="inlineStr">
        <is>
          <t xml:space="preserve"> </t>
        </is>
      </c>
    </row>
    <row r="60">
      <c r="A60" s="4" t="inlineStr">
        <is>
          <t>Cash and cash equivalents</t>
        </is>
      </c>
      <c r="B60" s="6" t="n">
        <v>1154000</v>
      </c>
      <c r="C60" s="4" t="inlineStr">
        <is>
          <t xml:space="preserve"> </t>
        </is>
      </c>
      <c r="D6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Dec. 31, 2024</t>
        </is>
      </c>
      <c r="C2" s="2" t="inlineStr">
        <is>
          <t>Dec. 31, 2023</t>
        </is>
      </c>
      <c r="D2" s="2" t="inlineStr">
        <is>
          <t>Dec. 31, 2022</t>
        </is>
      </c>
    </row>
    <row r="3">
      <c r="A3" s="4" t="inlineStr">
        <is>
          <t>Revenues</t>
        </is>
      </c>
      <c r="B3" s="6" t="n">
        <v>339675845</v>
      </c>
      <c r="C3" s="6" t="n">
        <v>318877564</v>
      </c>
      <c r="D3" s="6" t="n">
        <v>303603522</v>
      </c>
    </row>
    <row r="4">
      <c r="A4" s="3" t="inlineStr">
        <is>
          <t>Costs and expenses</t>
        </is>
      </c>
      <c r="B4" s="4" t="inlineStr">
        <is>
          <t xml:space="preserve"> </t>
        </is>
      </c>
      <c r="C4" s="4" t="inlineStr">
        <is>
          <t xml:space="preserve"> </t>
        </is>
      </c>
      <c r="D4" s="4" t="inlineStr">
        <is>
          <t xml:space="preserve"> </t>
        </is>
      </c>
    </row>
    <row r="5">
      <c r="A5" s="4" t="inlineStr">
        <is>
          <t>Cost of revenues</t>
        </is>
      </c>
      <c r="B5" s="5" t="n">
        <v>-120471064</v>
      </c>
      <c r="C5" s="5" t="n">
        <v>-114527174</v>
      </c>
      <c r="D5" s="5" t="n">
        <v>-113808128</v>
      </c>
    </row>
    <row r="6">
      <c r="A6" s="4" t="inlineStr">
        <is>
          <t>Selling and marketing expenses</t>
        </is>
      </c>
      <c r="B6" s="5" t="n">
        <v>-31347919</v>
      </c>
      <c r="C6" s="5" t="n">
        <v>-45382752</v>
      </c>
      <c r="D6" s="5" t="n">
        <v>-49939683</v>
      </c>
    </row>
    <row r="7">
      <c r="A7" s="4" t="inlineStr">
        <is>
          <t>General and administrative expenses</t>
        </is>
      </c>
      <c r="B7" s="5" t="n">
        <v>-37424491</v>
      </c>
      <c r="C7" s="5" t="n">
        <v>-36808454</v>
      </c>
      <c r="D7" s="5" t="n">
        <v>-36582626</v>
      </c>
    </row>
    <row r="8">
      <c r="A8" s="4" t="inlineStr">
        <is>
          <t>Technology and product development expenses</t>
        </is>
      </c>
      <c r="B8" s="5" t="n">
        <v>-29030758</v>
      </c>
      <c r="C8" s="5" t="n">
        <v>-25804995</v>
      </c>
      <c r="D8" s="5" t="n">
        <v>-24575485</v>
      </c>
    </row>
    <row r="9">
      <c r="A9" s="4" t="inlineStr">
        <is>
          <t>Total costs and expenses</t>
        </is>
      </c>
      <c r="B9" s="5" t="n">
        <v>-218274232</v>
      </c>
      <c r="C9" s="5" t="n">
        <v>-222523375</v>
      </c>
      <c r="D9" s="5" t="n">
        <v>-224905922</v>
      </c>
    </row>
    <row r="10">
      <c r="A10" s="4" t="inlineStr">
        <is>
          <t>Operating income</t>
        </is>
      </c>
      <c r="B10" s="5" t="n">
        <v>121401613</v>
      </c>
      <c r="C10" s="5" t="n">
        <v>96354189</v>
      </c>
      <c r="D10" s="5" t="n">
        <v>78697600</v>
      </c>
    </row>
    <row r="11">
      <c r="A11" s="4" t="inlineStr">
        <is>
          <t>Interest income</t>
        </is>
      </c>
      <c r="B11" s="5" t="n">
        <v>28673905</v>
      </c>
      <c r="C11" s="5" t="n">
        <v>19833520</v>
      </c>
      <c r="D11" s="5" t="n">
        <v>3300976</v>
      </c>
    </row>
    <row r="12">
      <c r="A12" s="4" t="inlineStr">
        <is>
          <t>Government grants</t>
        </is>
      </c>
      <c r="B12" s="5" t="n">
        <v>800160</v>
      </c>
      <c r="C12" s="5" t="n">
        <v>337355</v>
      </c>
      <c r="D12" s="5" t="n">
        <v>322273</v>
      </c>
    </row>
    <row r="13">
      <c r="A13" s="4" t="inlineStr">
        <is>
          <t>Investment income (loss)</t>
        </is>
      </c>
      <c r="B13" s="5" t="n">
        <v>-2805945</v>
      </c>
      <c r="C13" s="5" t="n">
        <v>1728308</v>
      </c>
      <c r="D13" s="5" t="n">
        <v>21407</v>
      </c>
    </row>
    <row r="14">
      <c r="A14" s="4" t="inlineStr">
        <is>
          <t>Impairment loss of investments</t>
        </is>
      </c>
      <c r="B14" s="5" t="n">
        <v>0</v>
      </c>
      <c r="C14" s="5" t="n">
        <v>-2509480</v>
      </c>
      <c r="D14" s="5" t="n">
        <v>-705428</v>
      </c>
    </row>
    <row r="15">
      <c r="A15" s="4" t="inlineStr">
        <is>
          <t>Income before income taxes</t>
        </is>
      </c>
      <c r="B15" s="5" t="n">
        <v>148069733</v>
      </c>
      <c r="C15" s="5" t="n">
        <v>115743892</v>
      </c>
      <c r="D15" s="5" t="n">
        <v>81636828</v>
      </c>
    </row>
    <row r="16">
      <c r="A16" s="4" t="inlineStr">
        <is>
          <t>Income tax expense</t>
        </is>
      </c>
      <c r="B16" s="5" t="n">
        <v>-13918526</v>
      </c>
      <c r="C16" s="5" t="n">
        <v>-2685456</v>
      </c>
      <c r="D16" s="5" t="n">
        <v>-2598983</v>
      </c>
    </row>
    <row r="17">
      <c r="A17" s="4" t="inlineStr">
        <is>
          <t>Net income</t>
        </is>
      </c>
      <c r="B17" s="5" t="n">
        <v>134151207</v>
      </c>
      <c r="C17" s="5" t="n">
        <v>113058436</v>
      </c>
      <c r="D17" s="5" t="n">
        <v>79037845</v>
      </c>
    </row>
    <row r="18">
      <c r="A18" s="4" t="inlineStr">
        <is>
          <t>Net loss attributable to non-controlling interests</t>
        </is>
      </c>
      <c r="B18" s="5" t="n">
        <v>1533034</v>
      </c>
      <c r="C18" s="5" t="n">
        <v>4284341</v>
      </c>
      <c r="D18" s="5" t="n">
        <v>718952</v>
      </c>
    </row>
    <row r="19">
      <c r="A19" s="4" t="inlineStr">
        <is>
          <t>Net income attributable to Yalla Group Limited's shareholders</t>
        </is>
      </c>
      <c r="B19" s="6" t="n">
        <v>135684241</v>
      </c>
      <c r="C19" s="6" t="n">
        <v>117342777</v>
      </c>
      <c r="D19" s="6" t="n">
        <v>79756797</v>
      </c>
    </row>
    <row r="20">
      <c r="A20" s="3" t="inlineStr">
        <is>
          <t>Earnings per ordinary share</t>
        </is>
      </c>
      <c r="B20" s="4" t="inlineStr">
        <is>
          <t xml:space="preserve"> </t>
        </is>
      </c>
      <c r="C20" s="4" t="inlineStr">
        <is>
          <t xml:space="preserve"> </t>
        </is>
      </c>
      <c r="D20" s="4" t="inlineStr">
        <is>
          <t xml:space="preserve"> </t>
        </is>
      </c>
    </row>
    <row r="21">
      <c r="A21" s="4" t="inlineStr">
        <is>
          <t>-Basic</t>
        </is>
      </c>
      <c r="B21" s="8" t="n">
        <v>0.85</v>
      </c>
      <c r="C21" s="8" t="n">
        <v>0.74</v>
      </c>
      <c r="D21" s="8" t="n">
        <v>0.52</v>
      </c>
    </row>
    <row r="22">
      <c r="A22" s="4" t="inlineStr">
        <is>
          <t>-Diluted</t>
        </is>
      </c>
      <c r="B22" s="8" t="n">
        <v>0.74</v>
      </c>
      <c r="C22" s="8" t="n">
        <v>0.65</v>
      </c>
      <c r="D22" s="8" t="n">
        <v>0.45</v>
      </c>
    </row>
    <row r="23">
      <c r="A23" s="3" t="inlineStr">
        <is>
          <t>Weighted average number of shares outstanding used in computing earnings per ordinary share</t>
        </is>
      </c>
      <c r="B23" s="4" t="inlineStr">
        <is>
          <t xml:space="preserve"> </t>
        </is>
      </c>
      <c r="C23" s="4" t="inlineStr">
        <is>
          <t xml:space="preserve"> </t>
        </is>
      </c>
      <c r="D23" s="4" t="inlineStr">
        <is>
          <t xml:space="preserve"> </t>
        </is>
      </c>
    </row>
    <row r="24">
      <c r="A24" s="4" t="inlineStr">
        <is>
          <t>-Basic</t>
        </is>
      </c>
      <c r="B24" s="5" t="n">
        <v>160429693</v>
      </c>
      <c r="C24" s="5" t="n">
        <v>159264843</v>
      </c>
      <c r="D24" s="5" t="n">
        <v>153526679</v>
      </c>
    </row>
    <row r="25">
      <c r="A25" s="4" t="inlineStr">
        <is>
          <t>-Diluted</t>
        </is>
      </c>
      <c r="B25" s="5" t="n">
        <v>183156324</v>
      </c>
      <c r="C25" s="5" t="n">
        <v>181800240</v>
      </c>
      <c r="D25" s="5" t="n">
        <v>176639558</v>
      </c>
    </row>
    <row r="26">
      <c r="A26" s="3" t="inlineStr">
        <is>
          <t>Other comprehensive loss</t>
        </is>
      </c>
      <c r="B26" s="4" t="inlineStr">
        <is>
          <t xml:space="preserve"> </t>
        </is>
      </c>
      <c r="C26" s="4" t="inlineStr">
        <is>
          <t xml:space="preserve"> </t>
        </is>
      </c>
      <c r="D26" s="4" t="inlineStr">
        <is>
          <t xml:space="preserve"> </t>
        </is>
      </c>
    </row>
    <row r="27">
      <c r="A27" s="4" t="inlineStr">
        <is>
          <t>Foreign currency translation adjustments, net of nil income taxes</t>
        </is>
      </c>
      <c r="B27" s="6" t="n">
        <v>-676043</v>
      </c>
      <c r="C27" s="6" t="n">
        <v>-656974</v>
      </c>
      <c r="D27" s="6" t="n">
        <v>-2218541</v>
      </c>
    </row>
    <row r="28">
      <c r="A28" s="4" t="inlineStr">
        <is>
          <t>Other comprehensive loss, net of income taxes</t>
        </is>
      </c>
      <c r="B28" s="5" t="n">
        <v>-676043</v>
      </c>
      <c r="C28" s="5" t="n">
        <v>-656974</v>
      </c>
      <c r="D28" s="5" t="n">
        <v>-2218541</v>
      </c>
    </row>
    <row r="29">
      <c r="A29" s="4" t="inlineStr">
        <is>
          <t>Comprehensive income</t>
        </is>
      </c>
      <c r="B29" s="5" t="n">
        <v>133475164</v>
      </c>
      <c r="C29" s="5" t="n">
        <v>112401462</v>
      </c>
      <c r="D29" s="5" t="n">
        <v>76819304</v>
      </c>
    </row>
    <row r="30">
      <c r="A30" s="4" t="inlineStr">
        <is>
          <t>Less: comprehensive loss attributable to non-controlling interests</t>
        </is>
      </c>
      <c r="B30" s="5" t="n">
        <v>1534238</v>
      </c>
      <c r="C30" s="5" t="n">
        <v>4300686</v>
      </c>
      <c r="D30" s="5" t="n">
        <v>716372</v>
      </c>
    </row>
    <row r="31">
      <c r="A31" s="4" t="inlineStr">
        <is>
          <t>Comprehensive income attributable to Yalla Group Limited's shareholders</t>
        </is>
      </c>
      <c r="B31" s="6" t="n">
        <v>135009402</v>
      </c>
      <c r="C31" s="6" t="n">
        <v>116702148</v>
      </c>
      <c r="D31" s="6" t="n">
        <v>77535676</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chedule of Useful Life of Property Plant and Equipment (Detail)</t>
        </is>
      </c>
      <c r="B1" s="2" t="inlineStr">
        <is>
          <t>Dec. 31, 2024</t>
        </is>
      </c>
    </row>
    <row r="2">
      <c r="A2" s="4" t="inlineStr">
        <is>
          <t>Building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29 years</t>
        </is>
      </c>
    </row>
    <row r="5">
      <c r="A5" s="4" t="inlineStr">
        <is>
          <t>Electronic Equipment and Office Furniture [Member] | Min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Electronic Equipment and Office Furniture [Member] | Max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Vehicles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4 years</t>
        </is>
      </c>
    </row>
    <row r="14">
      <c r="A14" s="4" t="inlineStr">
        <is>
          <t>Leasehold improvements [Member]</t>
        </is>
      </c>
      <c r="B14" s="4" t="inlineStr">
        <is>
          <t xml:space="preserve"> </t>
        </is>
      </c>
    </row>
    <row r="15">
      <c r="A15" s="3" t="inlineStr">
        <is>
          <t>Property, Plant and Equipment [Line Items]</t>
        </is>
      </c>
      <c r="B15" s="4" t="inlineStr">
        <is>
          <t xml:space="preserve"> </t>
        </is>
      </c>
    </row>
    <row r="16">
      <c r="A16" s="4" t="inlineStr">
        <is>
          <t>Property, Plant, and Equipment, Useful Life, Term, Description [Extensible Enumeration]</t>
        </is>
      </c>
      <c r="B16" s="4" t="inlineStr">
        <is>
          <t>us-gaap:UsefulLifeShorterOfTermOfLeaseOrAssetUtilityMembe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Intangible Assets Amortized using Straight Line Method over Estimated Useful Lives (Details)</t>
        </is>
      </c>
      <c r="B1" s="2" t="inlineStr">
        <is>
          <t>Dec. 31, 2024</t>
        </is>
      </c>
    </row>
    <row r="2">
      <c r="A2" s="4" t="inlineStr">
        <is>
          <t>Domain Names [Member] | Minimum [Member]</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3 years</t>
        </is>
      </c>
    </row>
    <row r="5">
      <c r="A5" s="4" t="inlineStr">
        <is>
          <t>Domain Names [Member] | Maximum [Member]</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5 years</t>
        </is>
      </c>
    </row>
    <row r="8">
      <c r="A8" s="4" t="inlineStr">
        <is>
          <t>Trademarks [Member]</t>
        </is>
      </c>
      <c r="B8" s="4" t="inlineStr">
        <is>
          <t xml:space="preserve"> </t>
        </is>
      </c>
    </row>
    <row r="9">
      <c r="A9" s="3" t="inlineStr">
        <is>
          <t>Finite-Lived Intangible Assets [Line Items]</t>
        </is>
      </c>
      <c r="B9" s="4" t="inlineStr">
        <is>
          <t xml:space="preserve"> </t>
        </is>
      </c>
    </row>
    <row r="10">
      <c r="A10" s="4" t="inlineStr">
        <is>
          <t>Finite-Lived Intangible Asset, Useful Life</t>
        </is>
      </c>
      <c r="B10" s="4" t="inlineStr">
        <is>
          <t>10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ompany's Assets Measured at Fair Value on Reccurring Basis (Details)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 with readily determinable fair values</t>
        </is>
      </c>
      <c r="B3" s="4" t="inlineStr">
        <is>
          <t xml:space="preserve"> </t>
        </is>
      </c>
      <c r="C3" s="6" t="n">
        <v>282329</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6" t="n">
        <v>189264103</v>
      </c>
      <c r="C6" s="5" t="n">
        <v>65292329</v>
      </c>
    </row>
    <row r="7">
      <c r="A7" s="4" t="inlineStr">
        <is>
          <t>Fair Value, Recurring [Member] | Short-Term Investment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Equity securities with readily determinable fair values</t>
        </is>
      </c>
      <c r="B9" s="4" t="inlineStr">
        <is>
          <t xml:space="preserve"> </t>
        </is>
      </c>
      <c r="C9" s="5" t="n">
        <v>10282329</v>
      </c>
    </row>
    <row r="10">
      <c r="A10" s="4" t="inlineStr">
        <is>
          <t>Debt securities measured at fair value under fair value option</t>
        </is>
      </c>
      <c r="B10" s="5" t="n">
        <v>19210788</v>
      </c>
      <c r="C10" s="4" t="inlineStr">
        <is>
          <t xml:space="preserve"> </t>
        </is>
      </c>
    </row>
    <row r="11">
      <c r="A11" s="4" t="inlineStr">
        <is>
          <t>Fair Value, Recurring [Member] | Long-term Investment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securities measured at fair value under fair value option</t>
        </is>
      </c>
      <c r="B13" s="5" t="n">
        <v>8948600</v>
      </c>
      <c r="C13" s="4" t="inlineStr">
        <is>
          <t xml:space="preserve"> </t>
        </is>
      </c>
    </row>
    <row r="14">
      <c r="A14" s="4" t="inlineStr">
        <is>
          <t>Fair Value, Recurring [Member] | Money Market Fund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and cash equivalents</t>
        </is>
      </c>
      <c r="B16" s="5" t="n">
        <v>161104715</v>
      </c>
      <c r="C16" s="5" t="n">
        <v>55010000</v>
      </c>
    </row>
    <row r="17">
      <c r="A17" s="4" t="inlineStr">
        <is>
          <t>Fair Value, Recurring [Member] | Fair Value, Inputs, Level 1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t>
        </is>
      </c>
      <c r="B19" s="5" t="n">
        <v>161104715</v>
      </c>
      <c r="C19" s="5" t="n">
        <v>55010000</v>
      </c>
    </row>
    <row r="20">
      <c r="A20" s="4" t="inlineStr">
        <is>
          <t>Fair Value, Recurring [Member] | Fair Value, Inputs, Level 1 [Member] | Money Market Fund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and cash equivalents</t>
        </is>
      </c>
      <c r="B22" s="5" t="n">
        <v>161104715</v>
      </c>
      <c r="C22" s="5" t="n">
        <v>55010000</v>
      </c>
    </row>
    <row r="23">
      <c r="A23" s="4" t="inlineStr">
        <is>
          <t>Fair Value, Recurring [Member] | Fair Value, Inputs, Level 2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t>
        </is>
      </c>
      <c r="B25" s="5" t="n">
        <v>28159388</v>
      </c>
      <c r="C25" s="5" t="n">
        <v>10282329</v>
      </c>
    </row>
    <row r="26">
      <c r="A26" s="4" t="inlineStr">
        <is>
          <t>Fair Value, Recurring [Member] | Fair Value, Inputs, Level 2 [Member] | Short-Term Investment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Equity securities with readily determinable fair values</t>
        </is>
      </c>
      <c r="B28" s="4" t="inlineStr">
        <is>
          <t xml:space="preserve"> </t>
        </is>
      </c>
      <c r="C28" s="6" t="n">
        <v>10282329</v>
      </c>
    </row>
    <row r="29">
      <c r="A29" s="4" t="inlineStr">
        <is>
          <t>Debt securities measured at fair value under fair value option</t>
        </is>
      </c>
      <c r="B29" s="5" t="n">
        <v>19210788</v>
      </c>
      <c r="C29" s="4" t="inlineStr">
        <is>
          <t xml:space="preserve"> </t>
        </is>
      </c>
    </row>
    <row r="30">
      <c r="A30" s="4" t="inlineStr">
        <is>
          <t>Fair Value, Recurring [Member] | Fair Value, Inputs, Level 2 [Member] | Long-term Investment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bt securities measured at fair value under fair value option</t>
        </is>
      </c>
      <c r="B32" s="6" t="n">
        <v>8948600</v>
      </c>
      <c r="C3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s of Concentration of Risk by Risk Factor (Detail) - Cost of Goods and Service Benchmark [Member] - Supplier Concentration Risk [Member]</t>
        </is>
      </c>
      <c r="B1" s="2" t="inlineStr">
        <is>
          <t>12 Months Ended</t>
        </is>
      </c>
    </row>
    <row r="2">
      <c r="B2" s="2" t="inlineStr">
        <is>
          <t>Dec. 31, 2024</t>
        </is>
      </c>
      <c r="C2" s="2" t="inlineStr">
        <is>
          <t>Dec. 31, 2023</t>
        </is>
      </c>
      <c r="D2" s="2" t="inlineStr">
        <is>
          <t>Dec. 31, 2022</t>
        </is>
      </c>
    </row>
    <row r="3">
      <c r="A3" s="4" t="inlineStr">
        <is>
          <t>Third Party A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22</v>
      </c>
      <c r="C5" s="9" t="n">
        <v>0.32</v>
      </c>
      <c r="D5" s="9" t="n">
        <v>0.41</v>
      </c>
    </row>
    <row r="6">
      <c r="A6" s="4" t="inlineStr">
        <is>
          <t>Third Party B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25</v>
      </c>
      <c r="C8" s="9" t="n">
        <v>0.24</v>
      </c>
      <c r="D8" s="9" t="n">
        <v>0.2</v>
      </c>
    </row>
    <row r="9">
      <c r="A9" s="4" t="inlineStr">
        <is>
          <t>Third Party C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24</v>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Geographic Information for Long-lived Assets (Details) - USD ($)</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6" t="n">
        <v>16229312</v>
      </c>
      <c r="C3" s="6" t="n">
        <v>18115074</v>
      </c>
    </row>
    <row r="4">
      <c r="A4" s="4" t="inlineStr">
        <is>
          <t>UAE</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5" t="n">
        <v>369258</v>
      </c>
      <c r="C6" s="5" t="n">
        <v>397377</v>
      </c>
    </row>
    <row r="7">
      <c r="A7" s="4" t="inlineStr">
        <is>
          <t>Mainland Chin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5" t="n">
        <v>15141941</v>
      </c>
      <c r="C9" s="5" t="n">
        <v>16714825</v>
      </c>
    </row>
    <row r="10">
      <c r="A10" s="4" t="inlineStr">
        <is>
          <t>HK S.A.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5" t="n">
        <v>18113</v>
      </c>
      <c r="C12" s="5" t="n">
        <v>62872</v>
      </c>
    </row>
    <row r="13">
      <c r="A13" s="4" t="inlineStr">
        <is>
          <t>Cayman Island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lived assets</t>
        </is>
      </c>
      <c r="B15" s="6" t="n">
        <v>700000</v>
      </c>
      <c r="C15" s="6" t="n">
        <v>94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Summary of Significant Accounting Policies - Additional Information (Detail)</t>
        </is>
      </c>
      <c r="B1" s="2" t="inlineStr">
        <is>
          <t>12 Months Ended</t>
        </is>
      </c>
    </row>
    <row r="2">
      <c r="B2" s="2" t="inlineStr">
        <is>
          <t>Dec. 31, 2024 USD ($) Segment</t>
        </is>
      </c>
      <c r="C2" s="2" t="inlineStr">
        <is>
          <t>Dec. 31, 2023 USD ($)</t>
        </is>
      </c>
      <c r="D2" s="2" t="inlineStr">
        <is>
          <t>Dec. 31, 2022 USD ($)</t>
        </is>
      </c>
      <c r="E2" s="2" t="inlineStr">
        <is>
          <t>Dec. 31, 2024 CNY (¥)</t>
        </is>
      </c>
      <c r="F2" s="2" t="inlineStr">
        <is>
          <t>Dec. 31, 2024 HKD ($)</t>
        </is>
      </c>
      <c r="G2" s="2" t="inlineStr">
        <is>
          <t>Dec. 31, 2024 SGD ($)</t>
        </is>
      </c>
      <c r="H2" s="2" t="inlineStr">
        <is>
          <t>Dec. 31, 2024 GBP (£)</t>
        </is>
      </c>
      <c r="I2" s="2" t="inlineStr">
        <is>
          <t>Jan. 01, 2024 USD ($)</t>
        </is>
      </c>
      <c r="J2" s="2" t="inlineStr">
        <is>
          <t>Jan. 01, 2023 USD ($)</t>
        </is>
      </c>
      <c r="K2" s="2" t="inlineStr">
        <is>
          <t>Jan. 01, 2022 USD ($)</t>
        </is>
      </c>
    </row>
    <row r="3">
      <c r="A3" s="3" t="inlineStr">
        <is>
          <t>Significant Of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mpairment loss</t>
        </is>
      </c>
      <c r="B4" s="6" t="n">
        <v>0</v>
      </c>
      <c r="C4" s="6" t="n">
        <v>2509480</v>
      </c>
      <c r="D4" s="6" t="n">
        <v>70542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ferred Revenue</t>
        </is>
      </c>
      <c r="B5" s="5" t="n">
        <v>43610021</v>
      </c>
      <c r="C5" s="5" t="n">
        <v>35147512</v>
      </c>
      <c r="D5" s="5" t="n">
        <v>24971203</v>
      </c>
      <c r="E5" s="4" t="inlineStr">
        <is>
          <t xml:space="preserve"> </t>
        </is>
      </c>
      <c r="F5" s="4" t="inlineStr">
        <is>
          <t xml:space="preserve"> </t>
        </is>
      </c>
      <c r="G5" s="4" t="inlineStr">
        <is>
          <t xml:space="preserve"> </t>
        </is>
      </c>
      <c r="H5" s="4" t="inlineStr">
        <is>
          <t xml:space="preserve"> </t>
        </is>
      </c>
      <c r="I5" s="6" t="n">
        <v>46558571</v>
      </c>
      <c r="J5" s="6" t="n">
        <v>35957485</v>
      </c>
      <c r="K5" s="6" t="n">
        <v>24971203</v>
      </c>
    </row>
    <row r="6">
      <c r="A6" s="4" t="inlineStr">
        <is>
          <t>Advertising Costs</t>
        </is>
      </c>
      <c r="B6" s="5" t="n">
        <v>23127064</v>
      </c>
      <c r="C6" s="5" t="n">
        <v>33769334</v>
      </c>
      <c r="D6" s="5" t="n">
        <v>3797295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overnment grants</t>
        </is>
      </c>
      <c r="B7" s="5" t="n">
        <v>800160</v>
      </c>
      <c r="C7" s="5" t="n">
        <v>337355</v>
      </c>
      <c r="D7" s="5" t="n">
        <v>32227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mployer Discretionary Contribution Amount</t>
        </is>
      </c>
      <c r="B8" s="6" t="n">
        <v>7346797</v>
      </c>
      <c r="C8" s="5" t="n">
        <v>7051506</v>
      </c>
      <c r="D8" s="6" t="n">
        <v>648421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egment Reporting, CODM, Individual Title and Position or Group Name [Extensible Enumeration]</t>
        </is>
      </c>
      <c r="B9" s="4" t="inlineStr">
        <is>
          <t>srt:ChiefExecutiveOfficer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operating segment | Segment</t>
        </is>
      </c>
      <c r="B10" s="5"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gment reporting, CODM, profit (loss) measure, how used, description</t>
        </is>
      </c>
      <c r="B11" s="4" t="inlineStr">
        <is>
          <t>The CODM assesses performance and decides how to allocate resources based on consolidated net income as reported in the consolidated statements of comprehensive incom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mpairment of long-lived assets on property and equipment</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redit loss of held-to-maturity debt securities</t>
        </is>
      </c>
      <c r="B13" s="5" t="n">
        <v>0</v>
      </c>
      <c r="C13" s="5"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air value of held-to-maturity debt securities in short-term investments</t>
        </is>
      </c>
      <c r="B14" s="5" t="n">
        <v>52026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air value of held-to-maturity debt securities in long-term investments</t>
        </is>
      </c>
      <c r="B15" s="5" t="n">
        <v>51213134</v>
      </c>
      <c r="C15" s="5" t="n">
        <v>50401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quity securities with readily determinable fair values</t>
        </is>
      </c>
      <c r="B16" s="4" t="inlineStr">
        <is>
          <t xml:space="preserve"> </t>
        </is>
      </c>
      <c r="C16" s="5" t="n">
        <v>28232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rrying amount of equity securities without readily determinable fair value</t>
        </is>
      </c>
      <c r="B17" s="5" t="n">
        <v>1336073</v>
      </c>
      <c r="C17" s="5" t="n">
        <v>386989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ort-term Invest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ignificant Of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ross unrecognized holding gain of the held-to-maturity debt securities</t>
        </is>
      </c>
      <c r="B20" s="5" t="n">
        <v>3040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ng-term Invest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ignificant Of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ross unrecognized holding gain of the held-to-maturity debt securities</t>
        </is>
      </c>
      <c r="B23" s="5" t="n">
        <v>142549</v>
      </c>
      <c r="C23" s="5" t="n">
        <v>3727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ignificant Of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inancial instruments insured by government authorities per bank</t>
        </is>
      </c>
      <c r="B26" s="6" t="n">
        <v>4229767</v>
      </c>
      <c r="C26" s="5" t="n">
        <v>272634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A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ignificant Of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atutory Reserve Appropriation Percentage</t>
        </is>
      </c>
      <c r="B29" s="9" t="n">
        <v>0.05</v>
      </c>
      <c r="C29" s="4" t="inlineStr">
        <is>
          <t xml:space="preserve"> </t>
        </is>
      </c>
      <c r="D29" s="4" t="inlineStr">
        <is>
          <t xml:space="preserve"> </t>
        </is>
      </c>
      <c r="E29" s="9" t="n">
        <v>0.05</v>
      </c>
      <c r="F29" s="9" t="n">
        <v>0.05</v>
      </c>
      <c r="G29" s="9" t="n">
        <v>0.05</v>
      </c>
      <c r="H29" s="9" t="n">
        <v>0.05</v>
      </c>
      <c r="I29" s="4" t="inlineStr">
        <is>
          <t xml:space="preserve"> </t>
        </is>
      </c>
      <c r="J29" s="4" t="inlineStr">
        <is>
          <t xml:space="preserve"> </t>
        </is>
      </c>
      <c r="K29" s="4" t="inlineStr">
        <is>
          <t xml:space="preserve"> </t>
        </is>
      </c>
    </row>
    <row r="30">
      <c r="A30" s="4" t="inlineStr">
        <is>
          <t>Statutory reserve appropriation amount</t>
        </is>
      </c>
      <c r="B30" s="6" t="n">
        <v>138384</v>
      </c>
      <c r="C30" s="5" t="n">
        <v>13702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UAE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ignificant Of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centage Of Statutory Reserve To Registered Capital</t>
        </is>
      </c>
      <c r="B33" s="9" t="n">
        <v>0.5</v>
      </c>
      <c r="C33" s="4" t="inlineStr">
        <is>
          <t xml:space="preserve"> </t>
        </is>
      </c>
      <c r="D33" s="4" t="inlineStr">
        <is>
          <t xml:space="preserve"> </t>
        </is>
      </c>
      <c r="E33" s="9" t="n">
        <v>0.5</v>
      </c>
      <c r="F33" s="9" t="n">
        <v>0.5</v>
      </c>
      <c r="G33" s="9" t="n">
        <v>0.5</v>
      </c>
      <c r="H33" s="9" t="n">
        <v>0.5</v>
      </c>
      <c r="I33" s="4" t="inlineStr">
        <is>
          <t xml:space="preserve"> </t>
        </is>
      </c>
      <c r="J33" s="4" t="inlineStr">
        <is>
          <t xml:space="preserve"> </t>
        </is>
      </c>
      <c r="K33" s="4" t="inlineStr">
        <is>
          <t xml:space="preserve"> </t>
        </is>
      </c>
    </row>
    <row r="34">
      <c r="A34" s="4" t="inlineStr">
        <is>
          <t>UAE | Subsidiari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ignificant Of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Value Added Tax Rate</t>
        </is>
      </c>
      <c r="B36" s="9" t="n">
        <v>0.05</v>
      </c>
      <c r="C36" s="4" t="inlineStr">
        <is>
          <t xml:space="preserve"> </t>
        </is>
      </c>
      <c r="D36" s="4" t="inlineStr">
        <is>
          <t xml:space="preserve"> </t>
        </is>
      </c>
      <c r="E36" s="9" t="n">
        <v>0.05</v>
      </c>
      <c r="F36" s="9" t="n">
        <v>0.05</v>
      </c>
      <c r="G36" s="9" t="n">
        <v>0.05</v>
      </c>
      <c r="H36" s="9" t="n">
        <v>0.05</v>
      </c>
      <c r="I36" s="4" t="inlineStr">
        <is>
          <t xml:space="preserve"> </t>
        </is>
      </c>
      <c r="J36" s="4" t="inlineStr">
        <is>
          <t xml:space="preserve"> </t>
        </is>
      </c>
      <c r="K36" s="4" t="inlineStr">
        <is>
          <t xml:space="preserve"> </t>
        </is>
      </c>
    </row>
    <row r="37">
      <c r="A37" s="4" t="inlineStr">
        <is>
          <t>C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ignificant Of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atutory Reserve Appropriation Percentage</t>
        </is>
      </c>
      <c r="B39" s="9" t="n">
        <v>0.1</v>
      </c>
      <c r="C39" s="4" t="inlineStr">
        <is>
          <t xml:space="preserve"> </t>
        </is>
      </c>
      <c r="D39" s="4" t="inlineStr">
        <is>
          <t xml:space="preserve"> </t>
        </is>
      </c>
      <c r="E39" s="9" t="n">
        <v>0.1</v>
      </c>
      <c r="F39" s="9" t="n">
        <v>0.1</v>
      </c>
      <c r="G39" s="9" t="n">
        <v>0.1</v>
      </c>
      <c r="H39" s="9" t="n">
        <v>0.1</v>
      </c>
      <c r="I39" s="4" t="inlineStr">
        <is>
          <t xml:space="preserve"> </t>
        </is>
      </c>
      <c r="J39" s="4" t="inlineStr">
        <is>
          <t xml:space="preserve"> </t>
        </is>
      </c>
      <c r="K39" s="4" t="inlineStr">
        <is>
          <t xml:space="preserve"> </t>
        </is>
      </c>
    </row>
    <row r="40">
      <c r="A40" s="4" t="inlineStr">
        <is>
          <t>Statutory reserve appropriation amount</t>
        </is>
      </c>
      <c r="B40" s="6" t="n">
        <v>2985659</v>
      </c>
      <c r="C40" s="6" t="n">
        <v>220663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N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ignificant Of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ercentage Of Statutory Reserve To Registered Capital</t>
        </is>
      </c>
      <c r="B43" s="9" t="n">
        <v>0.5</v>
      </c>
      <c r="C43" s="4" t="inlineStr">
        <is>
          <t xml:space="preserve"> </t>
        </is>
      </c>
      <c r="D43" s="4" t="inlineStr">
        <is>
          <t xml:space="preserve"> </t>
        </is>
      </c>
      <c r="E43" s="9" t="n">
        <v>0.5</v>
      </c>
      <c r="F43" s="9" t="n">
        <v>0.5</v>
      </c>
      <c r="G43" s="9" t="n">
        <v>0.5</v>
      </c>
      <c r="H43" s="9" t="n">
        <v>0.5</v>
      </c>
      <c r="I43" s="4" t="inlineStr">
        <is>
          <t xml:space="preserve"> </t>
        </is>
      </c>
      <c r="J43" s="4" t="inlineStr">
        <is>
          <t xml:space="preserve"> </t>
        </is>
      </c>
      <c r="K43" s="4" t="inlineStr">
        <is>
          <t xml:space="preserve"> </t>
        </is>
      </c>
    </row>
    <row r="44">
      <c r="A44" s="4" t="inlineStr">
        <is>
          <t>CN | Subsidiari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ignificant Of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Value Added Tax Rate</t>
        </is>
      </c>
      <c r="B46" s="9" t="n">
        <v>0.06</v>
      </c>
      <c r="C46" s="4" t="inlineStr">
        <is>
          <t xml:space="preserve"> </t>
        </is>
      </c>
      <c r="D46" s="4" t="inlineStr">
        <is>
          <t xml:space="preserve"> </t>
        </is>
      </c>
      <c r="E46" s="9" t="n">
        <v>0.06</v>
      </c>
      <c r="F46" s="9" t="n">
        <v>0.06</v>
      </c>
      <c r="G46" s="9" t="n">
        <v>0.06</v>
      </c>
      <c r="H46" s="9" t="n">
        <v>0.06</v>
      </c>
      <c r="I46" s="4" t="inlineStr">
        <is>
          <t xml:space="preserve"> </t>
        </is>
      </c>
      <c r="J46" s="4" t="inlineStr">
        <is>
          <t xml:space="preserve"> </t>
        </is>
      </c>
      <c r="K46" s="4" t="inlineStr">
        <is>
          <t xml:space="preserve"> </t>
        </is>
      </c>
    </row>
    <row r="47">
      <c r="A47" s="4" t="inlineStr">
        <is>
          <t>Mainland China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ignificant Of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inancial instruments insured by government authorities per bank | ¥</t>
        </is>
      </c>
      <c r="B49" s="4" t="inlineStr">
        <is>
          <t xml:space="preserve"> </t>
        </is>
      </c>
      <c r="C49" s="4" t="inlineStr">
        <is>
          <t xml:space="preserve"> </t>
        </is>
      </c>
      <c r="D49" s="4" t="inlineStr">
        <is>
          <t xml:space="preserve"> </t>
        </is>
      </c>
      <c r="E49" s="10" t="n">
        <v>5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HK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ignificant Of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Financial instruments insured by government authorities per bank</t>
        </is>
      </c>
      <c r="B52" s="4" t="inlineStr">
        <is>
          <t xml:space="preserve"> </t>
        </is>
      </c>
      <c r="C52" s="4" t="inlineStr">
        <is>
          <t xml:space="preserve"> </t>
        </is>
      </c>
      <c r="D52" s="4" t="inlineStr">
        <is>
          <t xml:space="preserve"> </t>
        </is>
      </c>
      <c r="E52" s="4" t="inlineStr">
        <is>
          <t xml:space="preserve"> </t>
        </is>
      </c>
      <c r="F52" s="6" t="n">
        <v>80000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US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ignificant Of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Financial instruments insured by government authorities per bank</t>
        </is>
      </c>
      <c r="B55" s="6" t="n">
        <v>25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G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ignificant Of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Financial instruments insured by government authorities per bank</t>
        </is>
      </c>
      <c r="B58" s="4" t="inlineStr">
        <is>
          <t xml:space="preserve"> </t>
        </is>
      </c>
      <c r="C58" s="4" t="inlineStr">
        <is>
          <t xml:space="preserve"> </t>
        </is>
      </c>
      <c r="D58" s="4" t="inlineStr">
        <is>
          <t xml:space="preserve"> </t>
        </is>
      </c>
      <c r="E58" s="4" t="inlineStr">
        <is>
          <t xml:space="preserve"> </t>
        </is>
      </c>
      <c r="F58" s="4" t="inlineStr">
        <is>
          <t xml:space="preserve"> </t>
        </is>
      </c>
      <c r="G58" s="6" t="n">
        <v>100000</v>
      </c>
      <c r="H58" s="4" t="inlineStr">
        <is>
          <t xml:space="preserve"> </t>
        </is>
      </c>
      <c r="I58" s="4" t="inlineStr">
        <is>
          <t xml:space="preserve"> </t>
        </is>
      </c>
      <c r="J58" s="4" t="inlineStr">
        <is>
          <t xml:space="preserve"> </t>
        </is>
      </c>
      <c r="K58" s="4" t="inlineStr">
        <is>
          <t xml:space="preserve"> </t>
        </is>
      </c>
    </row>
    <row r="59">
      <c r="A59" s="4" t="inlineStr">
        <is>
          <t>GB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ignificant Of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Financial instruments insured by government authorities per bank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1" t="n">
        <v>85000</v>
      </c>
      <c r="I61" s="4" t="inlineStr">
        <is>
          <t xml:space="preserve"> </t>
        </is>
      </c>
      <c r="J61" s="4" t="inlineStr">
        <is>
          <t xml:space="preserve"> </t>
        </is>
      </c>
      <c r="K61" s="4" t="inlineStr">
        <is>
          <t xml:space="preserve"> </t>
        </is>
      </c>
    </row>
  </sheetData>
  <mergeCells count="3">
    <mergeCell ref="B1:D1"/>
    <mergeCell ref="E1:H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 1)</t>
        </is>
      </c>
      <c r="B1" s="2" t="inlineStr">
        <is>
          <t>Dec. 31, 2024 USD ($)</t>
        </is>
      </c>
    </row>
    <row r="2">
      <c r="A2" s="4" t="inlineStr">
        <is>
          <t>Revenue, Remaining Performance Obligation, Expected Timing of Satisfaction, Start Date [Axis]: 2025-01-01</t>
        </is>
      </c>
      <c r="B2" s="4" t="inlineStr">
        <is>
          <t xml:space="preserve"> </t>
        </is>
      </c>
    </row>
    <row r="3">
      <c r="A3" s="3" t="inlineStr">
        <is>
          <t>Significant Of Accounting Policies [Line Items]</t>
        </is>
      </c>
      <c r="B3" s="4" t="inlineStr">
        <is>
          <t xml:space="preserve"> </t>
        </is>
      </c>
    </row>
    <row r="4">
      <c r="A4" s="4" t="inlineStr">
        <is>
          <t>Remaining performance obligation</t>
        </is>
      </c>
      <c r="B4" s="6" t="n">
        <v>55795948</v>
      </c>
    </row>
    <row r="5">
      <c r="A5" s="4" t="inlineStr">
        <is>
          <t>Revenue Recognition, Expected Timing of Satisfaction Period</t>
        </is>
      </c>
      <c r="B5" s="4" t="inlineStr">
        <is>
          <t>1 year</t>
        </is>
      </c>
    </row>
    <row r="6">
      <c r="A6" s="4" t="inlineStr">
        <is>
          <t>Revenue, Remaining Performance Obligation, Expected Timing of Satisfaction, Start Date [Axis]: 2026-01-01</t>
        </is>
      </c>
      <c r="B6" s="4" t="inlineStr">
        <is>
          <t xml:space="preserve"> </t>
        </is>
      </c>
    </row>
    <row r="7">
      <c r="A7" s="3" t="inlineStr">
        <is>
          <t>Significant Of Accounting Policies [Line Items]</t>
        </is>
      </c>
      <c r="B7" s="4" t="inlineStr">
        <is>
          <t xml:space="preserve"> </t>
        </is>
      </c>
    </row>
    <row r="8">
      <c r="A8" s="4" t="inlineStr">
        <is>
          <t>Remaining performance obligation</t>
        </is>
      </c>
      <c r="B8" s="6" t="n">
        <v>2285701</v>
      </c>
    </row>
    <row r="9">
      <c r="A9" s="4" t="inlineStr">
        <is>
          <t>Revenue Recognition, Expected Timing of Satisfaction Period</t>
        </is>
      </c>
      <c r="B9" s="4" t="inlineStr">
        <is>
          <t>1 year</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ort-term Investments - Schedule of Short-term investments (Detail) - USD ($)</t>
        </is>
      </c>
      <c r="B1" s="2" t="inlineStr">
        <is>
          <t>Dec. 31, 2024</t>
        </is>
      </c>
      <c r="C1" s="2" t="inlineStr">
        <is>
          <t>Dec. 31, 2023</t>
        </is>
      </c>
    </row>
    <row r="2">
      <c r="A2" s="3" t="inlineStr">
        <is>
          <t>Short-Term Investments [Abstract]</t>
        </is>
      </c>
      <c r="B2" s="4" t="inlineStr">
        <is>
          <t xml:space="preserve"> </t>
        </is>
      </c>
      <c r="C2" s="4" t="inlineStr">
        <is>
          <t xml:space="preserve"> </t>
        </is>
      </c>
    </row>
    <row r="3">
      <c r="A3" s="4" t="inlineStr">
        <is>
          <t>Held-to-maturity debt securities</t>
        </is>
      </c>
      <c r="B3" s="6" t="n">
        <v>51721925</v>
      </c>
      <c r="C3" s="4" t="inlineStr">
        <is>
          <t xml:space="preserve"> </t>
        </is>
      </c>
    </row>
    <row r="4">
      <c r="A4" s="4" t="inlineStr">
        <is>
          <t>Debt securities measured at fair value under fair value option</t>
        </is>
      </c>
      <c r="B4" s="5" t="n">
        <v>19210788</v>
      </c>
      <c r="C4" s="4" t="inlineStr">
        <is>
          <t xml:space="preserve"> </t>
        </is>
      </c>
    </row>
    <row r="5">
      <c r="A5" s="4" t="inlineStr">
        <is>
          <t>Equity securities with readily determinable fair values</t>
        </is>
      </c>
      <c r="B5" s="4" t="inlineStr">
        <is>
          <t xml:space="preserve"> </t>
        </is>
      </c>
      <c r="C5" s="6" t="n">
        <v>10282329</v>
      </c>
    </row>
    <row r="6">
      <c r="A6" s="4" t="inlineStr">
        <is>
          <t>Short-term investments</t>
        </is>
      </c>
      <c r="B6" s="6" t="n">
        <v>70932713</v>
      </c>
      <c r="C6" s="6" t="n">
        <v>102823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2" customWidth="1" min="2" max="2"/>
  </cols>
  <sheetData>
    <row r="1">
      <c r="A1" s="1" t="inlineStr">
        <is>
          <t>Short-term Investments - Additional Information (Details)</t>
        </is>
      </c>
      <c r="B1" s="2" t="inlineStr">
        <is>
          <t>12 Months Ended</t>
        </is>
      </c>
    </row>
    <row r="2">
      <c r="B2" s="2" t="inlineStr">
        <is>
          <t>Dec. 31, 2024 USD ($)</t>
        </is>
      </c>
    </row>
    <row r="3">
      <c r="A3" s="3" t="inlineStr">
        <is>
          <t>Short-Term Investments [Abstract]</t>
        </is>
      </c>
      <c r="B3" s="4" t="inlineStr">
        <is>
          <t xml:space="preserve"> </t>
        </is>
      </c>
    </row>
    <row r="4">
      <c r="A4" s="4" t="inlineStr">
        <is>
          <t>Debt securities measured at fair value under fair value option</t>
        </is>
      </c>
      <c r="B4" s="6" t="n">
        <v>19210788</v>
      </c>
    </row>
    <row r="5">
      <c r="A5" s="4" t="inlineStr">
        <is>
          <t>Cost of debt securities measured at fair value</t>
        </is>
      </c>
      <c r="B5" s="5" t="n">
        <v>20000000</v>
      </c>
    </row>
    <row r="6">
      <c r="A6" s="4" t="inlineStr">
        <is>
          <t>Unrealized losses</t>
        </is>
      </c>
      <c r="B6" s="6" t="n">
        <v>-78921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Current Assets - Schedule of Prepayments and Other Current Assets (Detail) - USD ($)</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Amounts due from third party payment platforms</t>
        </is>
      </c>
      <c r="B3" s="6" t="n">
        <v>27870659</v>
      </c>
      <c r="C3" s="6" t="n">
        <v>22294906</v>
      </c>
    </row>
    <row r="4">
      <c r="A4" s="4" t="inlineStr">
        <is>
          <t>Interest receivables</t>
        </is>
      </c>
      <c r="B4" s="5" t="n">
        <v>4044643</v>
      </c>
      <c r="C4" s="5" t="n">
        <v>6710717</v>
      </c>
    </row>
    <row r="5">
      <c r="A5" s="4" t="inlineStr">
        <is>
          <t>Others</t>
        </is>
      </c>
      <c r="B5" s="5" t="n">
        <v>3514686</v>
      </c>
      <c r="C5" s="5" t="n">
        <v>4334979</v>
      </c>
    </row>
    <row r="6">
      <c r="A6" s="4" t="inlineStr">
        <is>
          <t>Prepayments and other current assets</t>
        </is>
      </c>
      <c r="B6" s="6" t="n">
        <v>35429988</v>
      </c>
      <c r="C6" s="6" t="n">
        <v>333406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Parenthetical) - USD ($)</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Tax on foreign currency translation adjustments</t>
        </is>
      </c>
      <c r="B4" s="6" t="n">
        <v>0</v>
      </c>
      <c r="C4" s="6" t="n">
        <v>0</v>
      </c>
      <c r="D4" s="6" t="n">
        <v>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6" t="n">
        <v>15618807</v>
      </c>
      <c r="C3" s="6" t="n">
        <v>2914879</v>
      </c>
    </row>
    <row r="4">
      <c r="A4" s="4" t="inlineStr">
        <is>
          <t>Less: Accumulated depreciation</t>
        </is>
      </c>
      <c r="B4" s="5" t="n">
        <v>-1656414</v>
      </c>
      <c r="C4" s="5" t="n">
        <v>-1331275</v>
      </c>
    </row>
    <row r="5">
      <c r="A5" s="4" t="inlineStr">
        <is>
          <t>Property and equipment, net</t>
        </is>
      </c>
      <c r="B5" s="5" t="n">
        <v>13962393</v>
      </c>
      <c r="C5" s="5" t="n">
        <v>1583604</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2824343</v>
      </c>
      <c r="C8" s="4" t="inlineStr">
        <is>
          <t xml:space="preserve"> </t>
        </is>
      </c>
    </row>
    <row r="9">
      <c r="A9" s="4" t="inlineStr">
        <is>
          <t>Electronic Equipment and Office Furnitu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2051517</v>
      </c>
      <c r="C11" s="5" t="n">
        <v>1680446</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457594</v>
      </c>
      <c r="C14" s="5" t="n">
        <v>733344</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285353</v>
      </c>
      <c r="C17" s="6" t="n">
        <v>5010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roperty and Equipment, Net - Additional Information (Detail) - USD ($)</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1080267</v>
      </c>
      <c r="C4" s="6" t="n">
        <v>1752785</v>
      </c>
      <c r="D4" s="6" t="n">
        <v>1102014</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Investments - Schedule of Long-Term Investments (Details) - USD ($)</t>
        </is>
      </c>
      <c r="B1" s="2" t="inlineStr">
        <is>
          <t>Dec. 31, 2024</t>
        </is>
      </c>
      <c r="C1" s="2" t="inlineStr">
        <is>
          <t>Dec. 31, 2023</t>
        </is>
      </c>
    </row>
    <row r="2">
      <c r="A2" s="3" t="inlineStr">
        <is>
          <t>Long-Term Investments [Abstract]</t>
        </is>
      </c>
      <c r="B2" s="4" t="inlineStr">
        <is>
          <t xml:space="preserve"> </t>
        </is>
      </c>
      <c r="C2" s="4" t="inlineStr">
        <is>
          <t xml:space="preserve"> </t>
        </is>
      </c>
    </row>
    <row r="3">
      <c r="A3" s="4" t="inlineStr">
        <is>
          <t>Held-to-maturity debt securities</t>
        </is>
      </c>
      <c r="B3" s="6" t="n">
        <v>51070585</v>
      </c>
      <c r="C3" s="6" t="n">
        <v>50363727</v>
      </c>
    </row>
    <row r="4">
      <c r="A4" s="4" t="inlineStr">
        <is>
          <t>Investment In Insurance Contract</t>
        </is>
      </c>
      <c r="B4" s="5" t="n">
        <v>29750000</v>
      </c>
      <c r="C4" s="4" t="inlineStr">
        <is>
          <t xml:space="preserve"> </t>
        </is>
      </c>
    </row>
    <row r="5">
      <c r="A5" s="4" t="inlineStr">
        <is>
          <t>Debt securities measured at fair value under fair value option</t>
        </is>
      </c>
      <c r="B5" s="5" t="n">
        <v>8948600</v>
      </c>
      <c r="C5" s="4" t="inlineStr">
        <is>
          <t xml:space="preserve"> </t>
        </is>
      </c>
    </row>
    <row r="6">
      <c r="A6" s="4" t="inlineStr">
        <is>
          <t>Others</t>
        </is>
      </c>
      <c r="B6" s="5" t="n">
        <v>3929739</v>
      </c>
      <c r="C6" s="5" t="n">
        <v>1328491</v>
      </c>
    </row>
    <row r="7">
      <c r="A7" s="4" t="inlineStr">
        <is>
          <t>Long-term investments</t>
        </is>
      </c>
      <c r="B7" s="6" t="n">
        <v>93698924</v>
      </c>
      <c r="C7" s="6" t="n">
        <v>516922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6" customWidth="1" min="2" max="2"/>
  </cols>
  <sheetData>
    <row r="1">
      <c r="A1" s="1" t="inlineStr">
        <is>
          <t>Long-term Investments - Additional Information (Details)</t>
        </is>
      </c>
      <c r="B1" s="2" t="inlineStr">
        <is>
          <t>12 Months Ended</t>
        </is>
      </c>
    </row>
    <row r="2">
      <c r="B2" s="2" t="inlineStr">
        <is>
          <t>Dec. 31, 2024 USD ($)</t>
        </is>
      </c>
    </row>
    <row r="3">
      <c r="A3" s="3" t="inlineStr">
        <is>
          <t>Long-Term Investments [Abstract]</t>
        </is>
      </c>
      <c r="B3" s="4" t="inlineStr">
        <is>
          <t xml:space="preserve"> </t>
        </is>
      </c>
    </row>
    <row r="4">
      <c r="A4" s="4" t="inlineStr">
        <is>
          <t>Cost of debt securities measured at fair value</t>
        </is>
      </c>
      <c r="B4" s="6" t="n">
        <v>10000000</v>
      </c>
    </row>
    <row r="5">
      <c r="A5" s="4" t="inlineStr">
        <is>
          <t>Unrealized losses</t>
        </is>
      </c>
      <c r="B5" s="6" t="n">
        <v>1051400</v>
      </c>
    </row>
    <row r="6">
      <c r="A6" s="4" t="inlineStr">
        <is>
          <t>Maturity period</t>
        </is>
      </c>
      <c r="B6" s="4" t="inlineStr">
        <is>
          <t>14 years 9 months 18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 Schedule of Operating Lease Right-of-use Assets and Operating Lease Liabilities (Details) - USD ($)</t>
        </is>
      </c>
      <c r="B1" s="2" t="inlineStr">
        <is>
          <t>Dec. 31, 2024</t>
        </is>
      </c>
      <c r="C1" s="2" t="inlineStr">
        <is>
          <t>Dec. 31, 2023</t>
        </is>
      </c>
    </row>
    <row r="2">
      <c r="A2" s="3" t="inlineStr">
        <is>
          <t>Assets and Liabilities, Lessee [Abstract]</t>
        </is>
      </c>
      <c r="B2" s="4" t="inlineStr">
        <is>
          <t xml:space="preserve"> </t>
        </is>
      </c>
      <c r="C2" s="4" t="inlineStr">
        <is>
          <t xml:space="preserve"> </t>
        </is>
      </c>
    </row>
    <row r="3">
      <c r="A3" s="4" t="inlineStr">
        <is>
          <t>Operating lease right-of-use assets</t>
        </is>
      </c>
      <c r="B3" s="6" t="n">
        <v>1370914</v>
      </c>
      <c r="C3" s="6" t="n">
        <v>2382026</v>
      </c>
    </row>
    <row r="4">
      <c r="A4" s="4" t="inlineStr">
        <is>
          <t>Operating lease liabilities, current</t>
        </is>
      </c>
      <c r="B4" s="5" t="n">
        <v>1012481</v>
      </c>
      <c r="C4" s="5" t="n">
        <v>1153691</v>
      </c>
    </row>
    <row r="5">
      <c r="A5" s="4" t="inlineStr">
        <is>
          <t>Operating lease liabilities, non-current</t>
        </is>
      </c>
      <c r="B5" s="5" t="n">
        <v>13495</v>
      </c>
      <c r="C5" s="5" t="n">
        <v>949970</v>
      </c>
    </row>
    <row r="6">
      <c r="A6" s="4" t="inlineStr">
        <is>
          <t>Total operating lease liabilities</t>
        </is>
      </c>
      <c r="B6" s="6" t="n">
        <v>1025976</v>
      </c>
      <c r="C6" s="6" t="n">
        <v>21036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24" customWidth="1" min="2" max="2"/>
    <col width="25" customWidth="1" min="3" max="3"/>
    <col width="14" customWidth="1" min="4" max="4"/>
  </cols>
  <sheetData>
    <row r="1">
      <c r="A1" s="1" t="inlineStr">
        <is>
          <t>Operating Lease - Additional Information (Detail) - USD ($)</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Cash paid for amounts included in measurement of lease liabilities</t>
        </is>
      </c>
      <c r="B4" s="6" t="n">
        <v>1210301</v>
      </c>
      <c r="C4" s="6" t="n">
        <v>1341466</v>
      </c>
      <c r="D4" s="6" t="n">
        <v>1075939</v>
      </c>
    </row>
    <row r="5">
      <c r="A5" s="4" t="inlineStr">
        <is>
          <t>Weighted average remaining lease term</t>
        </is>
      </c>
      <c r="B5" s="4" t="inlineStr">
        <is>
          <t>1 year 3 months 25 days</t>
        </is>
      </c>
      <c r="C5" s="4" t="inlineStr">
        <is>
          <t>2 years 2 months 23 days</t>
        </is>
      </c>
      <c r="D5" s="4" t="inlineStr">
        <is>
          <t xml:space="preserve"> </t>
        </is>
      </c>
    </row>
    <row r="6">
      <c r="A6" s="4" t="inlineStr">
        <is>
          <t>Weighted average discount rate of operating leases</t>
        </is>
      </c>
      <c r="B6" s="12" t="n">
        <v>0.043</v>
      </c>
      <c r="C6" s="12" t="n">
        <v>0.043</v>
      </c>
      <c r="D6" s="4" t="inlineStr">
        <is>
          <t xml:space="preserve"> </t>
        </is>
      </c>
    </row>
    <row r="7">
      <c r="A7" s="4" t="inlineStr">
        <is>
          <t>Short-term lease commitments under non-cancellable operating leases</t>
        </is>
      </c>
      <c r="B7" s="6" t="n">
        <v>219009</v>
      </c>
      <c r="C7" s="6" t="n">
        <v>232052</v>
      </c>
      <c r="D7" s="4" t="inlineStr">
        <is>
          <t xml:space="preserve"> </t>
        </is>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 - Schedule of Operating Lease Cost and Short-term Lease Cost (Detail) - USD ($)</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6" t="n">
        <v>1138187</v>
      </c>
      <c r="C4" s="6" t="n">
        <v>1400798</v>
      </c>
      <c r="D4" s="6" t="n">
        <v>908008</v>
      </c>
    </row>
    <row r="5">
      <c r="A5" s="4" t="inlineStr">
        <is>
          <t>Short-term lease cost</t>
        </is>
      </c>
      <c r="B5" s="5" t="n">
        <v>457956</v>
      </c>
      <c r="C5" s="5" t="n">
        <v>703521</v>
      </c>
      <c r="D5" s="5" t="n">
        <v>1032818</v>
      </c>
    </row>
    <row r="6">
      <c r="A6" s="4" t="inlineStr">
        <is>
          <t>Total lease cost</t>
        </is>
      </c>
      <c r="B6" s="6" t="n">
        <v>1596143</v>
      </c>
      <c r="C6" s="6" t="n">
        <v>2104319</v>
      </c>
      <c r="D6" s="6" t="n">
        <v>1940826</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 Schedule of Maturities of Operating Lease Liabilities (Detail) - USD ($)</t>
        </is>
      </c>
      <c r="B1" s="2" t="inlineStr">
        <is>
          <t>Dec.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5</t>
        </is>
      </c>
      <c r="B3" s="6" t="n">
        <v>1033728</v>
      </c>
      <c r="C3" s="4" t="inlineStr">
        <is>
          <t xml:space="preserve"> </t>
        </is>
      </c>
    </row>
    <row r="4">
      <c r="A4" s="4" t="inlineStr">
        <is>
          <t>2026</t>
        </is>
      </c>
      <c r="B4" s="5" t="n">
        <v>14023</v>
      </c>
      <c r="C4" s="4" t="inlineStr">
        <is>
          <t xml:space="preserve"> </t>
        </is>
      </c>
    </row>
    <row r="5">
      <c r="A5" s="4" t="inlineStr">
        <is>
          <t>Total undiscounted lease payments</t>
        </is>
      </c>
      <c r="B5" s="5" t="n">
        <v>1047751</v>
      </c>
      <c r="C5" s="4" t="inlineStr">
        <is>
          <t xml:space="preserve"> </t>
        </is>
      </c>
    </row>
    <row r="6">
      <c r="A6" s="4" t="inlineStr">
        <is>
          <t>Less: imputed interest</t>
        </is>
      </c>
      <c r="B6" s="5" t="n">
        <v>-21775</v>
      </c>
      <c r="C6" s="4" t="inlineStr">
        <is>
          <t xml:space="preserve"> </t>
        </is>
      </c>
    </row>
    <row r="7">
      <c r="A7" s="4" t="inlineStr">
        <is>
          <t>Total operating lease liabilities</t>
        </is>
      </c>
      <c r="B7" s="6" t="n">
        <v>1025976</v>
      </c>
      <c r="C7" s="6" t="n">
        <v>21036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payroll and welfare</t>
        </is>
      </c>
      <c r="B3" s="6" t="n">
        <v>25221153</v>
      </c>
      <c r="C3" s="6" t="n">
        <v>22173790</v>
      </c>
    </row>
    <row r="4">
      <c r="A4" s="4" t="inlineStr">
        <is>
          <t>Advertising expenses payable</t>
        </is>
      </c>
      <c r="B4" s="5" t="n">
        <v>1713841</v>
      </c>
      <c r="C4" s="5" t="n">
        <v>1844115</v>
      </c>
    </row>
    <row r="5">
      <c r="A5" s="4" t="inlineStr">
        <is>
          <t>Income taxes payable</t>
        </is>
      </c>
      <c r="B5" s="5" t="n">
        <v>740975</v>
      </c>
      <c r="C5" s="5" t="n">
        <v>572878</v>
      </c>
    </row>
    <row r="6">
      <c r="A6" s="4" t="inlineStr">
        <is>
          <t>Others</t>
        </is>
      </c>
      <c r="B6" s="5" t="n">
        <v>4728903</v>
      </c>
      <c r="C6" s="5" t="n">
        <v>1174555</v>
      </c>
    </row>
    <row r="7">
      <c r="A7" s="4" t="inlineStr">
        <is>
          <t>Accrued expenses and other current liabilities</t>
        </is>
      </c>
      <c r="B7" s="6" t="n">
        <v>32404872</v>
      </c>
      <c r="C7" s="6" t="n">
        <v>257653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1" customWidth="1" min="1" max="1"/>
    <col width="80" customWidth="1" min="2" max="2"/>
    <col width="65" customWidth="1" min="3" max="3"/>
    <col width="65" customWidth="1" min="4" max="4"/>
    <col width="14" customWidth="1" min="5" max="5"/>
  </cols>
  <sheetData>
    <row r="1">
      <c r="A1" s="1" t="inlineStr">
        <is>
          <t>Ordinary Shares - Additional Information (Detail) - USD ($)</t>
        </is>
      </c>
      <c r="B1" s="2" t="inlineStr">
        <is>
          <t>12 Months Ended</t>
        </is>
      </c>
    </row>
    <row r="2">
      <c r="B2" s="2" t="inlineStr">
        <is>
          <t>Dec. 31, 2024</t>
        </is>
      </c>
      <c r="C2" s="2" t="inlineStr">
        <is>
          <t>Dec. 31, 2022</t>
        </is>
      </c>
      <c r="D2" s="2" t="inlineStr">
        <is>
          <t>Dec. 31, 2021</t>
        </is>
      </c>
      <c r="E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Ordinary shares, shares authorized</t>
        </is>
      </c>
      <c r="B4" s="4" t="inlineStr">
        <is>
          <t xml:space="preserve"> </t>
        </is>
      </c>
      <c r="C4" s="4" t="inlineStr">
        <is>
          <t xml:space="preserve"> </t>
        </is>
      </c>
      <c r="D4" s="4" t="inlineStr">
        <is>
          <t xml:space="preserve"> </t>
        </is>
      </c>
      <c r="E4" s="5" t="n">
        <v>500000000</v>
      </c>
    </row>
    <row r="5">
      <c r="A5" s="4" t="inlineStr">
        <is>
          <t>Ordinary shares, Conversion basis</t>
        </is>
      </c>
      <c r="B5" s="4" t="inlineStr">
        <is>
          <t>Each Class B ordinary share is convertible into one Class A ordinary share. Class A ordinary shares are not convertible into Class B ordinary shares under any circumstances.</t>
        </is>
      </c>
      <c r="C5" s="4" t="inlineStr">
        <is>
          <t xml:space="preserve"> </t>
        </is>
      </c>
      <c r="D5" s="4" t="inlineStr">
        <is>
          <t xml:space="preserve"> </t>
        </is>
      </c>
      <c r="E5" s="4" t="inlineStr">
        <is>
          <t xml:space="preserve"> </t>
        </is>
      </c>
    </row>
    <row r="6">
      <c r="A6" s="4" t="inlineStr">
        <is>
          <t>Authorized share capital</t>
        </is>
      </c>
      <c r="B6" s="4" t="inlineStr">
        <is>
          <t xml:space="preserve"> </t>
        </is>
      </c>
      <c r="C6" s="4" t="inlineStr">
        <is>
          <t xml:space="preserve"> </t>
        </is>
      </c>
      <c r="D6" s="4" t="inlineStr">
        <is>
          <t xml:space="preserve"> </t>
        </is>
      </c>
      <c r="E6" s="6" t="n">
        <v>50000</v>
      </c>
    </row>
    <row r="7">
      <c r="A7" s="4" t="inlineStr">
        <is>
          <t>Common Class A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Ordinary shares, shares authorized</t>
        </is>
      </c>
      <c r="B9" s="5" t="n">
        <v>400000000</v>
      </c>
      <c r="C9" s="4" t="inlineStr">
        <is>
          <t xml:space="preserve"> </t>
        </is>
      </c>
      <c r="D9" s="4" t="inlineStr">
        <is>
          <t xml:space="preserve"> </t>
        </is>
      </c>
      <c r="E9" s="5" t="n">
        <v>400000000</v>
      </c>
    </row>
    <row r="10">
      <c r="A10" s="4" t="inlineStr">
        <is>
          <t>Ordinary shares, par or stated value per share</t>
        </is>
      </c>
      <c r="B10" s="7" t="n">
        <v>0.0001</v>
      </c>
      <c r="C10" s="4" t="inlineStr">
        <is>
          <t xml:space="preserve"> </t>
        </is>
      </c>
      <c r="D10" s="4" t="inlineStr">
        <is>
          <t xml:space="preserve"> </t>
        </is>
      </c>
      <c r="E10" s="7" t="n">
        <v>0.0001</v>
      </c>
    </row>
    <row r="11">
      <c r="A11" s="4" t="inlineStr">
        <is>
          <t>Issue of shares</t>
        </is>
      </c>
      <c r="B11" s="4" t="inlineStr">
        <is>
          <t xml:space="preserve"> </t>
        </is>
      </c>
      <c r="C11" s="5" t="n">
        <v>30000000</v>
      </c>
      <c r="D11" s="5" t="n">
        <v>30000000</v>
      </c>
      <c r="E11" s="4" t="inlineStr">
        <is>
          <t xml:space="preserve"> </t>
        </is>
      </c>
    </row>
    <row r="12">
      <c r="A12" s="4" t="inlineStr">
        <is>
          <t>Ordinary shares, Voting Rights Ordinary shares,Voting Rights</t>
        </is>
      </c>
      <c r="B12" s="4" t="inlineStr">
        <is>
          <t xml:space="preserve">Each Class A ordinary share entitles the holder to one vote </t>
        </is>
      </c>
      <c r="C12" s="4" t="inlineStr">
        <is>
          <t xml:space="preserve">Each Class A ordinary share entitles the holder to one vote </t>
        </is>
      </c>
      <c r="D12" s="4" t="inlineStr">
        <is>
          <t xml:space="preserve">Each Class A ordinary share entitles the holder to one vote </t>
        </is>
      </c>
      <c r="E12" s="4" t="inlineStr">
        <is>
          <t xml:space="preserve"> </t>
        </is>
      </c>
    </row>
    <row r="13">
      <c r="A13" s="4" t="inlineStr">
        <is>
          <t>Common Stock Shares Outstanding</t>
        </is>
      </c>
      <c r="B13" s="5" t="n">
        <v>133336411</v>
      </c>
      <c r="C13" s="4" t="inlineStr">
        <is>
          <t xml:space="preserve"> </t>
        </is>
      </c>
      <c r="D13" s="4" t="inlineStr">
        <is>
          <t xml:space="preserve"> </t>
        </is>
      </c>
      <c r="E13" s="4" t="inlineStr">
        <is>
          <t xml:space="preserve"> </t>
        </is>
      </c>
    </row>
    <row r="14">
      <c r="A14" s="4" t="inlineStr">
        <is>
          <t>Common Class B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Ordinary shares, shares authorized</t>
        </is>
      </c>
      <c r="B16" s="4" t="inlineStr">
        <is>
          <t xml:space="preserve"> </t>
        </is>
      </c>
      <c r="C16" s="4" t="inlineStr">
        <is>
          <t xml:space="preserve"> </t>
        </is>
      </c>
      <c r="D16" s="4" t="inlineStr">
        <is>
          <t xml:space="preserve"> </t>
        </is>
      </c>
      <c r="E16" s="5" t="n">
        <v>100000000</v>
      </c>
    </row>
    <row r="17">
      <c r="A17" s="4" t="inlineStr">
        <is>
          <t>Ordinary shares, par or stated value per share</t>
        </is>
      </c>
      <c r="B17" s="7" t="n">
        <v>0.0001</v>
      </c>
      <c r="C17" s="4" t="inlineStr">
        <is>
          <t xml:space="preserve"> </t>
        </is>
      </c>
      <c r="D17" s="4" t="inlineStr">
        <is>
          <t xml:space="preserve"> </t>
        </is>
      </c>
      <c r="E17" s="7" t="n">
        <v>0.0001</v>
      </c>
    </row>
    <row r="18">
      <c r="A18" s="4" t="inlineStr">
        <is>
          <t>Ordinary shares, Voting Rights Ordinary shares,Voting Rights</t>
        </is>
      </c>
      <c r="B18" s="4" t="inlineStr">
        <is>
          <t xml:space="preserve">each Class B ordinary share entitles the holder to twenty votes </t>
        </is>
      </c>
      <c r="C18" s="4" t="inlineStr">
        <is>
          <t xml:space="preserve">each Class B ordinary share entitles the holder to twenty votes </t>
        </is>
      </c>
      <c r="D18" s="4" t="inlineStr">
        <is>
          <t xml:space="preserve">each Class B ordinary share entitles the holder to twenty votes </t>
        </is>
      </c>
      <c r="E18" s="4" t="inlineStr">
        <is>
          <t xml:space="preserve"> </t>
        </is>
      </c>
    </row>
    <row r="19">
      <c r="A19" s="4" t="inlineStr">
        <is>
          <t>Common Stock Shares Outstanding</t>
        </is>
      </c>
      <c r="B19" s="5" t="n">
        <v>24734013</v>
      </c>
      <c r="C19" s="4" t="inlineStr">
        <is>
          <t xml:space="preserve"> </t>
        </is>
      </c>
      <c r="D19" s="4" t="inlineStr">
        <is>
          <t xml:space="preserve"> </t>
        </is>
      </c>
      <c r="E19"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66" customWidth="1" min="1" max="1"/>
    <col width="14" customWidth="1" min="2" max="2"/>
    <col width="33" customWidth="1" min="3" max="3"/>
    <col width="58" customWidth="1" min="4" max="4"/>
    <col width="58" customWidth="1" min="5" max="5"/>
    <col width="36" customWidth="1" min="6" max="6"/>
    <col width="24" customWidth="1" min="7" max="7"/>
    <col width="55" customWidth="1" min="8" max="8"/>
    <col width="49" customWidth="1" min="9" max="9"/>
    <col width="59" customWidth="1" min="10" max="10"/>
    <col width="35" customWidth="1" min="11" max="11"/>
  </cols>
  <sheetData>
    <row r="1">
      <c r="A1" s="1" t="inlineStr">
        <is>
          <t>CONSOLIDATED STATEMENTS OF CHANGES IN EQUITY - USD ($)</t>
        </is>
      </c>
      <c r="B1" s="2" t="inlineStr">
        <is>
          <t>Total</t>
        </is>
      </c>
      <c r="C1" s="2" t="inlineStr">
        <is>
          <t>Class A Ordinary Shares [Member]</t>
        </is>
      </c>
      <c r="D1" s="2" t="inlineStr">
        <is>
          <t>Ordinary Shares [Member] Class A Ordinary Shares [Member]</t>
        </is>
      </c>
      <c r="E1" s="2" t="inlineStr">
        <is>
          <t>Ordinary Shares [Member] Class B Ordinary Shares [Member]</t>
        </is>
      </c>
      <c r="F1" s="2" t="inlineStr">
        <is>
          <t>Additional Paid-in Capital [Member]</t>
        </is>
      </c>
      <c r="G1" s="2" t="inlineStr">
        <is>
          <t>Treasury Stock [Member]</t>
        </is>
      </c>
      <c r="H1" s="2" t="inlineStr">
        <is>
          <t>Accumulated other comprehensive income (loss) [Member]</t>
        </is>
      </c>
      <c r="I1" s="2" t="inlineStr">
        <is>
          <t>Retained Earnings (Accumulated Deficit) [Member]</t>
        </is>
      </c>
      <c r="J1" s="2" t="inlineStr">
        <is>
          <t>Total Shareholders' Equity of Yalla Group Limited [Member]</t>
        </is>
      </c>
      <c r="K1" s="2" t="inlineStr">
        <is>
          <t>Non-controlling Interests [Member]</t>
        </is>
      </c>
    </row>
    <row r="2">
      <c r="A2" s="4" t="inlineStr">
        <is>
          <t>Balance at Dec. 31, 2021</t>
        </is>
      </c>
      <c r="B2" s="6" t="n">
        <v>335880060</v>
      </c>
      <c r="C2" s="4" t="inlineStr">
        <is>
          <t xml:space="preserve"> </t>
        </is>
      </c>
      <c r="D2" s="6" t="n">
        <v>12484</v>
      </c>
      <c r="E2" s="6" t="n">
        <v>2473</v>
      </c>
      <c r="F2" s="6" t="n">
        <v>265647268</v>
      </c>
      <c r="G2" s="6" t="n">
        <v>-25419808</v>
      </c>
      <c r="H2" s="6" t="n">
        <v>520010</v>
      </c>
      <c r="I2" s="6" t="n">
        <v>95123951</v>
      </c>
      <c r="J2" s="6" t="n">
        <v>335886378</v>
      </c>
      <c r="K2" s="6" t="n">
        <v>-6318</v>
      </c>
    </row>
    <row r="3">
      <c r="A3" s="4" t="inlineStr">
        <is>
          <t>Balance, Shares at Dec. 31, 2021</t>
        </is>
      </c>
      <c r="B3" s="4" t="inlineStr">
        <is>
          <t xml:space="preserve"> </t>
        </is>
      </c>
      <c r="C3" s="4" t="inlineStr">
        <is>
          <t xml:space="preserve"> </t>
        </is>
      </c>
      <c r="D3" s="5" t="n">
        <v>124843668</v>
      </c>
      <c r="E3" s="5" t="n">
        <v>24734013</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lance,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5" t="n">
        <v>-1903205</v>
      </c>
      <c r="H4" s="4" t="inlineStr">
        <is>
          <t xml:space="preserve"> </t>
        </is>
      </c>
      <c r="I4" s="4" t="inlineStr">
        <is>
          <t xml:space="preserve"> </t>
        </is>
      </c>
      <c r="J4" s="4" t="inlineStr">
        <is>
          <t xml:space="preserve"> </t>
        </is>
      </c>
      <c r="K4" s="4" t="inlineStr">
        <is>
          <t xml:space="preserve"> </t>
        </is>
      </c>
    </row>
    <row r="5">
      <c r="A5" s="4" t="inlineStr">
        <is>
          <t>Net Income (Loss)</t>
        </is>
      </c>
      <c r="B5" s="5" t="n">
        <v>7903784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9756797</v>
      </c>
      <c r="J5" s="5" t="n">
        <v>79756797</v>
      </c>
      <c r="K5" s="5" t="n">
        <v>-718952</v>
      </c>
    </row>
    <row r="6">
      <c r="A6" s="4" t="inlineStr">
        <is>
          <t>Exercise of share options</t>
        </is>
      </c>
      <c r="B6" s="5" t="n">
        <v>2069029</v>
      </c>
      <c r="C6" s="4" t="inlineStr">
        <is>
          <t xml:space="preserve"> </t>
        </is>
      </c>
      <c r="D6" s="6" t="n">
        <v>872</v>
      </c>
      <c r="E6" s="4" t="inlineStr">
        <is>
          <t xml:space="preserve"> </t>
        </is>
      </c>
      <c r="F6" s="5" t="n">
        <v>2068157</v>
      </c>
      <c r="G6" s="4" t="inlineStr">
        <is>
          <t xml:space="preserve"> </t>
        </is>
      </c>
      <c r="H6" s="4" t="inlineStr">
        <is>
          <t xml:space="preserve"> </t>
        </is>
      </c>
      <c r="I6" s="4" t="inlineStr">
        <is>
          <t xml:space="preserve"> </t>
        </is>
      </c>
      <c r="J6" s="5" t="n">
        <v>2069029</v>
      </c>
      <c r="K6" s="4" t="inlineStr">
        <is>
          <t xml:space="preserve"> </t>
        </is>
      </c>
    </row>
    <row r="7">
      <c r="A7" s="4" t="inlineStr">
        <is>
          <t>Exercise of share options, Shares</t>
        </is>
      </c>
      <c r="B7" s="4" t="inlineStr">
        <is>
          <t xml:space="preserve"> </t>
        </is>
      </c>
      <c r="C7" s="4" t="inlineStr">
        <is>
          <t xml:space="preserve"> </t>
        </is>
      </c>
      <c r="D7" s="5" t="n">
        <v>871349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purchase of shares</t>
        </is>
      </c>
      <c r="B8" s="5" t="n">
        <v>-1594889</v>
      </c>
      <c r="C8" s="4" t="inlineStr">
        <is>
          <t xml:space="preserve"> </t>
        </is>
      </c>
      <c r="D8" s="4" t="inlineStr">
        <is>
          <t xml:space="preserve"> </t>
        </is>
      </c>
      <c r="E8" s="4" t="inlineStr">
        <is>
          <t xml:space="preserve"> </t>
        </is>
      </c>
      <c r="F8" s="4" t="inlineStr">
        <is>
          <t xml:space="preserve"> </t>
        </is>
      </c>
      <c r="G8" s="6" t="n">
        <v>-1594889</v>
      </c>
      <c r="H8" s="4" t="inlineStr">
        <is>
          <t xml:space="preserve"> </t>
        </is>
      </c>
      <c r="I8" s="4" t="inlineStr">
        <is>
          <t xml:space="preserve"> </t>
        </is>
      </c>
      <c r="J8" s="5" t="n">
        <v>-1594889</v>
      </c>
      <c r="K8" s="4" t="inlineStr">
        <is>
          <t xml:space="preserve"> </t>
        </is>
      </c>
    </row>
    <row r="9">
      <c r="A9" s="4" t="inlineStr">
        <is>
          <t>Repurchase of shares, Shares</t>
        </is>
      </c>
      <c r="B9" s="4" t="inlineStr">
        <is>
          <t xml:space="preserve"> </t>
        </is>
      </c>
      <c r="C9" s="4" t="inlineStr">
        <is>
          <t xml:space="preserve"> </t>
        </is>
      </c>
      <c r="D9" s="4" t="inlineStr">
        <is>
          <t xml:space="preserve"> </t>
        </is>
      </c>
      <c r="E9" s="4" t="inlineStr">
        <is>
          <t xml:space="preserve"> </t>
        </is>
      </c>
      <c r="F9" s="4" t="inlineStr">
        <is>
          <t xml:space="preserve"> </t>
        </is>
      </c>
      <c r="G9" s="5" t="n">
        <v>-398936</v>
      </c>
      <c r="H9" s="4" t="inlineStr">
        <is>
          <t xml:space="preserve"> </t>
        </is>
      </c>
      <c r="I9" s="4" t="inlineStr">
        <is>
          <t xml:space="preserve"> </t>
        </is>
      </c>
      <c r="J9" s="4" t="inlineStr">
        <is>
          <t xml:space="preserve"> </t>
        </is>
      </c>
      <c r="K9" s="4" t="inlineStr">
        <is>
          <t xml:space="preserve"> </t>
        </is>
      </c>
    </row>
    <row r="10">
      <c r="A10" s="4" t="inlineStr">
        <is>
          <t>Share-based compensation</t>
        </is>
      </c>
      <c r="B10" s="5" t="n">
        <v>26690970</v>
      </c>
      <c r="C10" s="4" t="inlineStr">
        <is>
          <t xml:space="preserve"> </t>
        </is>
      </c>
      <c r="D10" s="4" t="inlineStr">
        <is>
          <t xml:space="preserve"> </t>
        </is>
      </c>
      <c r="E10" s="4" t="inlineStr">
        <is>
          <t xml:space="preserve"> </t>
        </is>
      </c>
      <c r="F10" s="5" t="n">
        <v>26690970</v>
      </c>
      <c r="G10" s="4" t="inlineStr">
        <is>
          <t xml:space="preserve"> </t>
        </is>
      </c>
      <c r="H10" s="4" t="inlineStr">
        <is>
          <t xml:space="preserve"> </t>
        </is>
      </c>
      <c r="I10" s="4" t="inlineStr">
        <is>
          <t xml:space="preserve"> </t>
        </is>
      </c>
      <c r="J10" s="5" t="n">
        <v>26690970</v>
      </c>
      <c r="K10" s="4" t="inlineStr">
        <is>
          <t xml:space="preserve"> </t>
        </is>
      </c>
    </row>
    <row r="11">
      <c r="A11" s="4" t="inlineStr">
        <is>
          <t>Foreign currency translation adjustments, net of nil income taxes</t>
        </is>
      </c>
      <c r="B11" s="5" t="n">
        <v>-2218541</v>
      </c>
      <c r="C11" s="4" t="inlineStr">
        <is>
          <t xml:space="preserve"> </t>
        </is>
      </c>
      <c r="D11" s="4" t="inlineStr">
        <is>
          <t xml:space="preserve"> </t>
        </is>
      </c>
      <c r="E11" s="4" t="inlineStr">
        <is>
          <t xml:space="preserve"> </t>
        </is>
      </c>
      <c r="F11" s="4" t="inlineStr">
        <is>
          <t xml:space="preserve"> </t>
        </is>
      </c>
      <c r="G11" s="4" t="inlineStr">
        <is>
          <t xml:space="preserve"> </t>
        </is>
      </c>
      <c r="H11" s="5" t="n">
        <v>-2221121</v>
      </c>
      <c r="I11" s="4" t="inlineStr">
        <is>
          <t xml:space="preserve"> </t>
        </is>
      </c>
      <c r="J11" s="5" t="n">
        <v>-2221121</v>
      </c>
      <c r="K11" s="5" t="n">
        <v>2580</v>
      </c>
    </row>
    <row r="12">
      <c r="A12" s="4" t="inlineStr">
        <is>
          <t>Balance at Dec. 31, 2022</t>
        </is>
      </c>
      <c r="B12" s="5" t="n">
        <v>439864474</v>
      </c>
      <c r="C12" s="4" t="inlineStr">
        <is>
          <t xml:space="preserve"> </t>
        </is>
      </c>
      <c r="D12" s="6" t="n">
        <v>13356</v>
      </c>
      <c r="E12" s="6" t="n">
        <v>2473</v>
      </c>
      <c r="F12" s="5" t="n">
        <v>294406395</v>
      </c>
      <c r="G12" s="6" t="n">
        <v>-27014697</v>
      </c>
      <c r="H12" s="5" t="n">
        <v>-1701111</v>
      </c>
      <c r="I12" s="5" t="n">
        <v>174880748</v>
      </c>
      <c r="J12" s="5" t="n">
        <v>440587164</v>
      </c>
      <c r="K12" s="5" t="n">
        <v>-722690</v>
      </c>
    </row>
    <row r="13">
      <c r="A13" s="4" t="inlineStr">
        <is>
          <t>Balance, Shares at Dec. 31, 2022</t>
        </is>
      </c>
      <c r="B13" s="4" t="inlineStr">
        <is>
          <t xml:space="preserve"> </t>
        </is>
      </c>
      <c r="C13" s="4" t="inlineStr">
        <is>
          <t xml:space="preserve"> </t>
        </is>
      </c>
      <c r="D13" s="5" t="n">
        <v>133557160</v>
      </c>
      <c r="E13" s="5" t="n">
        <v>2473401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lance, Shares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5" t="n">
        <v>-2302141</v>
      </c>
      <c r="H14" s="4" t="inlineStr">
        <is>
          <t xml:space="preserve"> </t>
        </is>
      </c>
      <c r="I14" s="4" t="inlineStr">
        <is>
          <t xml:space="preserve"> </t>
        </is>
      </c>
      <c r="J14" s="4" t="inlineStr">
        <is>
          <t xml:space="preserve"> </t>
        </is>
      </c>
      <c r="K14" s="4" t="inlineStr">
        <is>
          <t xml:space="preserve"> </t>
        </is>
      </c>
    </row>
    <row r="15">
      <c r="A15" s="4" t="inlineStr">
        <is>
          <t>Net Income (Loss)</t>
        </is>
      </c>
      <c r="B15" s="5" t="n">
        <v>11305843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17342777</v>
      </c>
      <c r="J15" s="5" t="n">
        <v>117342777</v>
      </c>
      <c r="K15" s="5" t="n">
        <v>-4284341</v>
      </c>
    </row>
    <row r="16">
      <c r="A16" s="4" t="inlineStr">
        <is>
          <t>Exercise of share options</t>
        </is>
      </c>
      <c r="B16" s="5" t="n">
        <v>970708</v>
      </c>
      <c r="C16" s="4" t="inlineStr">
        <is>
          <t xml:space="preserve"> </t>
        </is>
      </c>
      <c r="D16" s="6" t="n">
        <v>422</v>
      </c>
      <c r="E16" s="4" t="inlineStr">
        <is>
          <t xml:space="preserve"> </t>
        </is>
      </c>
      <c r="F16" s="5" t="n">
        <v>970286</v>
      </c>
      <c r="G16" s="4" t="inlineStr">
        <is>
          <t xml:space="preserve"> </t>
        </is>
      </c>
      <c r="H16" s="4" t="inlineStr">
        <is>
          <t xml:space="preserve"> </t>
        </is>
      </c>
      <c r="I16" s="4" t="inlineStr">
        <is>
          <t xml:space="preserve"> </t>
        </is>
      </c>
      <c r="J16" s="5" t="n">
        <v>970708</v>
      </c>
      <c r="K16" s="4" t="inlineStr">
        <is>
          <t xml:space="preserve"> </t>
        </is>
      </c>
    </row>
    <row r="17">
      <c r="A17" s="4" t="inlineStr">
        <is>
          <t>Exercise of share options, Shares</t>
        </is>
      </c>
      <c r="B17" s="4" t="inlineStr">
        <is>
          <t xml:space="preserve"> </t>
        </is>
      </c>
      <c r="C17" s="4" t="inlineStr">
        <is>
          <t xml:space="preserve"> </t>
        </is>
      </c>
      <c r="D17" s="5" t="n">
        <v>422481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purchase of shares</t>
        </is>
      </c>
      <c r="B18" s="5" t="n">
        <v>-8512608</v>
      </c>
      <c r="C18" s="4" t="inlineStr">
        <is>
          <t xml:space="preserve"> </t>
        </is>
      </c>
      <c r="D18" s="4" t="inlineStr">
        <is>
          <t xml:space="preserve"> </t>
        </is>
      </c>
      <c r="E18" s="4" t="inlineStr">
        <is>
          <t xml:space="preserve"> </t>
        </is>
      </c>
      <c r="F18" s="4" t="inlineStr">
        <is>
          <t xml:space="preserve"> </t>
        </is>
      </c>
      <c r="G18" s="6" t="n">
        <v>-8512608</v>
      </c>
      <c r="H18" s="4" t="inlineStr">
        <is>
          <t xml:space="preserve"> </t>
        </is>
      </c>
      <c r="I18" s="4" t="inlineStr">
        <is>
          <t xml:space="preserve"> </t>
        </is>
      </c>
      <c r="J18" s="5" t="n">
        <v>-8512608</v>
      </c>
      <c r="K18" s="4" t="inlineStr">
        <is>
          <t xml:space="preserve"> </t>
        </is>
      </c>
    </row>
    <row r="19">
      <c r="A19" s="4" t="inlineStr">
        <is>
          <t>Repurchase of shares, Shares</t>
        </is>
      </c>
      <c r="B19" s="4" t="inlineStr">
        <is>
          <t xml:space="preserve"> </t>
        </is>
      </c>
      <c r="C19" s="4" t="inlineStr">
        <is>
          <t xml:space="preserve"> </t>
        </is>
      </c>
      <c r="D19" s="4" t="inlineStr">
        <is>
          <t xml:space="preserve"> </t>
        </is>
      </c>
      <c r="E19" s="4" t="inlineStr">
        <is>
          <t xml:space="preserve"> </t>
        </is>
      </c>
      <c r="F19" s="4" t="inlineStr">
        <is>
          <t xml:space="preserve"> </t>
        </is>
      </c>
      <c r="G19" s="5" t="n">
        <v>-1670735</v>
      </c>
      <c r="H19" s="4" t="inlineStr">
        <is>
          <t xml:space="preserve"> </t>
        </is>
      </c>
      <c r="I19" s="4" t="inlineStr">
        <is>
          <t xml:space="preserve"> </t>
        </is>
      </c>
      <c r="J19" s="4" t="inlineStr">
        <is>
          <t xml:space="preserve"> </t>
        </is>
      </c>
      <c r="K19" s="4" t="inlineStr">
        <is>
          <t xml:space="preserve"> </t>
        </is>
      </c>
    </row>
    <row r="20">
      <c r="A20" s="4" t="inlineStr">
        <is>
          <t>Share-based compensation</t>
        </is>
      </c>
      <c r="B20" s="5" t="n">
        <v>17929842</v>
      </c>
      <c r="C20" s="4" t="inlineStr">
        <is>
          <t xml:space="preserve"> </t>
        </is>
      </c>
      <c r="D20" s="4" t="inlineStr">
        <is>
          <t xml:space="preserve"> </t>
        </is>
      </c>
      <c r="E20" s="4" t="inlineStr">
        <is>
          <t xml:space="preserve"> </t>
        </is>
      </c>
      <c r="F20" s="5" t="n">
        <v>17929842</v>
      </c>
      <c r="G20" s="4" t="inlineStr">
        <is>
          <t xml:space="preserve"> </t>
        </is>
      </c>
      <c r="H20" s="4" t="inlineStr">
        <is>
          <t xml:space="preserve"> </t>
        </is>
      </c>
      <c r="I20" s="4" t="inlineStr">
        <is>
          <t xml:space="preserve"> </t>
        </is>
      </c>
      <c r="J20" s="5" t="n">
        <v>17929842</v>
      </c>
      <c r="K20" s="4" t="inlineStr">
        <is>
          <t xml:space="preserve"> </t>
        </is>
      </c>
    </row>
    <row r="21">
      <c r="A21" s="4" t="inlineStr">
        <is>
          <t>Contributions from non-controlling interests</t>
        </is>
      </c>
      <c r="B21" s="5" t="n">
        <v>1309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3097</v>
      </c>
    </row>
    <row r="22">
      <c r="A22" s="4" t="inlineStr">
        <is>
          <t>Foreign currency translation adjustments, net of nil income taxes</t>
        </is>
      </c>
      <c r="B22" s="5" t="n">
        <v>-656974</v>
      </c>
      <c r="C22" s="4" t="inlineStr">
        <is>
          <t xml:space="preserve"> </t>
        </is>
      </c>
      <c r="D22" s="4" t="inlineStr">
        <is>
          <t xml:space="preserve"> </t>
        </is>
      </c>
      <c r="E22" s="4" t="inlineStr">
        <is>
          <t xml:space="preserve"> </t>
        </is>
      </c>
      <c r="F22" s="4" t="inlineStr">
        <is>
          <t xml:space="preserve"> </t>
        </is>
      </c>
      <c r="G22" s="4" t="inlineStr">
        <is>
          <t xml:space="preserve"> </t>
        </is>
      </c>
      <c r="H22" s="5" t="n">
        <v>-640629</v>
      </c>
      <c r="I22" s="4" t="inlineStr">
        <is>
          <t xml:space="preserve"> </t>
        </is>
      </c>
      <c r="J22" s="5" t="n">
        <v>-640629</v>
      </c>
      <c r="K22" s="5" t="n">
        <v>-16345</v>
      </c>
    </row>
    <row r="23">
      <c r="A23" s="4" t="inlineStr">
        <is>
          <t>Balance at Dec. 31, 2023</t>
        </is>
      </c>
      <c r="B23" s="5" t="n">
        <v>562666975</v>
      </c>
      <c r="C23" s="4" t="inlineStr">
        <is>
          <t xml:space="preserve"> </t>
        </is>
      </c>
      <c r="D23" s="6" t="n">
        <v>13778</v>
      </c>
      <c r="E23" s="6" t="n">
        <v>2473</v>
      </c>
      <c r="F23" s="5" t="n">
        <v>313306523</v>
      </c>
      <c r="G23" s="6" t="n">
        <v>-35527305</v>
      </c>
      <c r="H23" s="5" t="n">
        <v>-2341740</v>
      </c>
      <c r="I23" s="5" t="n">
        <v>292223525</v>
      </c>
      <c r="J23" s="5" t="n">
        <v>567677254</v>
      </c>
      <c r="K23" s="5" t="n">
        <v>-5010279</v>
      </c>
    </row>
    <row r="24">
      <c r="A24" s="4" t="inlineStr">
        <is>
          <t>Balance, Shares at Dec. 31, 2023</t>
        </is>
      </c>
      <c r="B24" s="4" t="inlineStr">
        <is>
          <t xml:space="preserve"> </t>
        </is>
      </c>
      <c r="C24" s="4" t="inlineStr">
        <is>
          <t xml:space="preserve"> </t>
        </is>
      </c>
      <c r="D24" s="5" t="n">
        <v>137781970</v>
      </c>
      <c r="E24" s="5" t="n">
        <v>2473401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lance, Shares at Dec. 31, 2023</t>
        </is>
      </c>
      <c r="B25" s="4" t="inlineStr">
        <is>
          <t xml:space="preserve"> </t>
        </is>
      </c>
      <c r="C25" s="4" t="inlineStr">
        <is>
          <t xml:space="preserve"> </t>
        </is>
      </c>
      <c r="D25" s="4" t="inlineStr">
        <is>
          <t xml:space="preserve"> </t>
        </is>
      </c>
      <c r="E25" s="4" t="inlineStr">
        <is>
          <t xml:space="preserve"> </t>
        </is>
      </c>
      <c r="F25" s="4" t="inlineStr">
        <is>
          <t xml:space="preserve"> </t>
        </is>
      </c>
      <c r="G25" s="5" t="n">
        <v>-3972876</v>
      </c>
      <c r="H25" s="4" t="inlineStr">
        <is>
          <t xml:space="preserve"> </t>
        </is>
      </c>
      <c r="I25" s="4" t="inlineStr">
        <is>
          <t xml:space="preserve"> </t>
        </is>
      </c>
      <c r="J25" s="4" t="inlineStr">
        <is>
          <t xml:space="preserve"> </t>
        </is>
      </c>
      <c r="K25" s="4" t="inlineStr">
        <is>
          <t xml:space="preserve"> </t>
        </is>
      </c>
    </row>
    <row r="26">
      <c r="A26" s="4" t="inlineStr">
        <is>
          <t>Net Income (Loss)</t>
        </is>
      </c>
      <c r="B26" s="5" t="n">
        <v>13415120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35684241</v>
      </c>
      <c r="J26" s="5" t="n">
        <v>135684241</v>
      </c>
      <c r="K26" s="5" t="n">
        <v>-1533034</v>
      </c>
    </row>
    <row r="27">
      <c r="A27" s="4" t="inlineStr">
        <is>
          <t>Exercise of share options</t>
        </is>
      </c>
      <c r="B27" s="6" t="n">
        <v>885087</v>
      </c>
      <c r="C27" s="4" t="inlineStr">
        <is>
          <t xml:space="preserve"> </t>
        </is>
      </c>
      <c r="D27" s="6" t="n">
        <v>286</v>
      </c>
      <c r="E27" s="4" t="inlineStr">
        <is>
          <t xml:space="preserve"> </t>
        </is>
      </c>
      <c r="F27" s="5" t="n">
        <v>884801</v>
      </c>
      <c r="G27" s="4" t="inlineStr">
        <is>
          <t xml:space="preserve"> </t>
        </is>
      </c>
      <c r="H27" s="4" t="inlineStr">
        <is>
          <t xml:space="preserve"> </t>
        </is>
      </c>
      <c r="I27" s="4" t="inlineStr">
        <is>
          <t xml:space="preserve"> </t>
        </is>
      </c>
      <c r="J27" s="5" t="n">
        <v>885087</v>
      </c>
      <c r="K27" s="4" t="inlineStr">
        <is>
          <t xml:space="preserve"> </t>
        </is>
      </c>
    </row>
    <row r="28">
      <c r="A28" s="4" t="inlineStr">
        <is>
          <t>Exercise of share options, Shares</t>
        </is>
      </c>
      <c r="B28" s="5" t="n">
        <v>2859579</v>
      </c>
      <c r="C28" s="4" t="inlineStr">
        <is>
          <t xml:space="preserve"> </t>
        </is>
      </c>
      <c r="D28" s="5" t="n">
        <v>285957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purchase of shares</t>
        </is>
      </c>
      <c r="B29" s="6" t="n">
        <v>-13911356</v>
      </c>
      <c r="C29" s="4" t="inlineStr">
        <is>
          <t xml:space="preserve"> </t>
        </is>
      </c>
      <c r="D29" s="4" t="inlineStr">
        <is>
          <t xml:space="preserve"> </t>
        </is>
      </c>
      <c r="E29" s="4" t="inlineStr">
        <is>
          <t xml:space="preserve"> </t>
        </is>
      </c>
      <c r="F29" s="4" t="inlineStr">
        <is>
          <t xml:space="preserve"> </t>
        </is>
      </c>
      <c r="G29" s="6" t="n">
        <v>-13911356</v>
      </c>
      <c r="H29" s="4" t="inlineStr">
        <is>
          <t xml:space="preserve"> </t>
        </is>
      </c>
      <c r="I29" s="4" t="inlineStr">
        <is>
          <t xml:space="preserve"> </t>
        </is>
      </c>
      <c r="J29" s="5" t="n">
        <v>-13911356</v>
      </c>
      <c r="K29" s="4" t="inlineStr">
        <is>
          <t xml:space="preserve"> </t>
        </is>
      </c>
    </row>
    <row r="30">
      <c r="A30" s="4" t="inlineStr">
        <is>
          <t>Repurchase of shares, Shares</t>
        </is>
      </c>
      <c r="B30" s="4" t="inlineStr">
        <is>
          <t xml:space="preserve"> </t>
        </is>
      </c>
      <c r="C30" s="5" t="n">
        <v>7305138</v>
      </c>
      <c r="D30" s="4" t="inlineStr">
        <is>
          <t xml:space="preserve"> </t>
        </is>
      </c>
      <c r="E30" s="4" t="inlineStr">
        <is>
          <t xml:space="preserve"> </t>
        </is>
      </c>
      <c r="F30" s="4" t="inlineStr">
        <is>
          <t xml:space="preserve"> </t>
        </is>
      </c>
      <c r="G30" s="5" t="n">
        <v>-3332262</v>
      </c>
      <c r="H30" s="4" t="inlineStr">
        <is>
          <t xml:space="preserve"> </t>
        </is>
      </c>
      <c r="I30" s="4" t="inlineStr">
        <is>
          <t xml:space="preserve"> </t>
        </is>
      </c>
      <c r="J30" s="4" t="inlineStr">
        <is>
          <t xml:space="preserve"> </t>
        </is>
      </c>
      <c r="K30" s="4" t="inlineStr">
        <is>
          <t xml:space="preserve"> </t>
        </is>
      </c>
    </row>
    <row r="31">
      <c r="A31" s="4" t="inlineStr">
        <is>
          <t>Share-based compensation</t>
        </is>
      </c>
      <c r="B31" s="5" t="n">
        <v>14691737</v>
      </c>
      <c r="C31" s="4" t="inlineStr">
        <is>
          <t xml:space="preserve"> </t>
        </is>
      </c>
      <c r="D31" s="4" t="inlineStr">
        <is>
          <t xml:space="preserve"> </t>
        </is>
      </c>
      <c r="E31" s="4" t="inlineStr">
        <is>
          <t xml:space="preserve"> </t>
        </is>
      </c>
      <c r="F31" s="5" t="n">
        <v>14691737</v>
      </c>
      <c r="G31" s="4" t="inlineStr">
        <is>
          <t xml:space="preserve"> </t>
        </is>
      </c>
      <c r="H31" s="4" t="inlineStr">
        <is>
          <t xml:space="preserve"> </t>
        </is>
      </c>
      <c r="I31" s="4" t="inlineStr">
        <is>
          <t xml:space="preserve"> </t>
        </is>
      </c>
      <c r="J31" s="5" t="n">
        <v>14691737</v>
      </c>
      <c r="K31" s="4" t="inlineStr">
        <is>
          <t xml:space="preserve"> </t>
        </is>
      </c>
    </row>
    <row r="32">
      <c r="A32" s="4" t="inlineStr">
        <is>
          <t>Foreign currency translation adjustments, net of nil income taxes</t>
        </is>
      </c>
      <c r="B32" s="5" t="n">
        <v>-676043</v>
      </c>
      <c r="C32" s="4" t="inlineStr">
        <is>
          <t xml:space="preserve"> </t>
        </is>
      </c>
      <c r="D32" s="4" t="inlineStr">
        <is>
          <t xml:space="preserve"> </t>
        </is>
      </c>
      <c r="E32" s="4" t="inlineStr">
        <is>
          <t xml:space="preserve"> </t>
        </is>
      </c>
      <c r="F32" s="4" t="inlineStr">
        <is>
          <t xml:space="preserve"> </t>
        </is>
      </c>
      <c r="G32" s="4" t="inlineStr">
        <is>
          <t xml:space="preserve"> </t>
        </is>
      </c>
      <c r="H32" s="5" t="n">
        <v>-674839</v>
      </c>
      <c r="I32" s="4" t="inlineStr">
        <is>
          <t xml:space="preserve"> </t>
        </is>
      </c>
      <c r="J32" s="5" t="n">
        <v>-674839</v>
      </c>
      <c r="K32" s="5" t="n">
        <v>-1204</v>
      </c>
    </row>
    <row r="33">
      <c r="A33" s="4" t="inlineStr">
        <is>
          <t>Balance at Dec. 31, 2024</t>
        </is>
      </c>
      <c r="B33" s="6" t="n">
        <v>697807607</v>
      </c>
      <c r="C33" s="4" t="inlineStr">
        <is>
          <t xml:space="preserve"> </t>
        </is>
      </c>
      <c r="D33" s="6" t="n">
        <v>14064</v>
      </c>
      <c r="E33" s="6" t="n">
        <v>2473</v>
      </c>
      <c r="F33" s="6" t="n">
        <v>328883061</v>
      </c>
      <c r="G33" s="6" t="n">
        <v>-49438661</v>
      </c>
      <c r="H33" s="6" t="n">
        <v>-3016579</v>
      </c>
      <c r="I33" s="6" t="n">
        <v>427907766</v>
      </c>
      <c r="J33" s="6" t="n">
        <v>704352124</v>
      </c>
      <c r="K33" s="6" t="n">
        <v>-6544517</v>
      </c>
    </row>
    <row r="34">
      <c r="A34" s="4" t="inlineStr">
        <is>
          <t>Balance, Shares at Dec. 31, 2024</t>
        </is>
      </c>
      <c r="B34" s="4" t="inlineStr">
        <is>
          <t xml:space="preserve"> </t>
        </is>
      </c>
      <c r="C34" s="4" t="inlineStr">
        <is>
          <t xml:space="preserve"> </t>
        </is>
      </c>
      <c r="D34" s="5" t="n">
        <v>140641549</v>
      </c>
      <c r="E34" s="5" t="n">
        <v>2473401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alance, Shares at Dec. 31, 2024</t>
        </is>
      </c>
      <c r="B35" s="4" t="inlineStr">
        <is>
          <t xml:space="preserve"> </t>
        </is>
      </c>
      <c r="C35" s="4" t="inlineStr">
        <is>
          <t xml:space="preserve"> </t>
        </is>
      </c>
      <c r="D35" s="4" t="inlineStr">
        <is>
          <t xml:space="preserve"> </t>
        </is>
      </c>
      <c r="E35" s="4" t="inlineStr">
        <is>
          <t xml:space="preserve"> </t>
        </is>
      </c>
      <c r="F35" s="4" t="inlineStr">
        <is>
          <t xml:space="preserve"> </t>
        </is>
      </c>
      <c r="G35" s="5" t="n">
        <v>-7305138</v>
      </c>
      <c r="H35" s="4" t="inlineStr">
        <is>
          <t xml:space="preserve"> </t>
        </is>
      </c>
      <c r="I35" s="4" t="inlineStr">
        <is>
          <t xml:space="preserve"> </t>
        </is>
      </c>
      <c r="J35" s="4" t="inlineStr">
        <is>
          <t xml:space="preserve"> </t>
        </is>
      </c>
      <c r="K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Share Repurchase Program - Additional Information (Details) - USD ($)</t>
        </is>
      </c>
      <c r="B1" s="2" t="inlineStr">
        <is>
          <t>1 Months Ended</t>
        </is>
      </c>
      <c r="C1" s="2" t="inlineStr">
        <is>
          <t>12 Months Ended</t>
        </is>
      </c>
    </row>
    <row r="2">
      <c r="B2" s="2" t="inlineStr">
        <is>
          <t>May 31, 2021</t>
        </is>
      </c>
      <c r="C2" s="2" t="inlineStr">
        <is>
          <t>Dec. 31, 2024</t>
        </is>
      </c>
    </row>
    <row r="3">
      <c r="A3" s="3" t="inlineStr">
        <is>
          <t>Equity, Class of Treasury Stock [Line Items]</t>
        </is>
      </c>
      <c r="B3" s="4" t="inlineStr">
        <is>
          <t xml:space="preserve"> </t>
        </is>
      </c>
      <c r="C3" s="4" t="inlineStr">
        <is>
          <t xml:space="preserve"> </t>
        </is>
      </c>
    </row>
    <row r="4">
      <c r="A4" s="4" t="inlineStr">
        <is>
          <t>Share repurchase program amount</t>
        </is>
      </c>
      <c r="B4" s="4" t="inlineStr">
        <is>
          <t xml:space="preserve"> </t>
        </is>
      </c>
      <c r="C4" s="6" t="n">
        <v>49438661</v>
      </c>
    </row>
    <row r="5">
      <c r="A5" s="4" t="inlineStr">
        <is>
          <t>ADSs [Member]</t>
        </is>
      </c>
      <c r="B5" s="4" t="inlineStr">
        <is>
          <t xml:space="preserve"> </t>
        </is>
      </c>
      <c r="C5" s="4" t="inlineStr">
        <is>
          <t xml:space="preserve"> </t>
        </is>
      </c>
    </row>
    <row r="6">
      <c r="A6" s="3" t="inlineStr">
        <is>
          <t>Equity, Class of Treasury Stock [Line Items]</t>
        </is>
      </c>
      <c r="B6" s="4" t="inlineStr">
        <is>
          <t xml:space="preserve"> </t>
        </is>
      </c>
      <c r="C6" s="4" t="inlineStr">
        <is>
          <t xml:space="preserve"> </t>
        </is>
      </c>
    </row>
    <row r="7">
      <c r="A7" s="4" t="inlineStr">
        <is>
          <t>Share repurchase program, period in force</t>
        </is>
      </c>
      <c r="B7" s="4" t="inlineStr">
        <is>
          <t>12 months</t>
        </is>
      </c>
      <c r="C7" s="4" t="inlineStr">
        <is>
          <t xml:space="preserve"> </t>
        </is>
      </c>
    </row>
    <row r="8">
      <c r="A8" s="4" t="inlineStr">
        <is>
          <t>Share repurchase program, repurchased shares</t>
        </is>
      </c>
      <c r="B8" s="4" t="inlineStr">
        <is>
          <t xml:space="preserve"> </t>
        </is>
      </c>
      <c r="C8" s="5" t="n">
        <v>7305138</v>
      </c>
    </row>
    <row r="9">
      <c r="A9" s="4" t="inlineStr">
        <is>
          <t>ADSs [Member] | Maximum [Member]</t>
        </is>
      </c>
      <c r="B9" s="4" t="inlineStr">
        <is>
          <t xml:space="preserve"> </t>
        </is>
      </c>
      <c r="C9" s="4" t="inlineStr">
        <is>
          <t xml:space="preserve"> </t>
        </is>
      </c>
    </row>
    <row r="10">
      <c r="A10" s="3" t="inlineStr">
        <is>
          <t>Equity, Class of Treasury Stock [Line Items]</t>
        </is>
      </c>
      <c r="B10" s="4" t="inlineStr">
        <is>
          <t xml:space="preserve"> </t>
        </is>
      </c>
      <c r="C10" s="4" t="inlineStr">
        <is>
          <t xml:space="preserve"> </t>
        </is>
      </c>
    </row>
    <row r="11">
      <c r="A11" s="4" t="inlineStr">
        <is>
          <t>Share repurchase program amount</t>
        </is>
      </c>
      <c r="B11" s="6" t="n">
        <v>150000000</v>
      </c>
      <c r="C11" s="4" t="inlineStr">
        <is>
          <t xml:space="preserve"> </t>
        </is>
      </c>
    </row>
    <row r="12">
      <c r="A12" s="4" t="inlineStr">
        <is>
          <t>Class A Ordinary Shares [Member]</t>
        </is>
      </c>
      <c r="B12" s="4" t="inlineStr">
        <is>
          <t xml:space="preserve"> </t>
        </is>
      </c>
      <c r="C12" s="4" t="inlineStr">
        <is>
          <t xml:space="preserve"> </t>
        </is>
      </c>
    </row>
    <row r="13">
      <c r="A13" s="3" t="inlineStr">
        <is>
          <t>Equity, Class of Treasury Stock [Line Items]</t>
        </is>
      </c>
      <c r="B13" s="4" t="inlineStr">
        <is>
          <t xml:space="preserve"> </t>
        </is>
      </c>
      <c r="C13" s="4" t="inlineStr">
        <is>
          <t xml:space="preserve"> </t>
        </is>
      </c>
    </row>
    <row r="14">
      <c r="A14" s="4" t="inlineStr">
        <is>
          <t>Share repurchase program, repurchased shares</t>
        </is>
      </c>
      <c r="B14" s="4" t="inlineStr">
        <is>
          <t xml:space="preserve"> </t>
        </is>
      </c>
      <c r="C14" s="5" t="n">
        <v>730513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Stock Options (Detail)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Beginning</t>
        </is>
      </c>
      <c r="B4" s="5" t="n">
        <v>30450028</v>
      </c>
      <c r="C4" s="4" t="inlineStr">
        <is>
          <t xml:space="preserve"> </t>
        </is>
      </c>
    </row>
    <row r="5">
      <c r="A5" s="4" t="inlineStr">
        <is>
          <t>Number of shares, Granted</t>
        </is>
      </c>
      <c r="B5" s="5" t="n">
        <v>2300000</v>
      </c>
      <c r="C5" s="4" t="inlineStr">
        <is>
          <t xml:space="preserve"> </t>
        </is>
      </c>
    </row>
    <row r="6">
      <c r="A6" s="4" t="inlineStr">
        <is>
          <t>Number of shares, Exercised</t>
        </is>
      </c>
      <c r="B6" s="5" t="n">
        <v>-2859579</v>
      </c>
      <c r="C6" s="4" t="inlineStr">
        <is>
          <t xml:space="preserve"> </t>
        </is>
      </c>
    </row>
    <row r="7">
      <c r="A7" s="4" t="inlineStr">
        <is>
          <t>Number of shares, Forfeited</t>
        </is>
      </c>
      <c r="B7" s="5" t="n">
        <v>-81125</v>
      </c>
      <c r="C7" s="4" t="inlineStr">
        <is>
          <t xml:space="preserve"> </t>
        </is>
      </c>
    </row>
    <row r="8">
      <c r="A8" s="4" t="inlineStr">
        <is>
          <t>Number of shares, Ending</t>
        </is>
      </c>
      <c r="B8" s="5" t="n">
        <v>29809324</v>
      </c>
      <c r="C8" s="5" t="n">
        <v>30450028</v>
      </c>
    </row>
    <row r="9">
      <c r="A9" s="4" t="inlineStr">
        <is>
          <t>Number of shares, Vested and expect to vest</t>
        </is>
      </c>
      <c r="B9" s="5" t="n">
        <v>29809324</v>
      </c>
      <c r="C9" s="4" t="inlineStr">
        <is>
          <t xml:space="preserve"> </t>
        </is>
      </c>
    </row>
    <row r="10">
      <c r="A10" s="4" t="inlineStr">
        <is>
          <t>Number of shares, Exercisable</t>
        </is>
      </c>
      <c r="B10" s="5" t="n">
        <v>23299823</v>
      </c>
      <c r="C10" s="4" t="inlineStr">
        <is>
          <t xml:space="preserve"> </t>
        </is>
      </c>
    </row>
    <row r="11">
      <c r="A11" s="4" t="inlineStr">
        <is>
          <t>Weighted average exercise price per share, Beginning</t>
        </is>
      </c>
      <c r="B11" s="13" t="n">
        <v>0.3</v>
      </c>
      <c r="C11" s="4" t="inlineStr">
        <is>
          <t xml:space="preserve"> </t>
        </is>
      </c>
    </row>
    <row r="12">
      <c r="A12" s="4" t="inlineStr">
        <is>
          <t>Weighted average exercise price per share, Granted</t>
        </is>
      </c>
      <c r="B12" s="14" t="n">
        <v>0.22</v>
      </c>
      <c r="C12" s="4" t="inlineStr">
        <is>
          <t xml:space="preserve"> </t>
        </is>
      </c>
    </row>
    <row r="13">
      <c r="A13" s="4" t="inlineStr">
        <is>
          <t>Weighted average exercise price per share, Exercised</t>
        </is>
      </c>
      <c r="B13" s="14" t="n">
        <v>0.31</v>
      </c>
      <c r="C13" s="4" t="inlineStr">
        <is>
          <t xml:space="preserve"> </t>
        </is>
      </c>
    </row>
    <row r="14">
      <c r="A14" s="4" t="inlineStr">
        <is>
          <t>Weighted average exercise price per share, Forfeited</t>
        </is>
      </c>
      <c r="B14" s="14" t="n">
        <v>0.68</v>
      </c>
      <c r="C14" s="4" t="inlineStr">
        <is>
          <t xml:space="preserve"> </t>
        </is>
      </c>
    </row>
    <row r="15">
      <c r="A15" s="4" t="inlineStr">
        <is>
          <t>Weighted average exercise price per share, Ending</t>
        </is>
      </c>
      <c r="B15" s="14" t="n">
        <v>0.29</v>
      </c>
      <c r="C15" s="13" t="n">
        <v>0.3</v>
      </c>
    </row>
    <row r="16">
      <c r="A16" s="4" t="inlineStr">
        <is>
          <t>Weighted average exercise price, Vested and expect to vest</t>
        </is>
      </c>
      <c r="B16" s="14" t="n">
        <v>0.29</v>
      </c>
      <c r="C16" s="4" t="inlineStr">
        <is>
          <t xml:space="preserve"> </t>
        </is>
      </c>
    </row>
    <row r="17">
      <c r="A17" s="4" t="inlineStr">
        <is>
          <t>Weighted average exercise price per share, Exercisable</t>
        </is>
      </c>
      <c r="B17" s="8" t="n">
        <v>0.29</v>
      </c>
      <c r="C17" s="4" t="inlineStr">
        <is>
          <t xml:space="preserve"> </t>
        </is>
      </c>
    </row>
    <row r="18">
      <c r="A18" s="4" t="inlineStr">
        <is>
          <t>Share-Based Compensation Arrangement by Share-Based Payment Award, Options, Outstanding, Weighted Average Remaining Contractual Term</t>
        </is>
      </c>
      <c r="B18" s="4" t="inlineStr">
        <is>
          <t>5 years 3 months</t>
        </is>
      </c>
      <c r="C18" s="4" t="inlineStr">
        <is>
          <t>6 years 8 months 12 days</t>
        </is>
      </c>
    </row>
    <row r="19">
      <c r="A19" s="4" t="inlineStr">
        <is>
          <t>Weighted remaining contractual years, Vested and expect to vest</t>
        </is>
      </c>
      <c r="B19" s="4" t="inlineStr">
        <is>
          <t>5 years 3 months</t>
        </is>
      </c>
      <c r="C19" s="4" t="inlineStr">
        <is>
          <t xml:space="preserve"> </t>
        </is>
      </c>
    </row>
    <row r="20">
      <c r="A20" s="4" t="inlineStr">
        <is>
          <t>Weighted remaining contractual years, Exercisable</t>
        </is>
      </c>
      <c r="B20" s="4" t="inlineStr">
        <is>
          <t>5 years 2 months 19 days</t>
        </is>
      </c>
      <c r="C20" s="4" t="inlineStr">
        <is>
          <t xml:space="preserve"> </t>
        </is>
      </c>
    </row>
    <row r="21">
      <c r="A21" s="4" t="inlineStr">
        <is>
          <t>Aggregate intrinsic value</t>
        </is>
      </c>
      <c r="B21" s="6" t="n">
        <v>112256569</v>
      </c>
      <c r="C21" s="6" t="n">
        <v>177455134</v>
      </c>
    </row>
    <row r="22">
      <c r="A22" s="4" t="inlineStr">
        <is>
          <t>Aggregate intrinsic value, Vested and expect to vest</t>
        </is>
      </c>
      <c r="B22" s="5" t="n">
        <v>112256569</v>
      </c>
      <c r="C22" s="4" t="inlineStr">
        <is>
          <t xml:space="preserve"> </t>
        </is>
      </c>
    </row>
    <row r="23">
      <c r="A23" s="4" t="inlineStr">
        <is>
          <t>Aggregate intrinsic value, Exercisable</t>
        </is>
      </c>
      <c r="B23" s="6" t="n">
        <v>87862456</v>
      </c>
      <c r="C23"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tock Option Pricing Model Assumption (Detail)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9" t="n">
        <v>0</v>
      </c>
      <c r="C4" s="9" t="n">
        <v>0</v>
      </c>
      <c r="D4" s="9" t="n">
        <v>0</v>
      </c>
    </row>
    <row r="5">
      <c r="A5" s="4" t="inlineStr">
        <is>
          <t>Expected term</t>
        </is>
      </c>
      <c r="B5" s="4" t="inlineStr">
        <is>
          <t>10 years</t>
        </is>
      </c>
      <c r="C5" s="4" t="inlineStr">
        <is>
          <t>10 years</t>
        </is>
      </c>
      <c r="D5" s="4" t="inlineStr">
        <is>
          <t>10 years</t>
        </is>
      </c>
    </row>
    <row r="6">
      <c r="A6" s="4" t="inlineStr">
        <is>
          <t>Minimum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isk-free rate of return (per annum)</t>
        </is>
      </c>
      <c r="B8" s="12" t="n">
        <v>0.0399</v>
      </c>
      <c r="C8" s="12" t="n">
        <v>0.0393</v>
      </c>
      <c r="D8" s="12" t="n">
        <v>0.0294</v>
      </c>
    </row>
    <row r="9">
      <c r="A9" s="4" t="inlineStr">
        <is>
          <t>Volatility</t>
        </is>
      </c>
      <c r="B9" s="12" t="n">
        <v>0.6173</v>
      </c>
      <c r="C9" s="12" t="n">
        <v>0.6042</v>
      </c>
      <c r="D9" s="12" t="n">
        <v>0.6021</v>
      </c>
    </row>
    <row r="10">
      <c r="A10" s="4" t="inlineStr">
        <is>
          <t>Exercise multiple</t>
        </is>
      </c>
      <c r="B10" s="13" t="n">
        <v>2.2</v>
      </c>
      <c r="C10" s="13" t="n">
        <v>2.2</v>
      </c>
      <c r="D10" s="13" t="n">
        <v>2.2</v>
      </c>
    </row>
    <row r="11">
      <c r="A11" s="4" t="inlineStr">
        <is>
          <t>Fair value of underlying ordinary share</t>
        </is>
      </c>
      <c r="B11" s="8" t="n">
        <v>4.15</v>
      </c>
      <c r="C11" s="8" t="n">
        <v>4.26</v>
      </c>
      <c r="D11" s="8" t="n">
        <v>2.62</v>
      </c>
    </row>
    <row r="12">
      <c r="A12" s="4" t="inlineStr">
        <is>
          <t>Maximum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Risk-free rate of return (per annum)</t>
        </is>
      </c>
      <c r="B14" s="12" t="n">
        <v>0.0459</v>
      </c>
      <c r="C14" s="12" t="n">
        <v>0.0449</v>
      </c>
      <c r="D14" s="12" t="n">
        <v>0.0412</v>
      </c>
    </row>
    <row r="15">
      <c r="A15" s="4" t="inlineStr">
        <is>
          <t>Volatility</t>
        </is>
      </c>
      <c r="B15" s="12" t="n">
        <v>0.625</v>
      </c>
      <c r="C15" s="12" t="n">
        <v>0.6236</v>
      </c>
      <c r="D15" s="12" t="n">
        <v>0.6251</v>
      </c>
    </row>
    <row r="16">
      <c r="A16" s="4" t="inlineStr">
        <is>
          <t>Exercise multiple</t>
        </is>
      </c>
      <c r="B16" s="13" t="n">
        <v>2.8</v>
      </c>
      <c r="C16" s="13" t="n">
        <v>2.8</v>
      </c>
      <c r="D16" s="13" t="n">
        <v>2.8</v>
      </c>
    </row>
    <row r="17">
      <c r="A17" s="4" t="inlineStr">
        <is>
          <t>Fair value of underlying ordinary share</t>
        </is>
      </c>
      <c r="B17" s="8" t="n">
        <v>4.16</v>
      </c>
      <c r="C17" s="8" t="n">
        <v>5.91</v>
      </c>
      <c r="D17" s="8" t="n">
        <v>3.51</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8" customWidth="1" min="1" max="1"/>
    <col width="23" customWidth="1" min="2" max="2"/>
    <col width="14" customWidth="1" min="3" max="3"/>
    <col width="14" customWidth="1" min="4" max="4"/>
    <col width="14" customWidth="1" min="5" max="5"/>
    <col width="14" customWidth="1" min="6" max="6"/>
    <col width="14" customWidth="1" min="7" max="7"/>
  </cols>
  <sheetData>
    <row r="1">
      <c r="A1" s="1" t="inlineStr">
        <is>
          <t>Share-Based Compensation - Additional Information (Detail) - USD ($)</t>
        </is>
      </c>
      <c r="B1" s="2" t="inlineStr">
        <is>
          <t>12 Months Ended</t>
        </is>
      </c>
    </row>
    <row r="2">
      <c r="B2" s="2" t="inlineStr">
        <is>
          <t>Dec. 31, 2024</t>
        </is>
      </c>
      <c r="C2" s="2" t="inlineStr">
        <is>
          <t>Dec. 31, 2023</t>
        </is>
      </c>
      <c r="D2" s="2" t="inlineStr">
        <is>
          <t>Dec. 31, 2022</t>
        </is>
      </c>
      <c r="E2" s="2" t="inlineStr">
        <is>
          <t>Jun. 16, 2020</t>
        </is>
      </c>
      <c r="F2" s="2" t="inlineStr">
        <is>
          <t>Jun. 25, 2019</t>
        </is>
      </c>
      <c r="G2" s="2" t="inlineStr">
        <is>
          <t>Jun. 22, 2018</t>
        </is>
      </c>
    </row>
    <row r="3">
      <c r="A3" s="4" t="inlineStr">
        <is>
          <t>Weighted average grant date fair value of the share options</t>
        </is>
      </c>
      <c r="B3" s="8" t="n">
        <v>3.96</v>
      </c>
      <c r="C3" s="8" t="n">
        <v>5.28</v>
      </c>
      <c r="D3" s="13" t="n">
        <v>3.1</v>
      </c>
      <c r="E3" s="4" t="inlineStr">
        <is>
          <t xml:space="preserve"> </t>
        </is>
      </c>
      <c r="F3" s="4" t="inlineStr">
        <is>
          <t xml:space="preserve"> </t>
        </is>
      </c>
      <c r="G3" s="4" t="inlineStr">
        <is>
          <t xml:space="preserve"> </t>
        </is>
      </c>
    </row>
    <row r="4">
      <c r="A4" s="4" t="inlineStr">
        <is>
          <t>Total fair value of share options vested</t>
        </is>
      </c>
      <c r="B4" s="6" t="n">
        <v>26366455</v>
      </c>
      <c r="C4" s="6" t="n">
        <v>38493814</v>
      </c>
      <c r="D4" s="6" t="n">
        <v>36026103</v>
      </c>
      <c r="E4" s="4" t="inlineStr">
        <is>
          <t xml:space="preserve"> </t>
        </is>
      </c>
      <c r="F4" s="4" t="inlineStr">
        <is>
          <t xml:space="preserve"> </t>
        </is>
      </c>
      <c r="G4" s="4" t="inlineStr">
        <is>
          <t xml:space="preserve"> </t>
        </is>
      </c>
    </row>
    <row r="5">
      <c r="A5" s="4" t="inlineStr">
        <is>
          <t>Total intrinsic value of share options exercised</t>
        </is>
      </c>
      <c r="B5" s="5" t="n">
        <v>11899891</v>
      </c>
      <c r="C5" s="5" t="n">
        <v>18299428</v>
      </c>
      <c r="D5" s="5" t="n">
        <v>33356308</v>
      </c>
      <c r="E5" s="4" t="inlineStr">
        <is>
          <t xml:space="preserve"> </t>
        </is>
      </c>
      <c r="F5" s="4" t="inlineStr">
        <is>
          <t xml:space="preserve"> </t>
        </is>
      </c>
      <c r="G5" s="4" t="inlineStr">
        <is>
          <t xml:space="preserve"> </t>
        </is>
      </c>
    </row>
    <row r="6">
      <c r="A6" s="4" t="inlineStr">
        <is>
          <t>Total unrecognized compensation expense</t>
        </is>
      </c>
      <c r="B6" s="6" t="n">
        <v>1621764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period for un recognized compensation costs to be recognized</t>
        </is>
      </c>
      <c r="B7" s="4" t="inlineStr">
        <is>
          <t>1 year 1 month 20 day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Payment Arrangement, Expense</t>
        </is>
      </c>
      <c r="B8" s="6" t="n">
        <v>14691737</v>
      </c>
      <c r="C8" s="6" t="n">
        <v>17929842</v>
      </c>
      <c r="D8" s="6" t="n">
        <v>26690970</v>
      </c>
      <c r="E8" s="4" t="inlineStr">
        <is>
          <t xml:space="preserve"> </t>
        </is>
      </c>
      <c r="F8" s="4" t="inlineStr">
        <is>
          <t xml:space="preserve"> </t>
        </is>
      </c>
      <c r="G8" s="4" t="inlineStr">
        <is>
          <t xml:space="preserve"> </t>
        </is>
      </c>
    </row>
    <row r="9">
      <c r="A9" s="4" t="inlineStr">
        <is>
          <t>Twenty Twenty equity incentiv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reserved for future issuance</t>
        </is>
      </c>
      <c r="B10" s="5" t="n">
        <v>377986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mployee award vesting rights percentage</t>
        </is>
      </c>
      <c r="B11" s="9" t="n">
        <v>0.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mployee award vesting requisite service period</t>
        </is>
      </c>
      <c r="B12" s="4" t="inlineStr">
        <is>
          <t>4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Ordinary Shares issued and outstanding</t>
        </is>
      </c>
      <c r="B13" s="9" t="n">
        <v>0.0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wenty Eighteen Share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reserved for future issuance</t>
        </is>
      </c>
      <c r="B15" s="4" t="inlineStr">
        <is>
          <t xml:space="preserve"> </t>
        </is>
      </c>
      <c r="C15" s="4" t="inlineStr">
        <is>
          <t xml:space="preserve"> </t>
        </is>
      </c>
      <c r="D15" s="4" t="inlineStr">
        <is>
          <t xml:space="preserve"> </t>
        </is>
      </c>
      <c r="E15" s="5" t="n">
        <v>15000000</v>
      </c>
      <c r="F15" s="5" t="n">
        <v>15000000</v>
      </c>
      <c r="G15" s="5" t="n">
        <v>11733506</v>
      </c>
    </row>
    <row r="16">
      <c r="A16" s="4" t="inlineStr">
        <is>
          <t>Employee award vesting rights percentage</t>
        </is>
      </c>
      <c r="B16" s="9" t="n">
        <v>0.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mployee award vesting requisite service period</t>
        </is>
      </c>
      <c r="B17" s="4" t="inlineStr">
        <is>
          <t>4 years</t>
        </is>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cognized Share-based Compensation Expenses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s</t>
        </is>
      </c>
      <c r="B4" s="6" t="n">
        <v>14691737</v>
      </c>
      <c r="C4" s="6" t="n">
        <v>17929842</v>
      </c>
      <c r="D4" s="6" t="n">
        <v>26690970</v>
      </c>
    </row>
    <row r="5">
      <c r="A5" s="4" t="inlineStr">
        <is>
          <t>Cost of Revenue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 expenses</t>
        </is>
      </c>
      <c r="B7" s="5" t="n">
        <v>7220748</v>
      </c>
      <c r="C7" s="5" t="n">
        <v>4061122</v>
      </c>
      <c r="D7" s="5" t="n">
        <v>4798901</v>
      </c>
    </row>
    <row r="8">
      <c r="A8" s="4" t="inlineStr">
        <is>
          <t>Selling and Marketing Expense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 expenses</t>
        </is>
      </c>
      <c r="B10" s="5" t="n">
        <v>1822939</v>
      </c>
      <c r="C10" s="5" t="n">
        <v>3210434</v>
      </c>
      <c r="D10" s="5" t="n">
        <v>5774985</v>
      </c>
    </row>
    <row r="11">
      <c r="A11" s="4" t="inlineStr">
        <is>
          <t>General and Administrative Expense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hare-based compensation expenses</t>
        </is>
      </c>
      <c r="B13" s="5" t="n">
        <v>5005853</v>
      </c>
      <c r="C13" s="5" t="n">
        <v>9539356</v>
      </c>
      <c r="D13" s="5" t="n">
        <v>14752580</v>
      </c>
    </row>
    <row r="14">
      <c r="A14" s="4" t="inlineStr">
        <is>
          <t>Technology And Product Development Expense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hare-based compensation expenses</t>
        </is>
      </c>
      <c r="B16" s="6" t="n">
        <v>642197</v>
      </c>
      <c r="C16" s="6" t="n">
        <v>1118930</v>
      </c>
      <c r="D16" s="6" t="n">
        <v>1364504</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 - Summary of Income/(loss) Before Income Taxes (Detail) - USD ($)</t>
        </is>
      </c>
      <c r="B1" s="2" t="inlineStr">
        <is>
          <t>12 Months Ended</t>
        </is>
      </c>
    </row>
    <row r="2">
      <c r="B2" s="2" t="inlineStr">
        <is>
          <t>Dec. 31, 2024</t>
        </is>
      </c>
      <c r="C2" s="2" t="inlineStr">
        <is>
          <t>Dec. 31, 2023</t>
        </is>
      </c>
      <c r="D2" s="2" t="inlineStr">
        <is>
          <t>Dec. 31, 2022</t>
        </is>
      </c>
    </row>
    <row r="3">
      <c r="A3" s="3" t="inlineStr">
        <is>
          <t>Schedule of Income loss before income taxes by Jurisdiction [Line Items]</t>
        </is>
      </c>
      <c r="B3" s="4" t="inlineStr">
        <is>
          <t xml:space="preserve"> </t>
        </is>
      </c>
      <c r="C3" s="4" t="inlineStr">
        <is>
          <t xml:space="preserve"> </t>
        </is>
      </c>
      <c r="D3" s="4" t="inlineStr">
        <is>
          <t xml:space="preserve"> </t>
        </is>
      </c>
    </row>
    <row r="4">
      <c r="A4" s="4" t="inlineStr">
        <is>
          <t>Income (loss) before income taxes</t>
        </is>
      </c>
      <c r="B4" s="6" t="n">
        <v>148069733</v>
      </c>
      <c r="C4" s="6" t="n">
        <v>115743892</v>
      </c>
      <c r="D4" s="6" t="n">
        <v>81636828</v>
      </c>
    </row>
    <row r="5">
      <c r="A5" s="4" t="inlineStr">
        <is>
          <t>UAE</t>
        </is>
      </c>
      <c r="B5" s="4" t="inlineStr">
        <is>
          <t xml:space="preserve"> </t>
        </is>
      </c>
      <c r="C5" s="4" t="inlineStr">
        <is>
          <t xml:space="preserve"> </t>
        </is>
      </c>
      <c r="D5" s="4" t="inlineStr">
        <is>
          <t xml:space="preserve"> </t>
        </is>
      </c>
    </row>
    <row r="6">
      <c r="A6" s="3" t="inlineStr">
        <is>
          <t>Schedule of Income loss before income taxes by Jurisdiction [Line Items]</t>
        </is>
      </c>
      <c r="B6" s="4" t="inlineStr">
        <is>
          <t xml:space="preserve"> </t>
        </is>
      </c>
      <c r="C6" s="4" t="inlineStr">
        <is>
          <t xml:space="preserve"> </t>
        </is>
      </c>
      <c r="D6" s="4" t="inlineStr">
        <is>
          <t xml:space="preserve"> </t>
        </is>
      </c>
    </row>
    <row r="7">
      <c r="A7" s="4" t="inlineStr">
        <is>
          <t>Income (loss) before income taxes</t>
        </is>
      </c>
      <c r="B7" s="5" t="n">
        <v>126599985</v>
      </c>
      <c r="C7" s="5" t="n">
        <v>114383349</v>
      </c>
      <c r="D7" s="5" t="n">
        <v>99688931</v>
      </c>
    </row>
    <row r="8">
      <c r="A8" s="4" t="inlineStr">
        <is>
          <t>BVI</t>
        </is>
      </c>
      <c r="B8" s="4" t="inlineStr">
        <is>
          <t xml:space="preserve"> </t>
        </is>
      </c>
      <c r="C8" s="4" t="inlineStr">
        <is>
          <t xml:space="preserve"> </t>
        </is>
      </c>
      <c r="D8" s="4" t="inlineStr">
        <is>
          <t xml:space="preserve"> </t>
        </is>
      </c>
    </row>
    <row r="9">
      <c r="A9" s="3" t="inlineStr">
        <is>
          <t>Schedule of Income loss before income taxes by Jurisdiction [Line Items]</t>
        </is>
      </c>
      <c r="B9" s="4" t="inlineStr">
        <is>
          <t xml:space="preserve"> </t>
        </is>
      </c>
      <c r="C9" s="4" t="inlineStr">
        <is>
          <t xml:space="preserve"> </t>
        </is>
      </c>
      <c r="D9" s="4" t="inlineStr">
        <is>
          <t xml:space="preserve"> </t>
        </is>
      </c>
    </row>
    <row r="10">
      <c r="A10" s="4" t="inlineStr">
        <is>
          <t>Income (loss) before income taxes</t>
        </is>
      </c>
      <c r="B10" s="5" t="n">
        <v>-1125543</v>
      </c>
      <c r="C10" s="5" t="n">
        <v>-20798</v>
      </c>
      <c r="D10" s="5" t="n">
        <v>-3810</v>
      </c>
    </row>
    <row r="11">
      <c r="A11" s="4" t="inlineStr">
        <is>
          <t>Mainland China</t>
        </is>
      </c>
      <c r="B11" s="4" t="inlineStr">
        <is>
          <t xml:space="preserve"> </t>
        </is>
      </c>
      <c r="C11" s="4" t="inlineStr">
        <is>
          <t xml:space="preserve"> </t>
        </is>
      </c>
      <c r="D11" s="4" t="inlineStr">
        <is>
          <t xml:space="preserve"> </t>
        </is>
      </c>
    </row>
    <row r="12">
      <c r="A12" s="3" t="inlineStr">
        <is>
          <t>Schedule of Income loss before income taxes by Jurisdiction [Line Items]</t>
        </is>
      </c>
      <c r="B12" s="4" t="inlineStr">
        <is>
          <t xml:space="preserve"> </t>
        </is>
      </c>
      <c r="C12" s="4" t="inlineStr">
        <is>
          <t xml:space="preserve"> </t>
        </is>
      </c>
      <c r="D12" s="4" t="inlineStr">
        <is>
          <t xml:space="preserve"> </t>
        </is>
      </c>
    </row>
    <row r="13">
      <c r="A13" s="4" t="inlineStr">
        <is>
          <t>Income (loss) before income taxes</t>
        </is>
      </c>
      <c r="B13" s="5" t="n">
        <v>1891201</v>
      </c>
      <c r="C13" s="5" t="n">
        <v>-11061063</v>
      </c>
      <c r="D13" s="5" t="n">
        <v>-16736026</v>
      </c>
    </row>
    <row r="14">
      <c r="A14" s="4" t="inlineStr">
        <is>
          <t>HK S.A.R.</t>
        </is>
      </c>
      <c r="B14" s="4" t="inlineStr">
        <is>
          <t xml:space="preserve"> </t>
        </is>
      </c>
      <c r="C14" s="4" t="inlineStr">
        <is>
          <t xml:space="preserve"> </t>
        </is>
      </c>
      <c r="D14" s="4" t="inlineStr">
        <is>
          <t xml:space="preserve"> </t>
        </is>
      </c>
    </row>
    <row r="15">
      <c r="A15" s="3" t="inlineStr">
        <is>
          <t>Schedule of Income loss before income taxes by Jurisdiction [Line Items]</t>
        </is>
      </c>
      <c r="B15" s="4" t="inlineStr">
        <is>
          <t xml:space="preserve"> </t>
        </is>
      </c>
      <c r="C15" s="4" t="inlineStr">
        <is>
          <t xml:space="preserve"> </t>
        </is>
      </c>
      <c r="D15" s="4" t="inlineStr">
        <is>
          <t xml:space="preserve"> </t>
        </is>
      </c>
    </row>
    <row r="16">
      <c r="A16" s="4" t="inlineStr">
        <is>
          <t>Income (loss) before income taxes</t>
        </is>
      </c>
      <c r="B16" s="5" t="n">
        <v>1133756</v>
      </c>
      <c r="C16" s="5" t="n">
        <v>1468015</v>
      </c>
      <c r="D16" s="5" t="n">
        <v>593949</v>
      </c>
    </row>
    <row r="17">
      <c r="A17" s="4" t="inlineStr">
        <is>
          <t>Cayman Islands</t>
        </is>
      </c>
      <c r="B17" s="4" t="inlineStr">
        <is>
          <t xml:space="preserve"> </t>
        </is>
      </c>
      <c r="C17" s="4" t="inlineStr">
        <is>
          <t xml:space="preserve"> </t>
        </is>
      </c>
      <c r="D17" s="4" t="inlineStr">
        <is>
          <t xml:space="preserve"> </t>
        </is>
      </c>
    </row>
    <row r="18">
      <c r="A18" s="3" t="inlineStr">
        <is>
          <t>Schedule of Income loss before income taxes by Jurisdiction [Line Items]</t>
        </is>
      </c>
      <c r="B18" s="4" t="inlineStr">
        <is>
          <t xml:space="preserve"> </t>
        </is>
      </c>
      <c r="C18" s="4" t="inlineStr">
        <is>
          <t xml:space="preserve"> </t>
        </is>
      </c>
      <c r="D18" s="4" t="inlineStr">
        <is>
          <t xml:space="preserve"> </t>
        </is>
      </c>
    </row>
    <row r="19">
      <c r="A19" s="4" t="inlineStr">
        <is>
          <t>Income (loss) before income taxes</t>
        </is>
      </c>
      <c r="B19" s="5" t="n">
        <v>19712137</v>
      </c>
      <c r="C19" s="5" t="n">
        <v>11616105</v>
      </c>
      <c r="D19" s="5" t="n">
        <v>-1497198</v>
      </c>
    </row>
    <row r="20">
      <c r="A20" s="4" t="inlineStr">
        <is>
          <t>Singapore</t>
        </is>
      </c>
      <c r="B20" s="4" t="inlineStr">
        <is>
          <t xml:space="preserve"> </t>
        </is>
      </c>
      <c r="C20" s="4" t="inlineStr">
        <is>
          <t xml:space="preserve"> </t>
        </is>
      </c>
      <c r="D20" s="4" t="inlineStr">
        <is>
          <t xml:space="preserve"> </t>
        </is>
      </c>
    </row>
    <row r="21">
      <c r="A21" s="3" t="inlineStr">
        <is>
          <t>Schedule of Income loss before income taxes by Jurisdiction [Line Items]</t>
        </is>
      </c>
      <c r="B21" s="4" t="inlineStr">
        <is>
          <t xml:space="preserve"> </t>
        </is>
      </c>
      <c r="C21" s="4" t="inlineStr">
        <is>
          <t xml:space="preserve"> </t>
        </is>
      </c>
      <c r="D21" s="4" t="inlineStr">
        <is>
          <t xml:space="preserve"> </t>
        </is>
      </c>
    </row>
    <row r="22">
      <c r="A22" s="4" t="inlineStr">
        <is>
          <t>Income (loss) before income taxes</t>
        </is>
      </c>
      <c r="B22" s="6" t="n">
        <v>-141803</v>
      </c>
      <c r="C22" s="6" t="n">
        <v>-641716</v>
      </c>
      <c r="D22" s="6" t="n">
        <v>-409018</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 - Summary of Income Tax Expense (Detail)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expense</t>
        </is>
      </c>
      <c r="B4" s="6" t="n">
        <v>11770504</v>
      </c>
      <c r="C4" s="6" t="n">
        <v>2685456</v>
      </c>
      <c r="D4" s="6" t="n">
        <v>2598983</v>
      </c>
    </row>
    <row r="5">
      <c r="A5" s="4" t="inlineStr">
        <is>
          <t>Deferred income tax expense</t>
        </is>
      </c>
      <c r="B5" s="5" t="n">
        <v>2148022</v>
      </c>
      <c r="C5" s="4" t="inlineStr">
        <is>
          <t xml:space="preserve"> </t>
        </is>
      </c>
      <c r="D5" s="4" t="inlineStr">
        <is>
          <t xml:space="preserve"> </t>
        </is>
      </c>
    </row>
    <row r="6">
      <c r="A6" s="4" t="inlineStr">
        <is>
          <t>Total</t>
        </is>
      </c>
      <c r="B6" s="6" t="n">
        <v>13918526</v>
      </c>
      <c r="C6" s="6" t="n">
        <v>2685456</v>
      </c>
      <c r="D6" s="6" t="n">
        <v>2598983</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Reconciliation of the Differences Between the UAE Statutory Income Tax Rate and the Group's Effective Income Tax Rate (Detail)</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UAE statutory income tax rate</t>
        </is>
      </c>
      <c r="B4" s="9" t="n">
        <v>0.09</v>
      </c>
      <c r="C4" s="9" t="n">
        <v>0</v>
      </c>
      <c r="D4" s="9" t="n">
        <v>0</v>
      </c>
    </row>
    <row r="5">
      <c r="A5" s="4" t="inlineStr">
        <is>
          <t>Tax rate differential for foreign entities</t>
        </is>
      </c>
      <c r="B5" s="12" t="n">
        <v>0.006</v>
      </c>
      <c r="C5" s="9" t="n">
        <v>0.01</v>
      </c>
      <c r="D5" s="12" t="n">
        <v>0.027</v>
      </c>
    </row>
    <row r="6">
      <c r="A6" s="4" t="inlineStr">
        <is>
          <t>Effect of preferential tax rate</t>
        </is>
      </c>
      <c r="B6" s="4" t="inlineStr">
        <is>
          <t>(5.40%)</t>
        </is>
      </c>
      <c r="C6" s="9" t="n">
        <v>0</v>
      </c>
      <c r="D6" s="9" t="n">
        <v>0</v>
      </c>
    </row>
    <row r="7">
      <c r="A7" s="4" t="inlineStr">
        <is>
          <t>Non-deductible expenses</t>
        </is>
      </c>
      <c r="B7" s="12" t="n">
        <v>0.029</v>
      </c>
      <c r="C7" s="9" t="n">
        <v>0</v>
      </c>
      <c r="D7" s="9" t="n">
        <v>0</v>
      </c>
    </row>
    <row r="8">
      <c r="A8" s="4" t="inlineStr">
        <is>
          <t>Withholding tax</t>
        </is>
      </c>
      <c r="B8" s="12" t="n">
        <v>0.019</v>
      </c>
      <c r="C8" s="9" t="n">
        <v>0</v>
      </c>
      <c r="D8" s="9" t="n">
        <v>0</v>
      </c>
    </row>
    <row r="9">
      <c r="A9" s="4" t="inlineStr">
        <is>
          <t>Change in valuation allowance</t>
        </is>
      </c>
      <c r="B9" s="12" t="n">
        <v>0.003</v>
      </c>
      <c r="C9" s="12" t="n">
        <v>0.013</v>
      </c>
      <c r="D9" s="12" t="n">
        <v>0.005</v>
      </c>
    </row>
    <row r="10">
      <c r="A10" s="4" t="inlineStr">
        <is>
          <t>Others</t>
        </is>
      </c>
      <c r="B10" s="12" t="n">
        <v>0.001</v>
      </c>
      <c r="C10" s="9" t="n">
        <v>0</v>
      </c>
      <c r="D10" s="9" t="n">
        <v>0</v>
      </c>
    </row>
    <row r="11">
      <c r="A11" s="4" t="inlineStr">
        <is>
          <t>Effective income tax rate</t>
        </is>
      </c>
      <c r="B11" s="12" t="n">
        <v>0.094</v>
      </c>
      <c r="C11" s="12" t="n">
        <v>0.023</v>
      </c>
      <c r="D11" s="12" t="n">
        <v>0.032</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come Tax - Summary of Income Tax Assets and Liabilities (Detail) - USD ($)</t>
        </is>
      </c>
      <c r="B1" s="2" t="inlineStr">
        <is>
          <t>Dec. 31, 2024</t>
        </is>
      </c>
      <c r="C1" s="2" t="inlineStr">
        <is>
          <t>Dec. 31, 2023</t>
        </is>
      </c>
      <c r="D1" s="2" t="inlineStr">
        <is>
          <t>Dec. 31, 2022</t>
        </is>
      </c>
    </row>
    <row r="2">
      <c r="A2" s="3" t="inlineStr">
        <is>
          <t>Components of Deferred Tax Assets [Abstract]</t>
        </is>
      </c>
      <c r="B2" s="4" t="inlineStr">
        <is>
          <t xml:space="preserve"> </t>
        </is>
      </c>
      <c r="C2" s="4" t="inlineStr">
        <is>
          <t xml:space="preserve"> </t>
        </is>
      </c>
      <c r="D2" s="4" t="inlineStr">
        <is>
          <t xml:space="preserve"> </t>
        </is>
      </c>
    </row>
    <row r="3">
      <c r="A3" s="4" t="inlineStr">
        <is>
          <t>Operating lease liabilities</t>
        </is>
      </c>
      <c r="B3" s="6" t="n">
        <v>255768</v>
      </c>
      <c r="C3" s="6" t="n">
        <v>520942</v>
      </c>
      <c r="D3" s="4" t="inlineStr">
        <is>
          <t xml:space="preserve"> </t>
        </is>
      </c>
    </row>
    <row r="4">
      <c r="A4" s="4" t="inlineStr">
        <is>
          <t>Impairment loss of investments</t>
        </is>
      </c>
      <c r="B4" s="5" t="n">
        <v>626009</v>
      </c>
      <c r="C4" s="5" t="n">
        <v>635351</v>
      </c>
      <c r="D4" s="4" t="inlineStr">
        <is>
          <t xml:space="preserve"> </t>
        </is>
      </c>
    </row>
    <row r="5">
      <c r="A5" s="4" t="inlineStr">
        <is>
          <t>Net operating loss carry forwards</t>
        </is>
      </c>
      <c r="B5" s="5" t="n">
        <v>1799645</v>
      </c>
      <c r="C5" s="5" t="n">
        <v>1358738</v>
      </c>
      <c r="D5" s="4" t="inlineStr">
        <is>
          <t xml:space="preserve"> </t>
        </is>
      </c>
    </row>
    <row r="6">
      <c r="A6" s="4" t="inlineStr">
        <is>
          <t>Deferred Tax Assets, Gross, Total</t>
        </is>
      </c>
      <c r="B6" s="5" t="n">
        <v>2681422</v>
      </c>
      <c r="C6" s="5" t="n">
        <v>2515031</v>
      </c>
      <c r="D6" s="4" t="inlineStr">
        <is>
          <t xml:space="preserve"> </t>
        </is>
      </c>
    </row>
    <row r="7">
      <c r="A7" s="4" t="inlineStr">
        <is>
          <t>Valuation allowance on deferred tax assets</t>
        </is>
      </c>
      <c r="B7" s="5" t="n">
        <v>-2425654</v>
      </c>
      <c r="C7" s="5" t="n">
        <v>-1994089</v>
      </c>
      <c r="D7" s="6" t="n">
        <v>-466824</v>
      </c>
    </row>
    <row r="8">
      <c r="A8" s="4" t="inlineStr">
        <is>
          <t>Deferred tax assets, net of valuation allowance</t>
        </is>
      </c>
      <c r="B8" s="5" t="n">
        <v>255768</v>
      </c>
      <c r="C8" s="5" t="n">
        <v>520942</v>
      </c>
      <c r="D8" s="4" t="inlineStr">
        <is>
          <t xml:space="preserve"> </t>
        </is>
      </c>
    </row>
    <row r="9">
      <c r="A9" s="4" t="inlineStr">
        <is>
          <t>Operating lease right-of-use-assets</t>
        </is>
      </c>
      <c r="B9" s="5" t="n">
        <v>255768</v>
      </c>
      <c r="C9" s="5" t="n">
        <v>520942</v>
      </c>
      <c r="D9" s="4" t="inlineStr">
        <is>
          <t xml:space="preserve"> </t>
        </is>
      </c>
    </row>
    <row r="10">
      <c r="A10" s="4" t="inlineStr">
        <is>
          <t>Investment in subsidiaries</t>
        </is>
      </c>
      <c r="B10" s="5" t="n">
        <v>2148022</v>
      </c>
      <c r="C10" s="4" t="inlineStr">
        <is>
          <t xml:space="preserve"> </t>
        </is>
      </c>
      <c r="D10" s="4" t="inlineStr">
        <is>
          <t xml:space="preserve"> </t>
        </is>
      </c>
    </row>
    <row r="11">
      <c r="A11" s="4" t="inlineStr">
        <is>
          <t>Total gross deferred tax liabilities</t>
        </is>
      </c>
      <c r="B11" s="5" t="n">
        <v>2403790</v>
      </c>
      <c r="C11" s="6" t="n">
        <v>520942</v>
      </c>
      <c r="D11" s="4" t="inlineStr">
        <is>
          <t xml:space="preserve"> </t>
        </is>
      </c>
    </row>
    <row r="12">
      <c r="A12" s="4" t="inlineStr">
        <is>
          <t>Net deferred tax liabilities</t>
        </is>
      </c>
      <c r="B12" s="6" t="n">
        <v>2148022</v>
      </c>
      <c r="C12" s="4" t="inlineStr">
        <is>
          <t xml:space="preserve"> </t>
        </is>
      </c>
      <c r="D1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 - Summary of Changes in Valuation Allowance (Detail)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 at the beginning of the year</t>
        </is>
      </c>
      <c r="B4" s="6" t="n">
        <v>1994089</v>
      </c>
      <c r="C4" s="6" t="n">
        <v>466824</v>
      </c>
    </row>
    <row r="5">
      <c r="A5" s="4" t="inlineStr">
        <is>
          <t>Additions</t>
        </is>
      </c>
      <c r="B5" s="5" t="n">
        <v>431565</v>
      </c>
      <c r="C5" s="5" t="n">
        <v>1527265</v>
      </c>
    </row>
    <row r="6">
      <c r="A6" s="4" t="inlineStr">
        <is>
          <t>Balance at the end of the year</t>
        </is>
      </c>
      <c r="B6" s="6" t="n">
        <v>2425654</v>
      </c>
      <c r="C6" s="6" t="n">
        <v>199408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HANGES IN EQUITY (Parenthetical) - USD ($)</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Tax on foreign currency translation adjustments</t>
        </is>
      </c>
      <c r="B4" s="6" t="n">
        <v>0</v>
      </c>
      <c r="C4" s="6" t="n">
        <v>0</v>
      </c>
      <c r="D4" s="6" t="n">
        <v>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22" customWidth="1" min="5" max="5"/>
  </cols>
  <sheetData>
    <row r="1">
      <c r="A1" s="1" t="inlineStr">
        <is>
          <t>Income Tax - Additional Information (Detail) $ in Millions</t>
        </is>
      </c>
      <c r="B1" s="2" t="inlineStr">
        <is>
          <t>12 Months Ended</t>
        </is>
      </c>
    </row>
    <row r="2">
      <c r="B2" s="2" t="inlineStr">
        <is>
          <t>Dec. 31, 2024 AED (د.إ)</t>
        </is>
      </c>
      <c r="C2" s="2" t="inlineStr">
        <is>
          <t>Dec. 31, 2023</t>
        </is>
      </c>
      <c r="D2" s="2" t="inlineStr">
        <is>
          <t>Dec. 31, 2022</t>
        </is>
      </c>
      <c r="E2" s="2" t="inlineStr">
        <is>
          <t>Dec. 31, 2024 HKD ($)</t>
        </is>
      </c>
    </row>
    <row r="3">
      <c r="A3" s="4" t="inlineStr">
        <is>
          <t>Applicable tax rate</t>
        </is>
      </c>
      <c r="B3" s="9" t="n">
        <v>0.09</v>
      </c>
      <c r="C3" s="9" t="n">
        <v>0</v>
      </c>
      <c r="D3" s="9" t="n">
        <v>0</v>
      </c>
      <c r="E3" s="4" t="inlineStr">
        <is>
          <t xml:space="preserve"> </t>
        </is>
      </c>
    </row>
    <row r="4">
      <c r="A4" s="4" t="inlineStr">
        <is>
          <t>Tax percentage on qualifying income</t>
        </is>
      </c>
      <c r="B4" s="9" t="n">
        <v>0</v>
      </c>
      <c r="C4" s="4" t="inlineStr">
        <is>
          <t xml:space="preserve"> </t>
        </is>
      </c>
      <c r="D4" s="4" t="inlineStr">
        <is>
          <t xml:space="preserve"> </t>
        </is>
      </c>
      <c r="E4" s="4" t="inlineStr">
        <is>
          <t xml:space="preserve"> </t>
        </is>
      </c>
    </row>
    <row r="5">
      <c r="A5" s="4" t="inlineStr">
        <is>
          <t>Tax impact after increase in revenue | د.إ</t>
        </is>
      </c>
      <c r="B5" s="4" t="inlineStr">
        <is>
          <t>د.إ 375,000</t>
        </is>
      </c>
      <c r="C5" s="4" t="inlineStr">
        <is>
          <t xml:space="preserve"> </t>
        </is>
      </c>
      <c r="D5" s="4" t="inlineStr">
        <is>
          <t xml:space="preserve"> </t>
        </is>
      </c>
      <c r="E5" s="4" t="inlineStr">
        <is>
          <t xml:space="preserve"> </t>
        </is>
      </c>
    </row>
    <row r="6">
      <c r="A6" s="4" t="inlineStr">
        <is>
          <t>Effective income tax rate</t>
        </is>
      </c>
      <c r="B6" s="12" t="n">
        <v>0.094</v>
      </c>
      <c r="C6" s="12" t="n">
        <v>0.023</v>
      </c>
      <c r="D6" s="12" t="n">
        <v>0.032</v>
      </c>
      <c r="E6" s="4" t="inlineStr">
        <is>
          <t xml:space="preserve"> </t>
        </is>
      </c>
    </row>
    <row r="7">
      <c r="A7" s="4" t="inlineStr">
        <is>
          <t>UAE</t>
        </is>
      </c>
      <c r="B7" s="4" t="inlineStr">
        <is>
          <t xml:space="preserve"> </t>
        </is>
      </c>
      <c r="C7" s="4" t="inlineStr">
        <is>
          <t xml:space="preserve"> </t>
        </is>
      </c>
      <c r="D7" s="4" t="inlineStr">
        <is>
          <t xml:space="preserve"> </t>
        </is>
      </c>
      <c r="E7" s="4" t="inlineStr">
        <is>
          <t xml:space="preserve"> </t>
        </is>
      </c>
    </row>
    <row r="8">
      <c r="A8" s="4" t="inlineStr">
        <is>
          <t>Applicable tax rate</t>
        </is>
      </c>
      <c r="B8" s="9" t="n">
        <v>0.09</v>
      </c>
      <c r="C8" s="4" t="inlineStr">
        <is>
          <t xml:space="preserve"> </t>
        </is>
      </c>
      <c r="D8" s="4" t="inlineStr">
        <is>
          <t xml:space="preserve"> </t>
        </is>
      </c>
      <c r="E8" s="4" t="inlineStr">
        <is>
          <t xml:space="preserve"> </t>
        </is>
      </c>
    </row>
    <row r="9">
      <c r="A9" s="4" t="inlineStr">
        <is>
          <t>Tax percentage on qualifying income</t>
        </is>
      </c>
      <c r="B9" s="9" t="n">
        <v>0</v>
      </c>
      <c r="C9" s="4" t="inlineStr">
        <is>
          <t xml:space="preserve"> </t>
        </is>
      </c>
      <c r="D9" s="4" t="inlineStr">
        <is>
          <t xml:space="preserve"> </t>
        </is>
      </c>
      <c r="E9" s="4" t="inlineStr">
        <is>
          <t xml:space="preserve"> </t>
        </is>
      </c>
    </row>
    <row r="10">
      <c r="A10" s="4" t="inlineStr">
        <is>
          <t>Inland Revenue, Hong Kong [Member]</t>
        </is>
      </c>
      <c r="B10" s="4" t="inlineStr">
        <is>
          <t xml:space="preserve"> </t>
        </is>
      </c>
      <c r="C10" s="4" t="inlineStr">
        <is>
          <t xml:space="preserve"> </t>
        </is>
      </c>
      <c r="D10" s="4" t="inlineStr">
        <is>
          <t xml:space="preserve"> </t>
        </is>
      </c>
      <c r="E10" s="4" t="inlineStr">
        <is>
          <t xml:space="preserve"> </t>
        </is>
      </c>
    </row>
    <row r="11">
      <c r="A11" s="4" t="inlineStr">
        <is>
          <t>Applicable tax rate</t>
        </is>
      </c>
      <c r="B11" s="12" t="n">
        <v>0.165</v>
      </c>
      <c r="C11" s="4" t="inlineStr">
        <is>
          <t xml:space="preserve"> </t>
        </is>
      </c>
      <c r="D11" s="4" t="inlineStr">
        <is>
          <t xml:space="preserve"> </t>
        </is>
      </c>
      <c r="E11" s="4" t="inlineStr">
        <is>
          <t xml:space="preserve"> </t>
        </is>
      </c>
    </row>
    <row r="12">
      <c r="A12" s="4" t="inlineStr">
        <is>
          <t>Inland Revenue, Hong Kong [Member] | Tax Year 2018 [Member] | Minimum [Member]</t>
        </is>
      </c>
      <c r="B12" s="4" t="inlineStr">
        <is>
          <t xml:space="preserve"> </t>
        </is>
      </c>
      <c r="C12" s="4" t="inlineStr">
        <is>
          <t xml:space="preserve"> </t>
        </is>
      </c>
      <c r="D12" s="4" t="inlineStr">
        <is>
          <t xml:space="preserve"> </t>
        </is>
      </c>
      <c r="E12" s="4" t="inlineStr">
        <is>
          <t xml:space="preserve"> </t>
        </is>
      </c>
    </row>
    <row r="13">
      <c r="A13" s="4" t="inlineStr">
        <is>
          <t>Applicable tax rate</t>
        </is>
      </c>
      <c r="B13" s="12" t="n">
        <v>0.0825</v>
      </c>
      <c r="C13" s="4" t="inlineStr">
        <is>
          <t xml:space="preserve"> </t>
        </is>
      </c>
      <c r="D13" s="4" t="inlineStr">
        <is>
          <t xml:space="preserve"> </t>
        </is>
      </c>
      <c r="E13" s="4" t="inlineStr">
        <is>
          <t xml:space="preserve"> </t>
        </is>
      </c>
    </row>
    <row r="14">
      <c r="A14" s="4" t="inlineStr">
        <is>
          <t>Inland Revenue, Hong Kong [Member] | Tax Year 2019 [Member]</t>
        </is>
      </c>
      <c r="B14" s="4" t="inlineStr">
        <is>
          <t xml:space="preserve"> </t>
        </is>
      </c>
      <c r="C14" s="4" t="inlineStr">
        <is>
          <t xml:space="preserve"> </t>
        </is>
      </c>
      <c r="D14" s="4" t="inlineStr">
        <is>
          <t xml:space="preserve"> </t>
        </is>
      </c>
      <c r="E14" s="4" t="inlineStr">
        <is>
          <t xml:space="preserve"> </t>
        </is>
      </c>
    </row>
    <row r="15">
      <c r="A15" s="4" t="inlineStr">
        <is>
          <t>Tax impact after increase in revenue | $</t>
        </is>
      </c>
      <c r="B15" s="4" t="inlineStr">
        <is>
          <t xml:space="preserve"> </t>
        </is>
      </c>
      <c r="C15" s="4" t="inlineStr">
        <is>
          <t xml:space="preserve"> </t>
        </is>
      </c>
      <c r="D15" s="4" t="inlineStr">
        <is>
          <t xml:space="preserve"> </t>
        </is>
      </c>
      <c r="E15" s="6" t="n">
        <v>2</v>
      </c>
    </row>
    <row r="16">
      <c r="A16" s="4" t="inlineStr">
        <is>
          <t>Inland Revenue, Hong Kong [Member] | Tax Year 2019 [Member] | Maximum [Member]</t>
        </is>
      </c>
      <c r="B16" s="4" t="inlineStr">
        <is>
          <t xml:space="preserve"> </t>
        </is>
      </c>
      <c r="C16" s="4" t="inlineStr">
        <is>
          <t xml:space="preserve"> </t>
        </is>
      </c>
      <c r="D16" s="4" t="inlineStr">
        <is>
          <t xml:space="preserve"> </t>
        </is>
      </c>
      <c r="E16" s="4" t="inlineStr">
        <is>
          <t xml:space="preserve"> </t>
        </is>
      </c>
    </row>
    <row r="17">
      <c r="A17" s="4" t="inlineStr">
        <is>
          <t>Applicable tax rate</t>
        </is>
      </c>
      <c r="B17" s="12" t="n">
        <v>0.165</v>
      </c>
      <c r="C17" s="4" t="inlineStr">
        <is>
          <t xml:space="preserve"> </t>
        </is>
      </c>
      <c r="D17" s="4" t="inlineStr">
        <is>
          <t xml:space="preserve"> </t>
        </is>
      </c>
      <c r="E17" s="4" t="inlineStr">
        <is>
          <t xml:space="preserve"> </t>
        </is>
      </c>
    </row>
    <row r="18">
      <c r="A18" s="4" t="inlineStr">
        <is>
          <t>State Administration of Taxation, China [Member]</t>
        </is>
      </c>
      <c r="B18" s="4" t="inlineStr">
        <is>
          <t xml:space="preserve"> </t>
        </is>
      </c>
      <c r="C18" s="4" t="inlineStr">
        <is>
          <t xml:space="preserve"> </t>
        </is>
      </c>
      <c r="D18" s="4" t="inlineStr">
        <is>
          <t xml:space="preserve"> </t>
        </is>
      </c>
      <c r="E18" s="4" t="inlineStr">
        <is>
          <t xml:space="preserve"> </t>
        </is>
      </c>
    </row>
    <row r="19">
      <c r="A19" s="4" t="inlineStr">
        <is>
          <t>Applicable tax rate</t>
        </is>
      </c>
      <c r="B19" s="9" t="n">
        <v>0.25</v>
      </c>
      <c r="C19" s="4" t="inlineStr">
        <is>
          <t xml:space="preserve"> </t>
        </is>
      </c>
      <c r="D19" s="4" t="inlineStr">
        <is>
          <t xml:space="preserve"> </t>
        </is>
      </c>
      <c r="E19" s="4" t="inlineStr">
        <is>
          <t xml:space="preserve"> </t>
        </is>
      </c>
    </row>
    <row r="20">
      <c r="A20" s="4" t="inlineStr">
        <is>
          <t>State Administration of Taxation, China [Member] | Domestic Tax Jurisdiction [Member]</t>
        </is>
      </c>
      <c r="B20" s="4" t="inlineStr">
        <is>
          <t xml:space="preserve"> </t>
        </is>
      </c>
      <c r="C20" s="4" t="inlineStr">
        <is>
          <t xml:space="preserve"> </t>
        </is>
      </c>
      <c r="D20" s="4" t="inlineStr">
        <is>
          <t xml:space="preserve"> </t>
        </is>
      </c>
      <c r="E20" s="4" t="inlineStr">
        <is>
          <t xml:space="preserve"> </t>
        </is>
      </c>
    </row>
    <row r="21">
      <c r="A21" s="4" t="inlineStr">
        <is>
          <t>Applicable tax rate</t>
        </is>
      </c>
      <c r="B21" s="9" t="n">
        <v>0.25</v>
      </c>
      <c r="C21" s="4" t="inlineStr">
        <is>
          <t xml:space="preserve"> </t>
        </is>
      </c>
      <c r="D21" s="4" t="inlineStr">
        <is>
          <t xml:space="preserve"> </t>
        </is>
      </c>
      <c r="E21" s="4" t="inlineStr">
        <is>
          <t xml:space="preserve"> </t>
        </is>
      </c>
    </row>
    <row r="22">
      <c r="A22" s="4" t="inlineStr">
        <is>
          <t>State Administration of Taxation, China [Member] | Mainland China | Foreign Tax Jurisdiction [Member]</t>
        </is>
      </c>
      <c r="B22" s="4" t="inlineStr">
        <is>
          <t xml:space="preserve"> </t>
        </is>
      </c>
      <c r="C22" s="4" t="inlineStr">
        <is>
          <t xml:space="preserve"> </t>
        </is>
      </c>
      <c r="D22" s="4" t="inlineStr">
        <is>
          <t xml:space="preserve"> </t>
        </is>
      </c>
      <c r="E22" s="4" t="inlineStr">
        <is>
          <t xml:space="preserve"> </t>
        </is>
      </c>
    </row>
    <row r="23">
      <c r="A23" s="4" t="inlineStr">
        <is>
          <t>Applicable tax rate</t>
        </is>
      </c>
      <c r="B23" s="9" t="n">
        <v>0.25</v>
      </c>
      <c r="C23" s="4" t="inlineStr">
        <is>
          <t xml:space="preserve"> </t>
        </is>
      </c>
      <c r="D23" s="4" t="inlineStr">
        <is>
          <t xml:space="preserve"> </t>
        </is>
      </c>
      <c r="E23" s="4" t="inlineStr">
        <is>
          <t xml:space="preserve"> </t>
        </is>
      </c>
    </row>
    <row r="24">
      <c r="A24" s="4" t="inlineStr">
        <is>
          <t>Inland Revenue, Singapore (IRAS) [Member]</t>
        </is>
      </c>
      <c r="B24" s="4" t="inlineStr">
        <is>
          <t xml:space="preserve"> </t>
        </is>
      </c>
      <c r="C24" s="4" t="inlineStr">
        <is>
          <t xml:space="preserve"> </t>
        </is>
      </c>
      <c r="D24" s="4" t="inlineStr">
        <is>
          <t xml:space="preserve"> </t>
        </is>
      </c>
      <c r="E24" s="4" t="inlineStr">
        <is>
          <t xml:space="preserve"> </t>
        </is>
      </c>
    </row>
    <row r="25">
      <c r="A25" s="4" t="inlineStr">
        <is>
          <t>Applicable tax rate</t>
        </is>
      </c>
      <c r="B25" s="9" t="n">
        <v>0.17</v>
      </c>
      <c r="C25" s="4" t="inlineStr">
        <is>
          <t xml:space="preserve"> </t>
        </is>
      </c>
      <c r="D25" s="4" t="inlineStr">
        <is>
          <t xml:space="preserve"> </t>
        </is>
      </c>
      <c r="E25"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 - USD ($)</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attributable to Yalla Group Limited's shareholders</t>
        </is>
      </c>
      <c r="B4" s="6" t="n">
        <v>135684241</v>
      </c>
      <c r="C4" s="6" t="n">
        <v>117342777</v>
      </c>
      <c r="D4" s="6" t="n">
        <v>79756797</v>
      </c>
    </row>
    <row r="5">
      <c r="A5" s="4" t="inlineStr">
        <is>
          <t>Numerator for diluted earnings per share</t>
        </is>
      </c>
      <c r="B5" s="6" t="n">
        <v>135684241</v>
      </c>
      <c r="C5" s="6" t="n">
        <v>117342777</v>
      </c>
      <c r="D5" s="6" t="n">
        <v>79756797</v>
      </c>
    </row>
    <row r="6">
      <c r="A6" s="3" t="inlineStr">
        <is>
          <t>Denominator:</t>
        </is>
      </c>
      <c r="B6" s="4" t="inlineStr">
        <is>
          <t xml:space="preserve"> </t>
        </is>
      </c>
      <c r="C6" s="4" t="inlineStr">
        <is>
          <t xml:space="preserve"> </t>
        </is>
      </c>
      <c r="D6" s="4" t="inlineStr">
        <is>
          <t xml:space="preserve"> </t>
        </is>
      </c>
    </row>
    <row r="7">
      <c r="A7" s="4" t="inlineStr">
        <is>
          <t>Denominator for basic earnings per share calculation</t>
        </is>
      </c>
      <c r="B7" s="5" t="n">
        <v>160429693</v>
      </c>
      <c r="C7" s="5" t="n">
        <v>159264843</v>
      </c>
      <c r="D7" s="5" t="n">
        <v>153526679</v>
      </c>
    </row>
    <row r="8">
      <c r="A8" s="4" t="inlineStr">
        <is>
          <t>Dilutive effect of outstanding share options</t>
        </is>
      </c>
      <c r="B8" s="5" t="n">
        <v>22726631</v>
      </c>
      <c r="C8" s="5" t="n">
        <v>22535397</v>
      </c>
      <c r="D8" s="5" t="n">
        <v>23112879</v>
      </c>
    </row>
    <row r="9">
      <c r="A9" s="4" t="inlineStr">
        <is>
          <t>Denominator for diluted earnings per share calculation</t>
        </is>
      </c>
      <c r="B9" s="5" t="n">
        <v>183156324</v>
      </c>
      <c r="C9" s="5" t="n">
        <v>181800240</v>
      </c>
      <c r="D9" s="5" t="n">
        <v>176639558</v>
      </c>
    </row>
    <row r="10">
      <c r="A10" s="3" t="inlineStr">
        <is>
          <t>Earnings (loss) per ordinary share</t>
        </is>
      </c>
      <c r="B10" s="4" t="inlineStr">
        <is>
          <t xml:space="preserve"> </t>
        </is>
      </c>
      <c r="C10" s="4" t="inlineStr">
        <is>
          <t xml:space="preserve"> </t>
        </is>
      </c>
      <c r="D10" s="4" t="inlineStr">
        <is>
          <t xml:space="preserve"> </t>
        </is>
      </c>
    </row>
    <row r="11">
      <c r="A11" s="4" t="inlineStr">
        <is>
          <t>Basic</t>
        </is>
      </c>
      <c r="B11" s="8" t="n">
        <v>0.85</v>
      </c>
      <c r="C11" s="8" t="n">
        <v>0.74</v>
      </c>
      <c r="D11" s="8" t="n">
        <v>0.52</v>
      </c>
    </row>
    <row r="12">
      <c r="A12" s="4" t="inlineStr">
        <is>
          <t>Diluted</t>
        </is>
      </c>
      <c r="B12" s="8" t="n">
        <v>0.74</v>
      </c>
      <c r="C12" s="8" t="n">
        <v>0.65</v>
      </c>
      <c r="D12" s="8" t="n">
        <v>0.45</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Information - Disaggregation of Revenue (Detail) - USD ($)</t>
        </is>
      </c>
      <c r="B1" s="2" t="inlineStr">
        <is>
          <t>12 Months Ended</t>
        </is>
      </c>
    </row>
    <row r="2">
      <c r="B2" s="2" t="inlineStr">
        <is>
          <t>Dec. 31, 2024</t>
        </is>
      </c>
      <c r="C2" s="2" t="inlineStr">
        <is>
          <t>Dec. 31, 2023</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Revenues</t>
        </is>
      </c>
      <c r="B4" s="6" t="n">
        <v>339675845</v>
      </c>
      <c r="C4" s="6" t="n">
        <v>318877564</v>
      </c>
      <c r="D4" s="6" t="n">
        <v>303603522</v>
      </c>
    </row>
    <row r="5">
      <c r="A5" s="4" t="inlineStr">
        <is>
          <t>Group Chatting Services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Revenues</t>
        </is>
      </c>
      <c r="B7" s="5" t="n">
        <v>225367240</v>
      </c>
      <c r="C7" s="5" t="n">
        <v>211760853</v>
      </c>
      <c r="D7" s="5" t="n">
        <v>214992171</v>
      </c>
    </row>
    <row r="8">
      <c r="A8" s="4" t="inlineStr">
        <is>
          <t>Games Services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Revenues</t>
        </is>
      </c>
      <c r="B10" s="5" t="n">
        <v>113639697</v>
      </c>
      <c r="C10" s="5" t="n">
        <v>106742196</v>
      </c>
      <c r="D10" s="6" t="n">
        <v>88611351</v>
      </c>
    </row>
    <row r="11">
      <c r="A11" s="4" t="inlineStr">
        <is>
          <t>Others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Revenues</t>
        </is>
      </c>
      <c r="B13" s="6" t="n">
        <v>668908</v>
      </c>
      <c r="C13" s="6" t="n">
        <v>374515</v>
      </c>
      <c r="D13"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134151207</v>
      </c>
      <c r="C4" s="6" t="n">
        <v>113058436</v>
      </c>
      <c r="D4" s="6" t="n">
        <v>7903784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5" t="n">
        <v>1080267</v>
      </c>
      <c r="C6" s="5" t="n">
        <v>1752785</v>
      </c>
      <c r="D6" s="5" t="n">
        <v>1102014</v>
      </c>
    </row>
    <row r="7">
      <c r="A7" s="4" t="inlineStr">
        <is>
          <t>Amortization</t>
        </is>
      </c>
      <c r="B7" s="5" t="n">
        <v>266634</v>
      </c>
      <c r="C7" s="5" t="n">
        <v>262539</v>
      </c>
      <c r="D7" s="5" t="n">
        <v>31077</v>
      </c>
    </row>
    <row r="8">
      <c r="A8" s="4" t="inlineStr">
        <is>
          <t>Reduction in the carrying amount of operating lease right-of-use assets</t>
        </is>
      </c>
      <c r="B8" s="5" t="n">
        <v>1072946</v>
      </c>
      <c r="C8" s="5" t="n">
        <v>1343885</v>
      </c>
      <c r="D8" s="5" t="n">
        <v>829069</v>
      </c>
    </row>
    <row r="9">
      <c r="A9" s="4" t="inlineStr">
        <is>
          <t>Loss (gain) on disposal of property and equipment</t>
        </is>
      </c>
      <c r="B9" s="5" t="n">
        <v>-63055</v>
      </c>
      <c r="C9" s="5" t="n">
        <v>5250</v>
      </c>
      <c r="D9" s="5" t="n">
        <v>5306</v>
      </c>
    </row>
    <row r="10">
      <c r="A10" s="4" t="inlineStr">
        <is>
          <t>Investment (income) loss</t>
        </is>
      </c>
      <c r="B10" s="5" t="n">
        <v>2805945</v>
      </c>
      <c r="C10" s="5" t="n">
        <v>-1728308</v>
      </c>
      <c r="D10" s="5" t="n">
        <v>-21407</v>
      </c>
    </row>
    <row r="11">
      <c r="A11" s="4" t="inlineStr">
        <is>
          <t>Interest income of held-to-maturity debt securities</t>
        </is>
      </c>
      <c r="B11" s="5" t="n">
        <v>-2946124</v>
      </c>
      <c r="C11" s="5" t="n">
        <v>-363727</v>
      </c>
      <c r="D11" s="4" t="inlineStr">
        <is>
          <t xml:space="preserve"> </t>
        </is>
      </c>
    </row>
    <row r="12">
      <c r="A12" s="4" t="inlineStr">
        <is>
          <t>Impairment loss of investments</t>
        </is>
      </c>
      <c r="B12" s="5" t="n">
        <v>0</v>
      </c>
      <c r="C12" s="5" t="n">
        <v>2509480</v>
      </c>
      <c r="D12" s="5" t="n">
        <v>705428</v>
      </c>
    </row>
    <row r="13">
      <c r="A13" s="4" t="inlineStr">
        <is>
          <t>Share-based compensation</t>
        </is>
      </c>
      <c r="B13" s="5" t="n">
        <v>14691737</v>
      </c>
      <c r="C13" s="5" t="n">
        <v>17929842</v>
      </c>
      <c r="D13" s="5" t="n">
        <v>26690970</v>
      </c>
    </row>
    <row r="14">
      <c r="A14" s="3" t="inlineStr">
        <is>
          <t>Changes in operating assets and liabilities:</t>
        </is>
      </c>
      <c r="B14" s="4" t="inlineStr">
        <is>
          <t xml:space="preserve"> </t>
        </is>
      </c>
      <c r="C14" s="4" t="inlineStr">
        <is>
          <t xml:space="preserve"> </t>
        </is>
      </c>
      <c r="D14" s="4" t="inlineStr">
        <is>
          <t xml:space="preserve"> </t>
        </is>
      </c>
    </row>
    <row r="15">
      <c r="A15" s="4" t="inlineStr">
        <is>
          <t>Prepayments and other current assets</t>
        </is>
      </c>
      <c r="B15" s="5" t="n">
        <v>-5989635</v>
      </c>
      <c r="C15" s="5" t="n">
        <v>-6255514</v>
      </c>
      <c r="D15" s="5" t="n">
        <v>-6833954</v>
      </c>
    </row>
    <row r="16">
      <c r="A16" s="4" t="inlineStr">
        <is>
          <t>Amount due from a related party</t>
        </is>
      </c>
      <c r="B16" s="5" t="n">
        <v>109507</v>
      </c>
      <c r="C16" s="5" t="n">
        <v>-109507</v>
      </c>
      <c r="D16" s="4" t="inlineStr">
        <is>
          <t xml:space="preserve"> </t>
        </is>
      </c>
    </row>
    <row r="17">
      <c r="A17" s="4" t="inlineStr">
        <is>
          <t>Other assets</t>
        </is>
      </c>
      <c r="B17" s="4" t="inlineStr">
        <is>
          <t xml:space="preserve"> </t>
        </is>
      </c>
      <c r="C17" s="5" t="n">
        <v>2421868</v>
      </c>
      <c r="D17" s="5" t="n">
        <v>-2612479</v>
      </c>
    </row>
    <row r="18">
      <c r="A18" s="4" t="inlineStr">
        <is>
          <t>Amounts due to a related party</t>
        </is>
      </c>
      <c r="B18" s="5" t="n">
        <v>87156</v>
      </c>
      <c r="C18" s="5" t="n">
        <v>-692611</v>
      </c>
      <c r="D18" s="5" t="n">
        <v>777434</v>
      </c>
    </row>
    <row r="19">
      <c r="A19" s="4" t="inlineStr">
        <is>
          <t>Accounts payable</t>
        </is>
      </c>
      <c r="B19" s="5" t="n">
        <v>29662</v>
      </c>
      <c r="C19" s="5" t="n">
        <v>-4454221</v>
      </c>
      <c r="D19" s="5" t="n">
        <v>989946</v>
      </c>
    </row>
    <row r="20">
      <c r="A20" s="4" t="inlineStr">
        <is>
          <t>Deferred revenue</t>
        </is>
      </c>
      <c r="B20" s="5" t="n">
        <v>11523078</v>
      </c>
      <c r="C20" s="5" t="n">
        <v>10601086</v>
      </c>
      <c r="D20" s="5" t="n">
        <v>10986282</v>
      </c>
    </row>
    <row r="21">
      <c r="A21" s="4" t="inlineStr">
        <is>
          <t>Income taxes payable</t>
        </is>
      </c>
      <c r="B21" s="5" t="n">
        <v>8197819</v>
      </c>
      <c r="C21" s="5" t="n">
        <v>-19911</v>
      </c>
      <c r="D21" s="5" t="n">
        <v>251991</v>
      </c>
    </row>
    <row r="22">
      <c r="A22" s="4" t="inlineStr">
        <is>
          <t>Accrued expenses and other current liabilities</t>
        </is>
      </c>
      <c r="B22" s="5" t="n">
        <v>6796720</v>
      </c>
      <c r="C22" s="5" t="n">
        <v>4316156</v>
      </c>
      <c r="D22" s="5" t="n">
        <v>8604681</v>
      </c>
    </row>
    <row r="23">
      <c r="A23" s="4" t="inlineStr">
        <is>
          <t>Operating lease liabilities</t>
        </is>
      </c>
      <c r="B23" s="5" t="n">
        <v>-1145060</v>
      </c>
      <c r="C23" s="5" t="n">
        <v>-1257975</v>
      </c>
      <c r="D23" s="5" t="n">
        <v>-996099</v>
      </c>
    </row>
    <row r="24">
      <c r="A24" s="4" t="inlineStr">
        <is>
          <t>Deferred income tax liabilities</t>
        </is>
      </c>
      <c r="B24" s="5" t="n">
        <v>2148022</v>
      </c>
      <c r="C24" s="4" t="inlineStr">
        <is>
          <t xml:space="preserve"> </t>
        </is>
      </c>
      <c r="D24" s="4" t="inlineStr">
        <is>
          <t xml:space="preserve"> </t>
        </is>
      </c>
    </row>
    <row r="25">
      <c r="A25" s="4" t="inlineStr">
        <is>
          <t>Net cash provided by operating activities</t>
        </is>
      </c>
      <c r="B25" s="5" t="n">
        <v>172816826</v>
      </c>
      <c r="C25" s="5" t="n">
        <v>139319553</v>
      </c>
      <c r="D25" s="5" t="n">
        <v>119548104</v>
      </c>
    </row>
    <row r="26">
      <c r="A26" s="3" t="inlineStr">
        <is>
          <t>Investing activities:</t>
        </is>
      </c>
      <c r="B26" s="4" t="inlineStr">
        <is>
          <t xml:space="preserve"> </t>
        </is>
      </c>
      <c r="C26" s="4" t="inlineStr">
        <is>
          <t xml:space="preserve"> </t>
        </is>
      </c>
      <c r="D26" s="4" t="inlineStr">
        <is>
          <t xml:space="preserve"> </t>
        </is>
      </c>
    </row>
    <row r="27">
      <c r="A27" s="4" t="inlineStr">
        <is>
          <t>Purchase of property and equipment</t>
        </is>
      </c>
      <c r="B27" s="5" t="n">
        <v>-705863</v>
      </c>
      <c r="C27" s="5" t="n">
        <v>-1275612</v>
      </c>
      <c r="D27" s="5" t="n">
        <v>-1571070</v>
      </c>
    </row>
    <row r="28">
      <c r="A28" s="4" t="inlineStr">
        <is>
          <t>Proceeds from disposal of property and equipment</t>
        </is>
      </c>
      <c r="B28" s="5" t="n">
        <v>117673</v>
      </c>
      <c r="C28" s="5" t="n">
        <v>14557</v>
      </c>
      <c r="D28" s="4" t="inlineStr">
        <is>
          <t xml:space="preserve"> </t>
        </is>
      </c>
    </row>
    <row r="29">
      <c r="A29" s="4" t="inlineStr">
        <is>
          <t>Purchase of intangible asset</t>
        </is>
      </c>
      <c r="B29" s="5" t="n">
        <v>-29786</v>
      </c>
      <c r="C29" s="5" t="n">
        <v>-67784</v>
      </c>
      <c r="D29" s="5" t="n">
        <v>-1359547</v>
      </c>
    </row>
    <row r="30">
      <c r="A30" s="4" t="inlineStr">
        <is>
          <t>Prepayments of purchase of property and equipment</t>
        </is>
      </c>
      <c r="B30" s="5" t="n">
        <v>-107902</v>
      </c>
      <c r="C30" s="5" t="n">
        <v>-305417</v>
      </c>
      <c r="D30" s="5" t="n">
        <v>-13393876</v>
      </c>
    </row>
    <row r="31">
      <c r="A31" s="4" t="inlineStr">
        <is>
          <t>Purchases of short-term investments</t>
        </is>
      </c>
      <c r="B31" s="5" t="n">
        <v>-28286820</v>
      </c>
      <c r="C31" s="5" t="n">
        <v>-100581799</v>
      </c>
      <c r="D31" s="5" t="n">
        <v>-29566642</v>
      </c>
    </row>
    <row r="32">
      <c r="A32" s="4" t="inlineStr">
        <is>
          <t>Proceeds from maturity of short-term investments</t>
        </is>
      </c>
      <c r="B32" s="5" t="n">
        <v>18870262</v>
      </c>
      <c r="C32" s="5" t="n">
        <v>117708862</v>
      </c>
      <c r="D32" s="5" t="n">
        <v>6424215</v>
      </c>
    </row>
    <row r="33">
      <c r="A33" s="4" t="inlineStr">
        <is>
          <t>Purchase of term deposits</t>
        </is>
      </c>
      <c r="B33" s="5" t="n">
        <v>-181942350</v>
      </c>
      <c r="C33" s="5" t="n">
        <v>-292024069</v>
      </c>
      <c r="D33" s="5" t="n">
        <v>-20000000</v>
      </c>
    </row>
    <row r="34">
      <c r="A34" s="4" t="inlineStr">
        <is>
          <t>Proceeds from maturity of term deposits</t>
        </is>
      </c>
      <c r="B34" s="5" t="n">
        <v>304159842</v>
      </c>
      <c r="C34" s="5" t="n">
        <v>100485555</v>
      </c>
      <c r="D34" s="4" t="inlineStr">
        <is>
          <t xml:space="preserve"> </t>
        </is>
      </c>
    </row>
    <row r="35">
      <c r="A35" s="4" t="inlineStr">
        <is>
          <t>Payments of long-term investments</t>
        </is>
      </c>
      <c r="B35" s="5" t="n">
        <v>-93495867</v>
      </c>
      <c r="C35" s="5" t="n">
        <v>-50079240</v>
      </c>
      <c r="D35" s="5" t="n">
        <v>-2984849</v>
      </c>
    </row>
    <row r="36">
      <c r="A36" s="4" t="inlineStr">
        <is>
          <t>Loans provided to a related party</t>
        </is>
      </c>
      <c r="B36" s="4" t="inlineStr">
        <is>
          <t xml:space="preserve"> </t>
        </is>
      </c>
      <c r="C36" s="4" t="inlineStr">
        <is>
          <t xml:space="preserve"> </t>
        </is>
      </c>
      <c r="D36" s="5" t="n">
        <v>-145370</v>
      </c>
    </row>
    <row r="37">
      <c r="A37" s="4" t="inlineStr">
        <is>
          <t>Repayment of loans provided to a related party</t>
        </is>
      </c>
      <c r="B37" s="4" t="inlineStr">
        <is>
          <t xml:space="preserve"> </t>
        </is>
      </c>
      <c r="C37" s="4" t="inlineStr">
        <is>
          <t xml:space="preserve"> </t>
        </is>
      </c>
      <c r="D37" s="5" t="n">
        <v>141086</v>
      </c>
    </row>
    <row r="38">
      <c r="A38" s="4" t="inlineStr">
        <is>
          <t>Loans provided to a third party</t>
        </is>
      </c>
      <c r="B38" s="4" t="inlineStr">
        <is>
          <t xml:space="preserve"> </t>
        </is>
      </c>
      <c r="C38" s="4" t="inlineStr">
        <is>
          <t xml:space="preserve"> </t>
        </is>
      </c>
      <c r="D38" s="5" t="n">
        <v>-1574704</v>
      </c>
    </row>
    <row r="39">
      <c r="A39" s="4" t="inlineStr">
        <is>
          <t>Repayment of loans provided to a third party</t>
        </is>
      </c>
      <c r="B39" s="4" t="inlineStr">
        <is>
          <t xml:space="preserve"> </t>
        </is>
      </c>
      <c r="C39" s="4" t="inlineStr">
        <is>
          <t xml:space="preserve"> </t>
        </is>
      </c>
      <c r="D39" s="5" t="n">
        <v>1464408</v>
      </c>
    </row>
    <row r="40">
      <c r="A40" s="4" t="inlineStr">
        <is>
          <t>Net cash (used in) provided by investing activities</t>
        </is>
      </c>
      <c r="B40" s="5" t="n">
        <v>18579189</v>
      </c>
      <c r="C40" s="5" t="n">
        <v>-226124947</v>
      </c>
      <c r="D40" s="5" t="n">
        <v>-62566349</v>
      </c>
    </row>
    <row r="41">
      <c r="A41" s="3" t="inlineStr">
        <is>
          <t>Financing activities:</t>
        </is>
      </c>
      <c r="B41" s="4" t="inlineStr">
        <is>
          <t xml:space="preserve"> </t>
        </is>
      </c>
      <c r="C41" s="4" t="inlineStr">
        <is>
          <t xml:space="preserve"> </t>
        </is>
      </c>
      <c r="D41" s="4" t="inlineStr">
        <is>
          <t xml:space="preserve"> </t>
        </is>
      </c>
    </row>
    <row r="42">
      <c r="A42" s="4" t="inlineStr">
        <is>
          <t>Proceeds from exercise of share options</t>
        </is>
      </c>
      <c r="B42" s="5" t="n">
        <v>1088392</v>
      </c>
      <c r="C42" s="5" t="n">
        <v>945947</v>
      </c>
      <c r="D42" s="5" t="n">
        <v>1965894</v>
      </c>
    </row>
    <row r="43">
      <c r="A43" s="4" t="inlineStr">
        <is>
          <t>Repurchase of shares</t>
        </is>
      </c>
      <c r="B43" s="5" t="n">
        <v>-13911356</v>
      </c>
      <c r="C43" s="5" t="n">
        <v>-8512608</v>
      </c>
      <c r="D43" s="5" t="n">
        <v>-1594889</v>
      </c>
    </row>
    <row r="44">
      <c r="A44" s="4" t="inlineStr">
        <is>
          <t>Contributions from non-controlling interests</t>
        </is>
      </c>
      <c r="B44" s="4" t="inlineStr">
        <is>
          <t xml:space="preserve"> </t>
        </is>
      </c>
      <c r="C44" s="5" t="n">
        <v>13143</v>
      </c>
      <c r="D44" s="4" t="inlineStr">
        <is>
          <t xml:space="preserve"> </t>
        </is>
      </c>
    </row>
    <row r="45">
      <c r="A45" s="4" t="inlineStr">
        <is>
          <t>Net cash provided by (used in) financing activities</t>
        </is>
      </c>
      <c r="B45" s="5" t="n">
        <v>-12822964</v>
      </c>
      <c r="C45" s="5" t="n">
        <v>-7553518</v>
      </c>
      <c r="D45" s="5" t="n">
        <v>371005</v>
      </c>
    </row>
    <row r="46">
      <c r="A46" s="4" t="inlineStr">
        <is>
          <t>Effect of foreign currency exchange rate changes on cash and cash equivalents and restricted cash</t>
        </is>
      </c>
      <c r="B46" s="5" t="n">
        <v>-524571</v>
      </c>
      <c r="C46" s="5" t="n">
        <v>-590895</v>
      </c>
      <c r="D46" s="5" t="n">
        <v>-1581525</v>
      </c>
    </row>
    <row r="47">
      <c r="A47" s="4" t="inlineStr">
        <is>
          <t>Net increase (decrease) in cash and cash equivalents and restricted cash</t>
        </is>
      </c>
      <c r="B47" s="5" t="n">
        <v>178048480</v>
      </c>
      <c r="C47" s="5" t="n">
        <v>-94949807</v>
      </c>
      <c r="D47" s="5" t="n">
        <v>55771235</v>
      </c>
    </row>
    <row r="48">
      <c r="A48" s="4" t="inlineStr">
        <is>
          <t>Cash and cash equivalents and restricted cash at the beginning of the year</t>
        </is>
      </c>
      <c r="B48" s="5" t="n">
        <v>312307030</v>
      </c>
      <c r="C48" s="5" t="n">
        <v>407256837</v>
      </c>
      <c r="D48" s="5" t="n">
        <v>351485602</v>
      </c>
    </row>
    <row r="49">
      <c r="A49" s="4" t="inlineStr">
        <is>
          <t>Cash and cash equivalents and restricted cash at the end of the year</t>
        </is>
      </c>
      <c r="B49" s="5" t="n">
        <v>490355510</v>
      </c>
      <c r="C49" s="5" t="n">
        <v>312307030</v>
      </c>
      <c r="D49" s="5" t="n">
        <v>407256837</v>
      </c>
    </row>
    <row r="50">
      <c r="A50" s="3" t="inlineStr">
        <is>
          <t>Supplemental cash flow information:</t>
        </is>
      </c>
      <c r="B50" s="4" t="inlineStr">
        <is>
          <t xml:space="preserve"> </t>
        </is>
      </c>
      <c r="C50" s="4" t="inlineStr">
        <is>
          <t xml:space="preserve"> </t>
        </is>
      </c>
      <c r="D50" s="4" t="inlineStr">
        <is>
          <t xml:space="preserve"> </t>
        </is>
      </c>
    </row>
    <row r="51">
      <c r="A51" s="4" t="inlineStr">
        <is>
          <t>Income taxes paid</t>
        </is>
      </c>
      <c r="B51" s="5" t="n">
        <v>3572685</v>
      </c>
      <c r="C51" s="5" t="n">
        <v>2729820</v>
      </c>
      <c r="D51" s="5" t="n">
        <v>2350510</v>
      </c>
    </row>
    <row r="52">
      <c r="A52" s="3" t="inlineStr">
        <is>
          <t>Noncash investing and financing activities:</t>
        </is>
      </c>
      <c r="B52" s="4" t="inlineStr">
        <is>
          <t xml:space="preserve"> </t>
        </is>
      </c>
      <c r="C52" s="4" t="inlineStr">
        <is>
          <t xml:space="preserve"> </t>
        </is>
      </c>
      <c r="D52" s="4" t="inlineStr">
        <is>
          <t xml:space="preserve"> </t>
        </is>
      </c>
    </row>
    <row r="53">
      <c r="A53" s="4" t="inlineStr">
        <is>
          <t>Operating lease right-of-use assets acquired in operating lease</t>
        </is>
      </c>
      <c r="B53" s="5" t="n">
        <v>86216</v>
      </c>
      <c r="C53" s="5" t="n">
        <v>3835419</v>
      </c>
      <c r="D53" s="5" t="n">
        <v>2082819</v>
      </c>
    </row>
    <row r="54">
      <c r="A54" s="3" t="inlineStr">
        <is>
          <t>Reconciliation of cash and cash equivalents and restricted cash:</t>
        </is>
      </c>
      <c r="B54" s="4" t="inlineStr">
        <is>
          <t xml:space="preserve"> </t>
        </is>
      </c>
      <c r="C54" s="4" t="inlineStr">
        <is>
          <t xml:space="preserve"> </t>
        </is>
      </c>
      <c r="D54" s="4" t="inlineStr">
        <is>
          <t xml:space="preserve"> </t>
        </is>
      </c>
    </row>
    <row r="55">
      <c r="A55" s="4" t="inlineStr">
        <is>
          <t>Cash and cash equivalents</t>
        </is>
      </c>
      <c r="B55" s="5" t="n">
        <v>488379894</v>
      </c>
      <c r="C55" s="5" t="n">
        <v>311883463</v>
      </c>
      <c r="D55" s="5" t="n">
        <v>407256837</v>
      </c>
    </row>
    <row r="56">
      <c r="A56" s="4" t="inlineStr">
        <is>
          <t>Restricted cash</t>
        </is>
      </c>
      <c r="B56" s="5" t="n">
        <v>1975616</v>
      </c>
      <c r="C56" s="5" t="n">
        <v>423567</v>
      </c>
      <c r="D56" s="4" t="inlineStr">
        <is>
          <t xml:space="preserve"> </t>
        </is>
      </c>
    </row>
    <row r="57">
      <c r="A57" s="4" t="inlineStr">
        <is>
          <t>Total cash and cash equivalents and restricted cash shown in the statement of cash flows</t>
        </is>
      </c>
      <c r="B57" s="6" t="n">
        <v>490355510</v>
      </c>
      <c r="C57" s="6" t="n">
        <v>312307030</v>
      </c>
      <c r="D57" s="6" t="n">
        <v>407256837</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34151207</v>
      </c>
      <c r="C4" s="6" t="n">
        <v>113058436</v>
      </c>
      <c r="D4" s="6" t="n">
        <v>79037845</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10:18:45Z</dcterms:created>
  <dcterms:modified xmlns:dcterms="http://purl.org/dc/terms/" xmlns:xsi="http://www.w3.org/2001/XMLSchema-instance" xsi:type="dcterms:W3CDTF">2025-04-23T10:18:48Z</dcterms:modified>
</cp:coreProperties>
</file>